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OPE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Discontinued Operations, Dives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Investments in Unconsolidated E"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Related Party Transactions" sheetId="21" state="visible" r:id="rId21"/>
    <sheet xmlns:r="http://schemas.openxmlformats.org/officeDocument/2006/relationships" name="Supplemental Balance Sheet Info" sheetId="22" state="visible" r:id="rId22"/>
    <sheet xmlns:r="http://schemas.openxmlformats.org/officeDocument/2006/relationships" name="Long-Term Debt" sheetId="23" state="visible" r:id="rId23"/>
    <sheet xmlns:r="http://schemas.openxmlformats.org/officeDocument/2006/relationships" name="Partners' Capital" sheetId="24" state="visible" r:id="rId24"/>
    <sheet xmlns:r="http://schemas.openxmlformats.org/officeDocument/2006/relationships" name="Unit Based Awards" sheetId="25" state="visible" r:id="rId25"/>
    <sheet xmlns:r="http://schemas.openxmlformats.org/officeDocument/2006/relationships" name="Income Taxes" sheetId="26" state="visible" r:id="rId26"/>
    <sheet xmlns:r="http://schemas.openxmlformats.org/officeDocument/2006/relationships" name="Business Segments" sheetId="27" state="visible" r:id="rId27"/>
    <sheet xmlns:r="http://schemas.openxmlformats.org/officeDocument/2006/relationships" name="Quarterly Financial Information" sheetId="28" state="visible" r:id="rId28"/>
    <sheet xmlns:r="http://schemas.openxmlformats.org/officeDocument/2006/relationships" name="Commitments and Contingencies" sheetId="29" state="visible" r:id="rId29"/>
    <sheet xmlns:r="http://schemas.openxmlformats.org/officeDocument/2006/relationships" name="Condensed Consolidating Financi"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Acquisitions (Tables)" sheetId="33" state="visible" r:id="rId33"/>
    <sheet xmlns:r="http://schemas.openxmlformats.org/officeDocument/2006/relationships" name="Discontinued Operations, Dive34"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Leases (Tables)" sheetId="38" state="visible" r:id="rId38"/>
    <sheet xmlns:r="http://schemas.openxmlformats.org/officeDocument/2006/relationships" name="Investments in Unconsolidated39" sheetId="39" state="visible" r:id="rId39"/>
    <sheet xmlns:r="http://schemas.openxmlformats.org/officeDocument/2006/relationships" name="Fair Value Measurements (Tables" sheetId="40" state="visible" r:id="rId40"/>
    <sheet xmlns:r="http://schemas.openxmlformats.org/officeDocument/2006/relationships" name="Derivative Instruments and He41" sheetId="41" state="visible" r:id="rId41"/>
    <sheet xmlns:r="http://schemas.openxmlformats.org/officeDocument/2006/relationships" name="Related Party Transactions (Tab" sheetId="42" state="visible" r:id="rId42"/>
    <sheet xmlns:r="http://schemas.openxmlformats.org/officeDocument/2006/relationships" name="Supplemental Balance Sheet In43" sheetId="43" state="visible" r:id="rId43"/>
    <sheet xmlns:r="http://schemas.openxmlformats.org/officeDocument/2006/relationships" name="Long-Term Debt (Tables)" sheetId="44" state="visible" r:id="rId44"/>
    <sheet xmlns:r="http://schemas.openxmlformats.org/officeDocument/2006/relationships" name="Partners' Capital (Tables)" sheetId="45" state="visible" r:id="rId45"/>
    <sheet xmlns:r="http://schemas.openxmlformats.org/officeDocument/2006/relationships" name="Unit Based Awards (Tables)" sheetId="46" state="visible" r:id="rId46"/>
    <sheet xmlns:r="http://schemas.openxmlformats.org/officeDocument/2006/relationships" name="Business Segments (Tables)" sheetId="47" state="visible" r:id="rId47"/>
    <sheet xmlns:r="http://schemas.openxmlformats.org/officeDocument/2006/relationships" name="Quarterly Financial Informati48" sheetId="48" state="visible" r:id="rId48"/>
    <sheet xmlns:r="http://schemas.openxmlformats.org/officeDocument/2006/relationships" name="Organization and Description 49" sheetId="49" state="visible" r:id="rId49"/>
    <sheet xmlns:r="http://schemas.openxmlformats.org/officeDocument/2006/relationships" name="Significant Accounting Polici50" sheetId="50" state="visible" r:id="rId50"/>
    <sheet xmlns:r="http://schemas.openxmlformats.org/officeDocument/2006/relationships" name="Acquisitions - Cardinal Gas Sto" sheetId="51" state="visible" r:id="rId51"/>
    <sheet xmlns:r="http://schemas.openxmlformats.org/officeDocument/2006/relationships" name="Acquisitions - Schedule of Purc" sheetId="52" state="visible" r:id="rId52"/>
    <sheet xmlns:r="http://schemas.openxmlformats.org/officeDocument/2006/relationships" name="Acquisitions - Purchase Price A" sheetId="53" state="visible" r:id="rId53"/>
    <sheet xmlns:r="http://schemas.openxmlformats.org/officeDocument/2006/relationships" name="Acquisitions - Natural Gas Liqu" sheetId="54" state="visible" r:id="rId54"/>
    <sheet xmlns:r="http://schemas.openxmlformats.org/officeDocument/2006/relationships" name="Acquisitions - Natural Gas Li55" sheetId="55" state="visible" r:id="rId55"/>
    <sheet xmlns:r="http://schemas.openxmlformats.org/officeDocument/2006/relationships" name="Acquisitions - West Texas LPG P" sheetId="56" state="visible" r:id="rId56"/>
    <sheet xmlns:r="http://schemas.openxmlformats.org/officeDocument/2006/relationships" name="Acquisitions - Pro Forma Financ" sheetId="57" state="visible" r:id="rId57"/>
    <sheet xmlns:r="http://schemas.openxmlformats.org/officeDocument/2006/relationships" name="Discontinued Operations, Dive58" sheetId="58" state="visible" r:id="rId58"/>
    <sheet xmlns:r="http://schemas.openxmlformats.org/officeDocument/2006/relationships" name="Discontinued Operations, Dive59" sheetId="59" state="visible" r:id="rId59"/>
    <sheet xmlns:r="http://schemas.openxmlformats.org/officeDocument/2006/relationships" name="Discontinued Operations, Dive60" sheetId="60" state="visible" r:id="rId60"/>
    <sheet xmlns:r="http://schemas.openxmlformats.org/officeDocument/2006/relationships" name="Inventories (Details)" sheetId="61" state="visible" r:id="rId61"/>
    <sheet xmlns:r="http://schemas.openxmlformats.org/officeDocument/2006/relationships" name="Property, Plant and Equipment62" sheetId="62" state="visible" r:id="rId62"/>
    <sheet xmlns:r="http://schemas.openxmlformats.org/officeDocument/2006/relationships" name="Goodwill (Details)" sheetId="63" state="visible" r:id="rId63"/>
    <sheet xmlns:r="http://schemas.openxmlformats.org/officeDocument/2006/relationships" name="Leases (Details)" sheetId="64" state="visible" r:id="rId64"/>
    <sheet xmlns:r="http://schemas.openxmlformats.org/officeDocument/2006/relationships" name="Investments in Unconsolidated65" sheetId="65" state="visible" r:id="rId65"/>
    <sheet xmlns:r="http://schemas.openxmlformats.org/officeDocument/2006/relationships" name="Investments in Unconsolidated66" sheetId="66" state="visible" r:id="rId66"/>
    <sheet xmlns:r="http://schemas.openxmlformats.org/officeDocument/2006/relationships" name="Fair Value Measurements (Detail"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Related Party Transactions (Det" sheetId="71" state="visible" r:id="rId71"/>
    <sheet xmlns:r="http://schemas.openxmlformats.org/officeDocument/2006/relationships" name="Related Party Transactions - Om" sheetId="72" state="visible" r:id="rId72"/>
    <sheet xmlns:r="http://schemas.openxmlformats.org/officeDocument/2006/relationships" name="Related Party Transactions - Mo" sheetId="73" state="visible" r:id="rId73"/>
    <sheet xmlns:r="http://schemas.openxmlformats.org/officeDocument/2006/relationships" name="Related Party Transactions - Ma" sheetId="74" state="visible" r:id="rId74"/>
    <sheet xmlns:r="http://schemas.openxmlformats.org/officeDocument/2006/relationships" name="Related Party Transactions - Ot" sheetId="75" state="visible" r:id="rId75"/>
    <sheet xmlns:r="http://schemas.openxmlformats.org/officeDocument/2006/relationships" name="Related Party Transactions - Sc" sheetId="76" state="visible" r:id="rId76"/>
    <sheet xmlns:r="http://schemas.openxmlformats.org/officeDocument/2006/relationships" name="Related Party Transactions - 77" sheetId="77" state="visible" r:id="rId77"/>
    <sheet xmlns:r="http://schemas.openxmlformats.org/officeDocument/2006/relationships" name="Supplemental Balance Sheet In78" sheetId="78" state="visible" r:id="rId78"/>
    <sheet xmlns:r="http://schemas.openxmlformats.org/officeDocument/2006/relationships" name="Supplemental Balance Sheet In79" sheetId="79" state="visible" r:id="rId79"/>
    <sheet xmlns:r="http://schemas.openxmlformats.org/officeDocument/2006/relationships" name="Supplemental Balance Sheet In80" sheetId="80" state="visible" r:id="rId80"/>
    <sheet xmlns:r="http://schemas.openxmlformats.org/officeDocument/2006/relationships" name="Supplemental Balance Sheet In81" sheetId="81" state="visible" r:id="rId81"/>
    <sheet xmlns:r="http://schemas.openxmlformats.org/officeDocument/2006/relationships" name="Long-Term Debt  (Details)" sheetId="82" state="visible" r:id="rId82"/>
    <sheet xmlns:r="http://schemas.openxmlformats.org/officeDocument/2006/relationships" name="Partners' Capital (Details)" sheetId="83" state="visible" r:id="rId83"/>
    <sheet xmlns:r="http://schemas.openxmlformats.org/officeDocument/2006/relationships" name="Partners' Capital - Issuance of" sheetId="84" state="visible" r:id="rId84"/>
    <sheet xmlns:r="http://schemas.openxmlformats.org/officeDocument/2006/relationships" name="Partners' Capital - Incentive D" sheetId="85" state="visible" r:id="rId85"/>
    <sheet xmlns:r="http://schemas.openxmlformats.org/officeDocument/2006/relationships" name="Partners' Capital - Distributio" sheetId="86" state="visible" r:id="rId86"/>
    <sheet xmlns:r="http://schemas.openxmlformats.org/officeDocument/2006/relationships" name="Partners' Capital - Reconciliat" sheetId="87" state="visible" r:id="rId87"/>
    <sheet xmlns:r="http://schemas.openxmlformats.org/officeDocument/2006/relationships" name="Partners' Capital - Net Income " sheetId="88" state="visible" r:id="rId88"/>
    <sheet xmlns:r="http://schemas.openxmlformats.org/officeDocument/2006/relationships" name="Unit Based Awards - Schedule of" sheetId="89" state="visible" r:id="rId89"/>
    <sheet xmlns:r="http://schemas.openxmlformats.org/officeDocument/2006/relationships" name="Unit Based Awards (Details)" sheetId="90" state="visible" r:id="rId90"/>
    <sheet xmlns:r="http://schemas.openxmlformats.org/officeDocument/2006/relationships" name="Unit Based Awards - Summary of " sheetId="91" state="visible" r:id="rId91"/>
    <sheet xmlns:r="http://schemas.openxmlformats.org/officeDocument/2006/relationships" name="Unit Based Awards - Summary o92" sheetId="92" state="visible" r:id="rId92"/>
    <sheet xmlns:r="http://schemas.openxmlformats.org/officeDocument/2006/relationships" name="Income Taxes (Details)" sheetId="93" state="visible" r:id="rId93"/>
    <sheet xmlns:r="http://schemas.openxmlformats.org/officeDocument/2006/relationships" name="Business Segments (Details)" sheetId="94" state="visible" r:id="rId94"/>
    <sheet xmlns:r="http://schemas.openxmlformats.org/officeDocument/2006/relationships" name="Quarterly Financial Informati95" sheetId="95" state="visible" r:id="rId95"/>
    <sheet xmlns:r="http://schemas.openxmlformats.org/officeDocument/2006/relationships" name="Commitments and Contingencies ("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854">
  <si>
    <t>Document and Entity Information - USD ($)</t>
  </si>
  <si>
    <t>12 Months Ended</t>
  </si>
  <si>
    <t>Dec. 31, 2016</t>
  </si>
  <si>
    <t>Feb. 15, 2017</t>
  </si>
  <si>
    <t>Jun. 30, 2016</t>
  </si>
  <si>
    <t>Document and Entity Information [Abstract]</t>
  </si>
  <si>
    <t>Entity Registrant Name</t>
  </si>
  <si>
    <t>MARTIN MIDSTREAM PARTNERS L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5</t>
  </si>
  <si>
    <t>Assets</t>
  </si>
  <si>
    <t>Cash</t>
  </si>
  <si>
    <t>Trade and accrued accounts receivable, less allowance for doubtful accounts of $372 and $430 respectively</t>
  </si>
  <si>
    <t>Product exchange receivables</t>
  </si>
  <si>
    <t>Inventories</t>
  </si>
  <si>
    <t>Due from affiliates</t>
  </si>
  <si>
    <t>Fair value of derivatives</t>
  </si>
  <si>
    <t>Other current assets</t>
  </si>
  <si>
    <t>Assets held for sale</t>
  </si>
  <si>
    <t>Total current assets</t>
  </si>
  <si>
    <t>Property, plant and equipment, at cost</t>
  </si>
  <si>
    <t>Accumulated depreciation</t>
  </si>
  <si>
    <t>Property, plant and equipment, net</t>
  </si>
  <si>
    <t>Goodwill</t>
  </si>
  <si>
    <t>Investment in unconsolidated entities</t>
  </si>
  <si>
    <t>Notes receivable - Martin Energy Trading LLC</t>
  </si>
  <si>
    <t>Intangibles and other assets, net</t>
  </si>
  <si>
    <t>Total Assets</t>
  </si>
  <si>
    <t>Liabilities and Partners’ Capital</t>
  </si>
  <si>
    <t>Trade and other accounts payable</t>
  </si>
  <si>
    <t>Product exchange payables</t>
  </si>
  <si>
    <t>Due to affiliates</t>
  </si>
  <si>
    <t>Income taxes payable</t>
  </si>
  <si>
    <t>Other accrued liabilities</t>
  </si>
  <si>
    <t>Total current liabilities</t>
  </si>
  <si>
    <t>Long-term debt, net</t>
  </si>
  <si>
    <t>Other long-term obligations</t>
  </si>
  <si>
    <t>Total liabilities</t>
  </si>
  <si>
    <t>Commitments and contingencies</t>
  </si>
  <si>
    <t xml:space="preserve"> </t>
  </si>
  <si>
    <t>Partners’ capital</t>
  </si>
  <si>
    <t>Total Liabilities and Partners' Capital</t>
  </si>
  <si>
    <t>CONSOLIDATED BALANCE SHEETS (Parenthetical) - USD ($) $ in Thousands</t>
  </si>
  <si>
    <t>Doubtful accounts for accounts and other receivables</t>
  </si>
  <si>
    <t>CONSOLIDATED STATEMENTS OF OPERATIONS - USD ($) $ in Thousands</t>
  </si>
  <si>
    <t>Dec. 31, 2014</t>
  </si>
  <si>
    <t>Revenues:</t>
  </si>
  <si>
    <t>Terminalling and storage</t>
  </si>
  <si>
    <t>[1]</t>
  </si>
  <si>
    <t>Marine transportation</t>
  </si>
  <si>
    <t>Natural gas storage services</t>
  </si>
  <si>
    <t>Sulfur services</t>
  </si>
  <si>
    <t>Product sales:</t>
  </si>
  <si>
    <t>Natural gas services</t>
  </si>
  <si>
    <t>Total product sales</t>
  </si>
  <si>
    <t>Total revenues</t>
  </si>
  <si>
    <t>Cost of products sold: (excluding depreciation and amortization)</t>
  </si>
  <si>
    <t>Total cost of products sold (excluding depreciation and amortization)</t>
  </si>
  <si>
    <t>Expenses:</t>
  </si>
  <si>
    <t>Operating expenses</t>
  </si>
  <si>
    <t>Selling, general and administrative</t>
  </si>
  <si>
    <t>Impairment of long-lived assets</t>
  </si>
  <si>
    <t>Impairment of goodwill</t>
  </si>
  <si>
    <t>Depreciation and amortization</t>
  </si>
  <si>
    <t>Total costs and expenses</t>
  </si>
  <si>
    <t>Other operating income (loss), net</t>
  </si>
  <si>
    <t>Operating income</t>
  </si>
  <si>
    <t>Other income (expense):</t>
  </si>
  <si>
    <t>Equity in earnings of unconsolidated entities</t>
  </si>
  <si>
    <t>Debt prepayment premium</t>
  </si>
  <si>
    <t>Interest expense, net</t>
  </si>
  <si>
    <t>Gain on retirement of senior unsecured notes</t>
  </si>
  <si>
    <t>Reduction in fair value of investment in Cardinal due to the purchase of the controlling interest</t>
  </si>
  <si>
    <t>Other, net</t>
  </si>
  <si>
    <t>Total other income (expense)</t>
  </si>
  <si>
    <t>Net income (loss) before taxes</t>
  </si>
  <si>
    <t>Income tax expense</t>
  </si>
  <si>
    <t>Income (loss) from continuing operations</t>
  </si>
  <si>
    <t>Income (loss) from discontinued operations, net of income taxes</t>
  </si>
  <si>
    <t>Net income (loss)</t>
  </si>
  <si>
    <t>Less general partner's interest in net (income) loss</t>
  </si>
  <si>
    <t>Less (income) loss allocable to unvested restricted units</t>
  </si>
  <si>
    <t>Limited partner's interest in net income (loss)</t>
  </si>
  <si>
    <t>*Related Party Transactions Included Above Year Ended December 31, 2016 2015 2014 Revenues: Terminalling and storage $ 82,437 $ 78,233 $ 74,467 Marine transportation 21,767 27,724 24,389 Natural gas services 699 878 — Product sales 3,034 5,671 7,661 Costs and expenses: Cost of products sold: (excluding depreciation and amortization) Natural gas services 22,886 25,797 37,703 Sulfur services 15,339 16,579 18,390 Terminalling and storage 13,838 17,718 36,341 Expenses: Operating expenses 70,841 77,871 79,577 Selling, general and administrative 25,890 24,968 23,679</t>
  </si>
  <si>
    <t>CONSOLIDATED STATEMENTS OF OPERATIONS - (Allocation of Net Income) - USD ($) $ in Thousands</t>
  </si>
  <si>
    <t>Limited partner interest:</t>
  </si>
  <si>
    <t>Continuing operations</t>
  </si>
  <si>
    <t>Discontinued operations</t>
  </si>
  <si>
    <t>General partner interest:</t>
  </si>
  <si>
    <t>Net Income Allocated to General Partners</t>
  </si>
  <si>
    <t>Basic:</t>
  </si>
  <si>
    <t>Continuing operations (in dollars per share)</t>
  </si>
  <si>
    <t>Discontinued operations (in dollars per share)</t>
  </si>
  <si>
    <t>Net Income, Basic (in dollars per share)</t>
  </si>
  <si>
    <t>Weighted average limited partner units outstanding basic (in shares)</t>
  </si>
  <si>
    <t>Diluted:</t>
  </si>
  <si>
    <t>Net Income, Diluted (in dollars per shares)</t>
  </si>
  <si>
    <t>Weighted average limited partner units - diluted (in shares)</t>
  </si>
  <si>
    <t>CONSOLIDATED STATEMENTS OF OPERATIONS - (Related Party Transactions) - USD ($) $ in Thousands</t>
  </si>
  <si>
    <t>Product sales</t>
  </si>
  <si>
    <t>CONSOLIDATED STATEMENTS OF CHANGES IN CAPITAL - USD ($) $ in Thousands</t>
  </si>
  <si>
    <t>Increase (Decrease) in Partners' Capital [Roll Forward]</t>
  </si>
  <si>
    <t>Beginning balance</t>
  </si>
  <si>
    <t>Issuance of common units, net</t>
  </si>
  <si>
    <t>General partner contribution</t>
  </si>
  <si>
    <t>Cash distributions</t>
  </si>
  <si>
    <t>Excess purchase price over carrying value of acquired assets</t>
  </si>
  <si>
    <t>Unit-based compensation</t>
  </si>
  <si>
    <t>Purchase of treasury units</t>
  </si>
  <si>
    <t>Reimbursement of excess purchase price over carrying value of acquired assets</t>
  </si>
  <si>
    <t>Ending balance</t>
  </si>
  <si>
    <t>Common</t>
  </si>
  <si>
    <t>Purchase of treasury units (in shares)</t>
  </si>
  <si>
    <t>Common | Common</t>
  </si>
  <si>
    <t>Beginning balance (in shares)</t>
  </si>
  <si>
    <t>Issuance of common units (in shares)</t>
  </si>
  <si>
    <t>Issuance of restricted units (in shares)</t>
  </si>
  <si>
    <t>Forfeiture of restricted units (in shares)</t>
  </si>
  <si>
    <t>Ending balance (in shares)</t>
  </si>
  <si>
    <t>General Partner</t>
  </si>
  <si>
    <t>CONSOLIDATED STATEMENTS OF CASH FLOWS - USD ($) $ in Thousands</t>
  </si>
  <si>
    <t>Cash flows from operating activities:</t>
  </si>
  <si>
    <t>Less: (Income) loss from discontinued operations</t>
  </si>
  <si>
    <t>Net income (loss) from continuing operations</t>
  </si>
  <si>
    <t>Adjustments to reconcile net income (loss) to net cash provided by operating activities:</t>
  </si>
  <si>
    <t>Amortization of deferred debt issue costs</t>
  </si>
  <si>
    <t>Amortization of discount on notes payable</t>
  </si>
  <si>
    <t>Amortization of premium on notes payable</t>
  </si>
  <si>
    <t>(Gain) loss on disposition or sale of property, plant, and equipment</t>
  </si>
  <si>
    <t>Equity in earnings unconsolidated entities</t>
  </si>
  <si>
    <t>Derivative (income) loss</t>
  </si>
  <si>
    <t>Net cash received for commodity derivatives</t>
  </si>
  <si>
    <t>Net cash received for interest rate derivatives</t>
  </si>
  <si>
    <t>Net premiums received on derivatives that settled during the year on interest rate swaption contracts</t>
  </si>
  <si>
    <t>Preferred dividends from Martin Energy Trading</t>
  </si>
  <si>
    <t>Return on investment</t>
  </si>
  <si>
    <t>Change in current assets and liabilities, excluding effects of acquisitions and dispositions:</t>
  </si>
  <si>
    <t>Accounts and other receivables</t>
  </si>
  <si>
    <t>Change in other non-current assets and liabilities</t>
  </si>
  <si>
    <t>Net cash provided by continuing operating activities</t>
  </si>
  <si>
    <t>Net cash used in discontinued operating activities</t>
  </si>
  <si>
    <t>Net cash provided by operating activities</t>
  </si>
  <si>
    <t>Cash flows from investing activities:</t>
  </si>
  <si>
    <t>Payments for property, plant, and equipment</t>
  </si>
  <si>
    <t>Acquisitions, net of cash acquired</t>
  </si>
  <si>
    <t>Payments for plant turnaround costs</t>
  </si>
  <si>
    <t>Proceeds from sale of property, plant, and equipment</t>
  </si>
  <si>
    <t>Proceeds from involuntary conversion of property, plant and equipment</t>
  </si>
  <si>
    <t>Investments in unconsolidated entities</t>
  </si>
  <si>
    <t>Return of investments from unconsolidated entities</t>
  </si>
  <si>
    <t>Contributions to unconsolidated entities for operations</t>
  </si>
  <si>
    <t>Net cash provided by (used in) continuing investing activities</t>
  </si>
  <si>
    <t>Net cash provided by discontinued investing activities</t>
  </si>
  <si>
    <t>Net cash provided by (used in) investing activities</t>
  </si>
  <si>
    <t>Cash flows from financing activities:</t>
  </si>
  <si>
    <t>Payments of long-term debt</t>
  </si>
  <si>
    <t>Proceeds from long-term debt</t>
  </si>
  <si>
    <t>Net proceeds from issuance of common units</t>
  </si>
  <si>
    <t>General partner contributions</t>
  </si>
  <si>
    <t>Payments of debt issuance costs</t>
  </si>
  <si>
    <t>Cash distributions paid</t>
  </si>
  <si>
    <t>Net cash provided by (used in) financing activities</t>
  </si>
  <si>
    <t>Net decrease in cash</t>
  </si>
  <si>
    <t>Cash at beginning of year</t>
  </si>
  <si>
    <t>Cash at end of year</t>
  </si>
  <si>
    <t>Organization and Description of Business</t>
  </si>
  <si>
    <t>Organization, Consolidation and Presentation of Financial Statements [Abstract]</t>
  </si>
  <si>
    <t>Organization and Description of Business Martin Midstream Partners L.P. (the "Partnership") is a publicly traded limited partnership with a diverse set of operations focused primarily in the United States ("U.S.") Gulf Coast region. Its four primary business lines include: terminalling and storage services for petroleum products and by-products including the refining of naphthenic crude oil and the blending and packaging of finished lubricants; natural gas services, including liquids transportation and distribution services and natural gas storage; sulfur and sulfur-based products processing, manufacturing, marketing and distribution; and marine transportation services for petroleum products and by-products. The petroleum products and by-products the Partnership collects, transports, stores and distributes are produced primarily by major and independent oil and gas companies who often turn to third parties, such as the Partnership, for the transportation and disposition of these products. In addition to these major and independent oil and gas companies, the Partnership's primary customers include independent refiners, large chemical companies, fertilizer manufacturers and other wholesale purchasers of these products. The Partnership operates primarily in the U.S. Gulf Coast region, which is a major hub for petroleum refining, natural gas gathering and processing and support services for the oil and gas exploration and production industry. On August 30, 2013, Martin Resource Management completed the sale of a 49% non-controlling voting interest ( 50% economic interest) in MMGP Holdings, LLC ("Holdings"), a newly-formed sole member of Martin Midstream GP LLC ("MMGP"), the general partner of the Partnership, to certain affiliated investment funds managed by Alinda Capital Partners ("Alinda"). Upon closing the transaction, Alinda appointed two</t>
  </si>
  <si>
    <t>Significant Accounting Policies</t>
  </si>
  <si>
    <t>Accounting Policies [Abstract]</t>
  </si>
  <si>
    <t xml:space="preserve">Significant Accounting Policies (a) Principles of Presentation and Consolidation 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 as of December 31, 2016 or 2015. As discussed in Note 5, on February 12, 2015, the Partnership sold all six 16,101 barrel liquefied petroleum gas ("LPG") pressure barges, collectively referred to as the "Floating Storage Assets." These assets were acquired on February 28, 2013. On December 19, 2014, the Partnership made the decision to dispose of the Floating Storage Assets. As a result, the Partnership has presented the results of operations and cash flows of the Floating Storage Assets as discontinued operations for the years ended December 31, 2015 and and 2014. (b) Product Exchanges The Partnership enters into product exchange agreements with third parties, whereby the Partnership agrees to exchange natural gas liquids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Product exchanges with the same counterparty are entered into in contemplation of one another and are combined. The net amount related to location differentials is reported in "Product sales" or "Cost of products sold" in the Consolidated Statements of Operations. (c) Inventories Inventories are stated at the lower of cost or market. Cost is generally determined by using the FIFO method for all inventories except lubricants and lubricants packaging inventories. Lubricants and lubricants packaging inventories cost is determined using standard cost, which approximates actual cost, computed on a FIFO basis. (d) Revenue Recognition Terminalling and Storag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upon delivering product to the customers as title to the product transfers when the customer physically receives the product. Natural Gas Services – NGL distribution revenue is recognized when product is delivered by truck, rail, or pipeline to the Partnership's NGL customers. Natural gas storage revenue is recognized when the service is provided to the customer. Sulfur Services – Revenue from sulfur product sales is recognized when the customer takes title to the product. Revenue from sulfur services is recognized as deliveries are made during each monthly period. Marine Transportation – Revenue is recognized for time charters based on a per day rate. For contracted trips, revenue is recognized upon completion of the particular trip. (e) 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Investments in excess of the underlying net assets of equity method investees, specifically identifiable to property, plant and equipment, are amortized over the useful life of the related assets. Excess investment representing equity method goodwill is not amortized but is evaluated for impairment, annually. Under certain provisions of ASC 350-20, related to goodwill, this goodwill is not subject to amortization and is accounted for as a component of the investment. Equity method investments are subject to impairment under the provisions of ASC 323-10, which relates to the equity method of accounting for investments in common stock. No portion of the net income from these entities is included in the Partnership’s operating income. (f) Property, Plant, and Equipment Owned property, plant, and equipment is stated at cost, less accumulated depreciation. Owned buildings and equipment are depreciated using straight-line method over the estimated lives of the respective assets. Equipment under capital leases is stated at the present value of minimum lease payments less accumulated amortization. Equipment under capital leases is amortized on a straight line basis over the estimated useful life of the asset. Routine maintenance and repairs are charged to operating expense while costs of betterments and renewals are capitalized. When an asset is retired or sold, its cost and related accumulated depreciation are removed from the accounts, and the difference between net book value of the asset and proceeds from disposition is recognized as gain or loss. (g) Goodwill and Other Intangible Assets 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ould be required to perform the second step of the impairment test, as this is an indication that the reporting unit goodwill may be impaired.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natural gas services, and sulfur services reporting units contain goodwill. During the second quarter of 2016, the Partnership experienced an impairment of all the goodwill in the Partnership's marine transportation reporting unit. See Note 8 for more information.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impairment of the reporting unit may exist. If the recoverability test indicates potential impairment, the Partnership calculates an implied fair value of goodwill for the reporting unit. The implied fair value of goodwill is determined in a manner similar to how goodwill is calculated in a business combination. If the implied fair value of goodwill exceeds the carrying amount of goodwill assigned to the reporting unit, there is no impairment. If the carrying amount of goodwill assigned to a reporting unit exceeds the implied fair value of the goodwill, an impairment loss is recorded to write down the carrying amount. An impairment loss cannot exceed the carrying amount of goodwill assigned to a reporting unit but may indicate certain long-lived and amortizable intangible assets associated with the reporting unit may require additional impairment testing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 Other intangible assets that have finite lives are tested for impairment when events or circumstances indicate that the carrying value may not be recoverable. An impairment is indicated if the carrying amount of a long-lived intangible asset exceeds the sum of the undiscounted future cash flows expected to result from the use and eventual disposition of the asset. If impairment is indicated, the Partnership would record an impairment loss equal to the difference between the carrying value and the fair value of the asset. There were no intangible asset impairments in 2016, 2015 or 2014. (h) Debt Issuance Costs Debt issuance costs relating to the Partnership’s revolving credit facility and senior unsecured notes are deferred and amortized over the terms of the debt arrangements and are shown, net of accumulated amortization, as a reduction of the related long-term debt. In connection with the issuance, amendment, expansion and restatement of debt arrangements, the Partnership incurred debt issuance costs of $5,274 , $341 and $3,722 in the years ended December 31, 2016, 2015 and 2014, respectively. During 2016, the Partnership made certain strategic amendments to its credit facility which, among other things, decreased its borrowing capacity from $700,000 to $664,444 and extended the maturity date of the facility from March 28, 2018 to March 28, 2020. In connection with the amendment, the Partnership expensed $820 of unamortized debt issuance costs determined not to have continuing benefit. During 2015, the Partnership repurchased on the open market an aggregate $26,200 of 7.25% senior unsecured notes. The repurchase transaction resulted in the write-off of $235 of existing debt issuance costs that were determined not to have continuing benefit. On August 14, 2015, the Partnership reduced its borrowing capacity under the revolving credit facility from $900,000 to $700,000 , resulting in the write-off of $1,625 of deferred debt costs that were determined not to have continuing benefit. Due to the redemption of the remaining $175,000 of 8.875% senior unsecured notes in 2014 and a reduction in the number of lenders under the Partnership’s multi-bank credit agreement, $3,078 of the existing debt issuance costs were determined not to have continuing benefit and were expensed during the year ended December 31, 2014. Remaining unamortized deferred issuance costs are amortized over the term of each respective revised debt arrangement. Amortization and write-off of debt issuance costs, which is included in interest expense, totaled $3,684 , $4,859 and $6,263 for the years ended December 31, 2016, 2015 and 2014, respectively. Accumulated amortization amounted to $14,265 and $10,581 at December 31, 2016 and 2015, respectively. (i) 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In the fourth quarter of 2016, the Partnership identified a triggering event related to certain organic growth projects in the Smackover Refinery and Specialty Terminals divisions of the Partnership's Terminalling and Storage segment. These triggering events were the decision to not move forward with certain expansion projects due to the evaporation of the economic viability of the projects. Additionally, a triggering event was identified related to the planned disposition of certain assets that were no longer deemed core assets to the Partnership's Martin Lubricants division. As a result, an impairment charge of $15,252 was recorded in the Terminalling and Storage segment results of operations for the year ended December 31, 2016. In the fourth quarter of 2016, the Partnership identified a triggering event related to the planned disposition of certain assets that were no longer deemed core assets in the Partnership's Marine Transportation business. The triggering event was the assets' inability to generate cash flows in recent quarters and going forward. As a result, an impairment charge of $11,701 was recorded in the Marine Transportation segment results of operations in the fourth quarter of 2016. In the fourth quarter of 2015, the Partnership identified a triggering event related to the condensate splitter project in the specialty terminals division of the Partnership's Terminalling and Storage segment. The triggering event was the decision to not move forward with the project due to the evaporation of the economic viability of the project. As a result, an impairment charge of $9,305 was recorded in the Terminalling and Storage segment results of operations for the year ended December 31, 2015. In the fourth quarter of 2015, the Partnership identified a triggering event related to one inland push boat and three inland tank barges in the Marine Transportation segment. The triggering event was the assets' inability to generate cash flows in recent quarters and going forward. As a result, an impairment charge of $1,324 was recorded in the Marine Transportation segment results of operations in the fourth quarter of 2015. In the third quarter of 2014, the Partnership identified a triggering event related to one offshore tow in the Marine Transportation segment. The triggering event was the tow's inability to generate cash flows in recent quarters. As a result, an impairment charge of $3,445 was recorded in the Marine Transportation segment results of operations in the third quarter of 2014. No other triggering events occurred in 2015, 2014 or 2013 that would require an additional assessment for impairment of long-lived assets. (j) Asset Retirement Obligations Under ASC 410-20, which relates to accounting requirements for costs associated with legal obligations to retire tangible, long-lived assets, the Partnership records an asset retirement obligation ("ARO") at fair value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 (k) 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Derivative instruments not designated as hedges are marked to market with all market value adjustments being recorded in the Consolidated Statements of Operations. (l) Use of Estimates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 (m) Indirect Selling, General and Administrative Expenses Indirect selling, general and administrative expenses are incurred by Martin Resource Management and allocated to the Partnership to cover costs of centralized corporate functions such as accounting, treasury, engineering, information technology, risk management and other corporate services. Such expenses are based on the percentage of time spent by Martin Resource Management’s personnel that provide such centralized services. Under an omnibus agreement with Martin Resource Management, the Partnership is required to reimburse Martin Resource Management for indirect general and administrative and corporate overhead expenses. For the years ended December 31, 2016, 2015 and 2014, the conflicts committee of the Partnership's general partner ("Conflicts Committee") approved reimbursement amounts of $13,033 , $13,679 and $12,535 , respectively, reflecting the Partnership's allocable share of such expenses. The Conflicts Committee will review and approve future adjustments in the reimbursement amount for indirect expenses, if any, annually. (n) Environmental Liabilities and Litigation 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o) Trade and Accrued Accounts Receivable and Allowance for Doubtful Accounts. Trade accounts receivable are recorded at the invoiced amount and do not bear interest. The allowance for doubtful accounts is the Partnership’s best estimate of the amount of probable credit losses in the Partnership’s existing accounts receivable. (p) Deferred Catalyst Costs The cost of the periodic replacement of catalysts is deferred and amortized over the catalyst’s estimated useful life, which ranges from 12 to 36 months. (q) Deferred Turnaround Costs The Partnership capitalizes the cost of major turnarounds and amortizes these costs over the estimated period to the next turnaround, which ranges from 12 to 36 months. (r) 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s) Comprehensive Income </t>
  </si>
  <si>
    <t>Recent Accounting Pronouncements</t>
  </si>
  <si>
    <t>Accounting Changes and Error Corrections [Abstract]</t>
  </si>
  <si>
    <t xml:space="preserve">Recent Accounting Pronouncements In August 2016, the Financial Accounting Standards Board ("FASB") issued Accounting Standards Update ("ASU") No. 2016-15, Statement of Cash Flows: Classification of Certain Cash Receipts and Cash Payments . This ASU is intended to clarify the presentation of cash receipts and payments in specific situations. The amendments in this ASU are effective for financial statements issued for annual periods beginning after December 15, 2017, including interim periods within those annual periods, and early application is permitted. The Partnership does not anticipate that ASU 2016-15 will have a material effect on its consolidated financial statements and related disclosures. In February 2016, the FASB issued ASU 2016-02, Leases . This ASU amends the existing accounting standards for lease accounting, including requiring lessees to recognize most leases on their balance sheets and making targeted changes to lessor accounting. ASU 2016-02 is effective for annual reporting periods beginning after December 15, 2018, including interim periods within that reporting period. Early adoption of this standard is permitted. The standard requires a modified retrospective transition approach for all leases existing at, or entered into after, the date of initial application, with an option to use certain transition relief. The Partnership is evaluating the effect that ASU 2016-02 will have on its consolidated financial statements and related disclosures. In July 2015, the FASB issued ASU No. 2015-11, Inventory: Simplifying the Measurement of Inventory, which applies only to inventory for which cost is determined by methods other than last-in, first-out and the retail inventory method. This includes inventory that is measured using first-in, first-out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e new standard will be effective on January 1, 2017. The Partnership does not anticipate that ASU 2015-11 will have a material effect on its consolidated financial statements and related disclosure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Partnership on January 1, 2018. The standard permits the use of either the retrospective or cumulative effect transition method. The Partnership is currently determining the overall impacts that ASU 2014-09 will have on its contract </t>
  </si>
  <si>
    <t>Acquisitions</t>
  </si>
  <si>
    <t>Business Combinations [Abstract]</t>
  </si>
  <si>
    <t>Acquisitions Cardinal Gas Storage Partners LLC On August 29, 2014, the Partnership acquired from Energy Capital Partners ("ECP") all of ECP’s approximate 57.8% Category A membership interests in Cardinal Gas Storage Partners LLC ("Cardinal") for cash consideration of approximately $120,973 , subject to certain post-closing adjustments. Prior to the acquisition, the Partnership owned an approximate 42.2% interest in the Category A membership interests in Cardinal. Based on the application of purchase accounting, the Partnership reduced the carrying value of its existing investment in Cardinal at the acquisition date by $30,102 , which was recognized in the Partnership's Consolidated Statements of Operations for the year ended December 31, 2014. Concurrent with the closing of the transaction, the Partnership retired all of the project level financing of various Cardinal subsidiaries. The Partnership funded the acquisition and repayment of the project financings with borrowings under its revolving credit facility and the use of restricted cash acquired. The total purchase price is as follows: Cash payment for 57.8% interest in Cardinal $ 120,973 Fair value of the Partnership's previously owned 42.2% interest in Cardinal 87,613 Total $ 208,586 Assets acquired and liabilities assumed were recorded in the Natural Gas Services segment at fair value in the following purchase price allocation which was finalized in the fourth quarter of 2014: Restricted cash $ 17,566 Other current assets 9,385 Property, plant and equipment 390,895 Intangible and other assets 80,135 Project level finance debt (282,087 ) Other current liabilities (6,713 ) Other non-current liabilities (595 ) Total $ 208,586 Intangible assets consist of above-market gas storage customer contracts which are amortized based upon the terms of the individual contracts. At the acquisition date, the weighted average life of these contracts, based upon contracted volumes, was 5.1 years . The Partnership’s results of operations from the Cardinal acquisition include revenues and net income of $61,233 and $16,157 , respectively, for the year ended December 31, 2016, $64,881 and $11,899 , respectively, for the year ended December 31, 2015, and revenues and net income of $22,991 and $1,916 , respectively, for the period from August 29, 2014 to December 31, 2014. Natural Gas Liquids ("NGL") Storage Assets On May 31, 2014, the Partnership acquired certain NGL storage assets, located in Arcadia, Louisiana, from a subsidiary of Martin Resource Management for $7,388 . This acquisition is considered a transfer of net assets between entities under common control. The acquisition of these assets was recorded at the historical carrying value of the assets at the acquisition date. The Partnership recorded the purchase in the following allocation: Property, plant and equipment $ 2,453 Current liabilities (13 ) $ 2,440 The excess of the purchase price over the carrying value of the assets of $4,948 was recorded as an adjustment to "Partners' capital." This transaction was funded with borrowings under the Partnership's revolving credit facility. As no individual line item of the historical financial statements of the assets was in excess of 3% of the Partnership's relative financial statement captions, the Partnership elected not to retrospectively recast the historical financial information to include these assets. West Texas LPG Pipeline L.P. On May 14, 2014, the Partnership acquired from a subsidiary of Atlas Pipeline Partners L.P. ("Atlas"), all of the outstanding membership interests in Atlas Pipeline NGL Holdings, LLC and Atlas Pipeline NGL Holdings II, LLC (collectively, "Atlas Holdings") for cash of approximately $134,400 . The purchase price was subsequently reduced $501 due to a post-closing working capital adjustment. This transaction was recorded in "Investments in unconsolidated entities" in the Partnership's Consolidated Balance Sheet. Atlas Holdings owned a 19.8% limited partnership interest and a 0.2% general partnership interest in West Texas LPG Pipeline L.P. ("WTLPG"). At the time of the purchase, WTLPG was operated by Chevron Pipe Line Company. The 80% interest was subsequently sold to ONEOK Partners, L.P. who assumed operational responsibility. WTLPG owns an approximate 2,300 mile common-carrier pipeline system that transports NGLs from New Mexico and Texas to Mont Belvieu, Texas for fractionation. This acquisition will enable the Partnership to participate in the transportation of NGL production in West Texas and other basins along the WTLPG pipeline route. This acquisition of the WTLPG business complements the Partnership's existing East Texas NGL pipeline that delivers Y-grade NGLs from East Texas production areas into Beaumont, Texas on a smaller scale. This transaction was funded with borrowings under the Partnership's revolving credit facility. Pro Forma Unaudited Financial Information for Cardinal and WTLPG The following pro forma unaudited consolidated results of operations have been prepared as if the acquisitions of Cardinal and WTLPG occurred at the beginning of fiscal 2014: Year Ended December 31, 2014 Revenue: As reported $ 1,642,141 Pro forma $ 1,688,629 Net income (loss) from continuing operations attributable to limited partners: As reported $ (8,255 ) Pro forma $ 1,676 Net loss from discontinued operations attributable to limited partners: As reported $ (6,921 ) Pro forma $ (6,921 ) Net income (loss) from continuing operations per unit attributable to limited partners - basic As reported $ (0.27 ) Pro forma $ 0.05 Net loss from discontinued operations per unit attributable to limited partners - basic As reported $ (0.22 ) Pro forma $ (0.22 ) Net income (loss) from continuing operations per unit attributable to limited partners - diluted As reported $ (0.27 ) Pro forma $ 0.05 Net loss from discontinued operations per unit attributable to limited partners - diluted As reported $ (0.22 ) Pro forma $ (0.22 )</t>
  </si>
  <si>
    <t>Discontinued Operations, Divestitures, and Assets Held for Sale</t>
  </si>
  <si>
    <t>Discontinued Operations and Disposal Groups [Abstract]</t>
  </si>
  <si>
    <t>Discontinued Operations, Divestitures, and Assets Held for Sale Long-Lived Assets Held for Sale In the fourth quarter of 2016, the Partnership identified certain assets that were no longer deemed core to the operations of the Partnership in the Smackover refinery and Martin Lubricants divisions of the Terminalling and Storage segment as well as the inland and offshore divisions of the Marine Transportation segment. These assets were deemed non-core due to the each asset's inability to generate cash flows in recent quarters as well as the expected cash flows in future quarters. As a result, an impairment charge of $15,252 and $11,701 was recorded in the Terminalling and Storage and Marine Transportation segments, respectively, for the year ended December 31, 2016 and was presented as "Impairment of long-lived assets" in the Partnership's Consolidated Statements of Operations. At December 31, 2016, the assets met the criteria to be classified as held for sale in accordance with ASC 360-10 and are presented at the assets' fair value less cost to sell by segment in current assets as follows: December 31, 2016 Terminalling and storage $ 10,852 Marine transportation 4,927 Assets held for sale $ 15,779 The non-core assets discussed above did not qualify for discontinued operations presentation under the guidance of ASC 205-20. Divestitures Divestiture of Terminalling Assets. On December 21, 2016, the Partnership sold its 900,000 barrel crude oil storage terminal, refined product barge terminal, certain pipelines and related easements as well as dockage and trans-loading assets located in Corpus Christi, Texas (collectively the "CCCT Assets") to NuStar Logistics, L.P. (“NuStar”) for gross consideration of $107,000 plus the reimbursement of certain capital expenditures and prepaid items of $2,057 . The Partnership received net proceeds of approximately $93,347 after transaction fees and expenses as well as the application of certain net cash payments previously received by us in conjunction with its mandated relocation of certain dockage assets to the purchase price in the amount of $13,400 . Proceeds from the sale were used to reduce outstanding borrowings under the Partnership's revolving credit facility. The Partnership recorded a gain from the divestiture of $37,345 , which was included in "Other operating income, net on the Partnership's Consolidated Statements of Operations for the year ended December 31, 2016. Net income attributable to the CCCT Assets included in the Partnership's Consolidated Statements of Operations was $43,804 , $10,880 , and $16,241 for the years ended December 31, 2016, 2015, and 2014, respectively. The divestiture of the CCCT Assets did not qualify for discontinued operations presentation under the guidance of ASC 205-20. Divestiture of Floating Storage Assets. On February 12, 2015, the Partnership sold all six 16,101 barrel liquefied petroleum gas ("LPG") pressure barges, collectively referred to as the Floating Storage Assets for $41,250 . These assets were acquired on February 28, 2013. The Partnership classified the results of operations of these assets, which were previously presented as a component of the Natural Gas Services segment, as discontinued operations in the Consolidated Statements of Operations for 2015 and 2014. The Partnership has retrospectively adjusted its prior period consolidated financial statements to comparably classify the amounts related to the operations and cash flows of the Floating Storage Assets as discontinued operations. The Floating Storage Assets were presented as discontinued operations under the guidance prior to the Partnership's adoption of ASU 2014-08 related to discontinued operations. The adoption of the amended guidance was effective for the Partnership January 1, 2015. The Floating Storage Assets’ operating results, which are included in income from discontinued operations, were as follows: Year Ended December 31, 2016 2015 2014 Total revenues from third parties 1 $ — $ 791 $ 51,264 Total costs and expenses and other, net, excluding depreciation and amortization — 1,038 55,068 Depreciation and amortization — — 1,534 Other operating income, net 2 — 1,462 — Income (loss) from discontinued operations before income taxes — 1,215 (5,338 ) Income tax expense — — — Income (loss) from discontinued operations, net of income taxes $ — $ 1,215 $ (5,338 ) 1 Total revenues from third parties excludes intercompany revenues of $0 and $0 and $5,241 for the years ended December 31, 2016, 2015 and 2014, respectively. 2</t>
  </si>
  <si>
    <t>Inventory Disclosure [Abstract]</t>
  </si>
  <si>
    <t>Inventories Components of inventories at December 31, 2016 and 2015 were as follows: 2016 2015 Natural gas liquids $ 33,656 $ 20,959 Sulfur 8,521 13,812 Sulfur based products 19,107 19,400 Lubricants 18,276 18,675 Other 3,071 3,024 $ 82,631 $ 75,870</t>
  </si>
  <si>
    <t>Property, Plant and Equipment</t>
  </si>
  <si>
    <t>Property, Plant and Equipment [Abstract]</t>
  </si>
  <si>
    <t>Property, Plant and Equipment At December 31, 2016 and 2015 , property, plant and equipment consisted of the following: Depreciable Lives 2016 2015 Land — $ 20,679 $ 23,931 Improvements to land and buildings 10-25 years 135,852 159,160 Storage equipment 5-50 years 168,839 191,095 Marine vessels 4-25 years 181,659 257,858 Operating plant and equipment 3-50 years 620,303 631,728 Base Gas — 43,799 43,799 Furniture, fixtures and other equipment 3-20 years 19,034 4,375 Transportation equipment 3-7 years 1,738 2,237 Construction in progress 32,374 73,631 $ 1,224,277 $ 1,387,814 Depreciation expense for the years ended December 31, 2016 , 2015 and 2014 was $72,405 , $67,134 and $56,309 . Additions to property, plant and equipment included in accounts payable at December 31, 2016 and 2015 were $1,819 and $6,004</t>
  </si>
  <si>
    <t>Goodwill and Intangible Assets Disclosure [Abstract]</t>
  </si>
  <si>
    <t>Goodwill The following table represents the goodwill balance at December 31, 2015 , changes during the year, and the resulting balances at December 31, 2016 : 2015 Impairment 1 CCCT Assets 2 2016 Carrying amount of goodwill: Terminalling and storage $ 14,229 $ — $ (2,361 ) $ 11,868 Natural gas services 79 — — $ 79 Sulfur services 5,349 — — $ 5,349 Marine transportation 4,145 (4,145 ) — $ — Total goodwill $ 23,802 $ (4,145 ) $ (2,361 ) $ 17,296 1 During the second quarter of 2016, the Partnership determined that the state of market conditions in the Marine Transportation reporting unit, including the demand for utilization, day rates and the current oversupply of inland tank barges, indicated that an impairment of goodwill may exist. As a result, the Partnership assessed qualitative factors and determined that the Partnership could not conclude it was more likely than not that the fair value of goodwill exceeded its carrying value. In turn, the Partnership prepared a quantitative analysis of the fair value of the goodwill as of June 30, 2016, based on the weighted average valuation of the aforementioned income and market based valuation approaches. The underlying results of the valuation were driven by our actual results during the six months ended June 30, 2016 and the pricing and market conditions existing as of June 30, 2016, which were below our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analysis, a $4,145 impairment of all goodwill in the Marine Transportation reporting unit was incurred during the second quarter of 2016. The Partnership did not recognize any other goodwill impairment losses for the year ended December 31, 2016. 2</t>
  </si>
  <si>
    <t>Leases</t>
  </si>
  <si>
    <t>Leases [Abstract]</t>
  </si>
  <si>
    <t>Leases The Partnership has numerous non-cancelable operating leases primarily for terminal facilities and transportation and other equipment. The leases generally provide that all expenses related to the equipment are to be paid by the lessee. Management expects to renew or enter into similar leasing arrangements for similar equipment upon the expiration of the current lease agreements. The Partnership also has cancelable operating lease land rentals and outside marine vessel charters. The Partnership’s future minimum lease obligations as of December 31, 2016 consist of the following: Fiscal year Operating Leases 2017 $ 10,458 2018 5,633 2019 4,036 2020 3,389 2021 1,041 Thereafter 8,449 Total $ 33,006 Rent expense for continuing operating leases for the years ended December 31, 2016 , 2015 and 2014 was $19,005 , $18,831 and $18,724</t>
  </si>
  <si>
    <t>Investments in Unconsolidated Entities and Joint Ventures</t>
  </si>
  <si>
    <t>Equity Method Investments and Joint Ventures [Abstract]</t>
  </si>
  <si>
    <t>Investments in Unconsolidated Entities and Joint Ventures On August 29, 2014, the Partnership acquired ECP's approximate 57.8% Category A interest in Cardinal. Prior to the acquisition, the Partnership owned an approximate 42.2% Category A interest in Cardinal which was accounted for by the equity method. See Note 4 for discussion of the acquisition of the remaining interests. On May 14, 2014, the Partnership acquired from a subsidiary of Atlas, all of the outstanding membership interests in Atlas Holdings for cash of approximately $134,400 at closing. The purchase price was subsequently reduced $501 due to a post-closing working capital adjustment. Atlas Holdings owned a 19.8% limited partner interest and a 0.2% general partner interest in WTLPG. At the time of the purchase, WTLPG was operated by Chevron Pipe Line Company. The 80% interest was subsequently sold to ONEOK Partners, L.P. who assumed operational responsibility. WTLPG owns an approximate 2,300 mile common-carrier pipeline system that transports NGLs from New Mexico and Texas to Mont Belvieu, Texas for fractionation. The Partnership recognizes its combined 20% interest in WTLPG as "Investment in unconsolidated entities" on its Consolidated Balance Sheet. The Partnership accounts for its ownership interest in WTLPG under the equity method of accounting with recognition of its ownership interest in the income of WTLPG as "Equity in earnings of unconsolidated entities" on its Consolidated Statement of Operations. In March 2013, the Partnership acquired 100% of the preferred interests in Martin Energy Trading LLC ("MET"), a subsidiary of Martin Resource Management for $15,000 . On August 31, 2014, MET converted its preferred equity to subordinated debt. The resulting $15,000 note receivable from MET bears an annual interest rate of 15% and matures August 31, 2026. MET may prepay any or all of the note balance after September 1, 2016. See Note 13. These investments are accounted for by the equity method. Selected financial information for significant unconsolidated equity method investees is as follows: As of December 31, Years ended December 31, Total Assets Long-Term Debt Members’ Equity/Partners' Capital Revenues Net Income 2016 WTLPG $ 812,464 $ — $ 790,406 $ 88,468 $ 23,883 2015 WTLPG $ 819,342 $ — $ 804,023 $ 100,708 $ 46,294 2014 WTLPG $ 827,697 $ — $ 818,546 $ 95,315 $ 38,698 Cardinal 1 $ — $ — $ — $ 46,488 $ 1,911 1 Financial information for Cardinal includes revenues and net income for the 2014 period prior to the Partnership's acquisition of the 57.8% interest not previously owned. As of December 31, 2016 and 2015, the Partnership’s interest in cash of the unconsolidated equity method investees was $631 and $1,060</t>
  </si>
  <si>
    <t>Fair Value Measurements</t>
  </si>
  <si>
    <t>Fair Value Disclosures [Abstract]</t>
  </si>
  <si>
    <t>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 Assets and liabilities measured at fair value on a recurring basis are summarized below: Level 2 December 31, 2016 2015 Commodity derivative contracts, net $ (3,904 ) $ 675 Interest rate derivative contracts — (206 )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Note receivable and long-term debt including current portion: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 The estimated fair value of the senior unsecured notes is based on market prices of similar debt. The estimated fair value of the note receivable from Martin Energy Trading was determined by calculating the net present value of the payments over the life of the note. The note is considered Level 3 due to the lack of observable inputs for similar transactions between related parties. December 31, 2016 December 31, 2015 Carrying Value Fair Value Carrying Value Fair Value Note receivable - MET $ 15,000 $ 15,797 $ 15,000 $ 15,830 2021 Senior unsecured notes 372,239 377,882 371,861 318,000</t>
  </si>
  <si>
    <t>Derivative Instruments and Hedging Activities</t>
  </si>
  <si>
    <t>Derivative Instruments and Hedging Activities Disclosure [Abstract]</t>
  </si>
  <si>
    <t>Derivative Instruments and Hedging Activities The Partnership’s revenues and cost of products sold are materially impacted by changes in NGL prices. Additionally, the Partnership's results of operations are materially impacted by changes in interest rates. In an effort to manage its exposure to these risks, the Partnership periodically enters into various derivative instruments, including commodity and interest rate hedges. All of the Partnership's derivatives are non-hedge derivatives and therefore all changes in fair values are recognized as gains and losses in the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has entered into hedging transactions as of December 31, 2016 to protect a portion of its commodity price risk exposure. These hedging arrangements are in the form of swaps for NGLs. The Partnership has instruments totaling a notional quantity of 731,000 barrels settling during the period from January 31, 2017 through June 30, 2017. These instruments settle against the applicable pricing source for each grade and location. MET serves as the counterparty for all positions outstanding at December 31, 2016. Due to the acquisition of the remaining interests of Cardinal on August 29, 2014, the Partnership acquired a notional quantity of 3,631,740 MMBtu of natural gas call options with a strike price of $4.50 per MMBtu. These options managed the purchase of base gas at Monroe Gas Storage Company, LLC for the portion of base gas that was leased with Credit Suisse at the acquisition date and was scheduled to be returned in January and February 2015. The options were set to settle in two increments of 2,345,498 MMBtu and 1,286,242 MMBtu on January 31, 2015 and February 28, 2015, respectively. On December 31, 2014, the Partnership terminated these options, resulting in a termination benefit of $3 , which was recorded in "Other, net" in the Partnership's Consolidated Statement of Operations for the year ended December 31, 2014. (b) Interest Rate Derivative Instruments The Partnership is exposed to market risks associated with interest rates. Market risk is the adverse effect on the value of a financial instrument that results from a change in interest rates. We minimize this market risk by establishing and monitoring parameters that limit the types and degree of market risk that may be undertaken. The Partnership enters into interest rate swaps to manage interest rate risk associated with the Partnership’s variable rate credit facility and it's senior unsecured notes. As of December 31, 2015, the Partnership had a fixed-to-variable interest rate swap agreement with a notional principal amount of $50,000 , effectively converting the interest expense associated with a portion of the Partnership's 2021 senior unsecured notes from fixed rate to variable rate based on the LIBOR interest rate. The Partnership's swap agreement has a termination date that corresponds to the maturity date of the 2021 senior unsecured notes. As of December 31, 2015, the maximum length of time over which the Partnership has hedged a portion of its exposure to the variability in the value of this debt due to interest rate risk is through December of 2020. This instrument is recorded on the Partnership's Consolidated Balance Sheets at December 31, 2015 in "Fair value of derivatives" as a non current liability of $206 . This position terminated on January 7, 2016, resulting in a benefit of $160 . During the twelve months ended December 31, 2016 and 2015, the Partnership entered into contracts which provided the counterparty the option to enter into swap contracts to hedge the Partnership's exposure to changes in the fair value of its senior unsecured notes ("interest rate swaptions"). In connection with the interest rate swaption contracts, the Partnership received premiums of $630 and $2,495 , which represented their fair value on the date the transactions were initiated and were initially recorded as derivative liabilities on the Partnership's Consolidated Balance Sheet, during the twelve months ended December 31, 2016 and 2015, respectively. Each of the interest rate swaptions was fully amortized as of December 31, 2016. Interest rate swaption contract premiums received are amortized over the period from initiation of the contract through their termination date. For the twelve months ended December 31, 2016 and 2015, the Partnership recognized $630 and $2,495 , respectively, of premium in "Interest expense, net" on the Partnership's Consolidated Statement of Operations related to the interest rate swaption contracts. On April 1, 2014, the Partnership entered into two fixed-to-variable interest rate swap agreements with an aggregate notional amount of $100,000 each to hedge its exposure to changes in the fair value of its senior unsecured notes. On May 14, 2014 the Partnership terminated these swaps and received a termination benefit of $2,380 upon cancellation of these swap agreements. This amount was recorded in "Interest expense, net" in the Partnership's Consolidated Statement of Operations for the year ended December 31, 2014. Additionally, subsequent to the termination on May 14, 2014, the Partnership entered into two fixed-to-variable interest rate swap agreements on May 14, 2014 with an aggregate notional amount of $100,000 each to hedge its exposure to changes in the fair value of its senior unsecured notes. In August 2014, the Partnership received a scheduled swap settlement related to these agreements totaling $976 . This amount was recorded in "Interest expense, net" in the Partnership's Consolidated Statement of Operations for the year ended December 31, 2014. On September 18, 2014, the Partnership entered into a fixed-to-variable interest rate swap agreement, with an aggregate notional amount of $50,000 , to hedge its exposure to changes in the fair value of its senior unsecured notes. On October 9, 2014, the Partnership terminated each of its three outstanding swaps, receiving a termination benefit of $2,125 , which was recorded in "Interest expense, net" in the Partnership's Consolidated Statement of Operations for the year ended December 31, 2014. Subsequent to the termination on October 9, 2014, the Partnership entered into two fixed-to-variable interest rate swap agreements, each with an aggregate notional amount of $50,000 to hedge its exposure to changes in the fair value of its senior unsecured notes. On October 14, 2014, the Partnership terminated each of these two swaps, receiving a termination benefit of $500 , which was recorded in "Interest expense, net" in the Partnership's Consolidated Statement of Operations for the year ended December 31, 2014. Subsequent to the termination on October 14, 2014, the Partnership entered into two fixed-to-variable interest rate swap agreements, each with an aggregate notional amount of $50,000 to hedge its exposure to changes in the fair value of its senior unsecured notes. On October 14, 2014, the Partnership terminated each of these two swaps, receiving a termination benefit of $711 , which was recorded in "Interest expense, net" in the Partnership's Consolidated Statement of Operations for the year ended December 31, 2014. For information regarding fair value amounts and gains and losses on interest rate derivative instruments and related hedged items, see "Tabular Presentation of Gains and Losses on Derivative Instruments and Related Hedged Items" below. (c) Tabular Presentation of Gains and Losses on Derivative Instruments The following table summarizes the fair values and classification of the Partnership’s derivative instruments in its Consolidated Balance Sheets: Fair Values of Derivative Instruments in the Consolidated Balance Sheet Derivative Assets Derivative Liabilities Fair Values Fair Values Balance Sheet Location December 31, 2016 December 31, 2015 Balance Sheet Location December 31, 2016 December 31, 2015 Derivatives not designated as hedging instruments: Current: Commodity contracts Fair value of derivatives $ — $ 675 Fair value of derivatives $ 3,904 $ — Derivatives not designated as hedging instruments: Non Current: Non Current: Interest rate contracts Fair value of derivatives — — Fair value of derivatives — 206 Total derivatives not designated as hedging instruments $ — $ 675 $ 3,904 $ 206 Effect of Derivative Instruments on the Consolidated Statement of Operations For the Twelve Months Ended December 31, 2016, 2015, and 2014 Location of Gain or (Loss) Recognized in Income on Derivatives Amount of Gain or (Loss) Recognized in Income on Derivatives 2016 2015 2014 Derivatives not designated as hedging instruments: Interest rate swaption contracts Interest expense $ (630 ) $ 2,495 $ — Interest rate contracts Interest expense (366 ) (206 ) 6,692 Commodity contracts Cost of products sold 5,129 818 — Commodity contracts Other income — — (815 ) Total derivatives not designated as hedging instruments $ 4,133 $ 3,107 $ 5,877</t>
  </si>
  <si>
    <t>Related Party Transactions</t>
  </si>
  <si>
    <t>Related Party Transactions [Abstract]</t>
  </si>
  <si>
    <t>Related Party Transactions As of December 31, 2016 , Martin Resource Management owned 6,264,532 of the Partnership’s common units representing approximately 17.7% of the Partnership’s outstanding limited partnership units. Martin Resource Management controls the Partnership's general partner by virtue of its 51% voting interest in Holdings, the sole member of the Partnership's general partner. The Partnership’s general partner, MMGP, owns a 2% general partner interest in the Partnership and the Partnership’s incentive distribution rights. The Partnership’s general partner’s ability, as general partner, to manage and operate the Partnership, and Martin Resource Management’s ownership as of December 31, 2016 , of approximately 17.7% of the Partnership’s outstanding limited partnership units, effectively gives Martin Resource Management the ability to veto some of the Partnership’s actions and to control the Partnership’s management. The following is a description of the Partnership’s material related party agreements: Omnibus Agreement Omnibus Agreement . The Partnership and its general partner are parties to the Omnibus Agreement dated November 1, 2002, with Martin Resource Management that governs, among other things, potential competition and indemnification obligations among the parties to the agreement, related party transactions, the provision of general administration and support services by Martin Resource Management and the Partnership’s use of certain Martin Resource Management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Non-Competition Provisions . Martin Resource Management has agreed for so long as it controls the general partner of the Partnership, not to engage in the business of: • providing terminalling and storage services for petroleum products and by-products including the refining, blending and packaging of finished lubricants; • providing marine transportation of petroleum products and by-product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including the following: ◦ providing land transportation of various liquids; ◦ distributing fuel oil, sulfuric acid, marine fuel and other liquids; ◦ providing marine bunkering and other shore-based marine services in Texas, Louisiana, Mississippi, Alabama, and Florida; ◦ operating a crude oil gathering business in Stephens, Arkansas; ◦ providing crude oil gathering, refining, and marketing services of base oils, asphalt, and distillate products in Smackover, Arkansas; ◦ providing crude oil marketing and transportation from the well head to the end market; ◦ operating an environmental consulting company; ◦ operating an engineering services company; ◦ supplying employees and services for the operation of the Partnership's business; ◦ ◦ operating a crude oil, natural gas, natural gas liquids, and biofuels optimization business; and ◦ operating, solely for the Partnership's account, the asphalt facilities in Omaha, Nebraska, Port Neches, Texas and South Houston, Texas. • any business that Martin Resource Management acquires or constructs that has a fair market value of less than $5,000 ; • any business that Martin Resource Management acquires or constructs that has a fair market value of $5,000 or more if the Partnership has been offered the opportunity to purchase the business for fair market value and the Partnership declines to do so with the concurrence of the Conflicts Committee; and • any business that Martin Resource Management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provides the Partnership with corporate staff, support services, and administrative services necessary to operate the Partnership’s business. The Omnibus Agreement requires the Partnership to reimburse Martin Resource Management for all direct expenses it incurs or payments it makes on the Partnership’s behalf or in connection with the operation of the Partnership’s business. There is no monetary limitation on the amount the Partnership is required to reimburse Martin Resource Management for direct expenses. In addition to the direct expenses, under the Omnibus Agreement, the Partnership is required to reimburse Martin Resource Management for indirect general and administrative and corporate overhead expenses. Effective January 1, 2017, through December 31, 2017, the Conflicts Committee approved an annual reimbursement amount for indirect expenses of $16,416 . The Partnership reimbursed Martin Resource Management for $13,033 , $13,679 and $12,535 of indirect expenses for the years ended December 31, 2016, 2015 and 2014, respectively. The Conflicts Committee will review and approve future adjustments in the reimbursement amount for indirect expenses, if any, annually. These indirect expenses are intended to cover the centralized corporate functions Martin Resource Management provides for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retained businesses. The provisions of the Omnibus Agreement regarding Martin Resource Management’s services will terminate if Martin Resource Management ceases to control the general partner of the Partnership. Related Party Transactions . The Omnibus Agreement prohibits the Partnership from entering into any material agreement with Martin Resource Management without the prior approval of the Conflicts Committee. For purposes of the Omnibus Agreement, the term material agreements means any agreement between the Partnership and Martin Resource Management that requires aggregate annual payments in excess of then-applicable agreed upon reimbursable amount of indirect general and administrative expenses. Please read "Services" above. License Provisions. Under the Omnibus Agreement, Martin Resource Management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The Omnibus Agreement was amended further on October 1, 2012, to permit the Partnership to provide certain lubricant packaging products and services to Martin Resource Management. Such amendments were approved by the Conflicts Committee. The Omnibus Agreement, other than the indemnification provisions and the provisions limiting the amount for which the Partnership will reimburse Martin Resource Management for general and administrative services performed on its behalf, will terminate if the Partnership is no longer an affiliate of Martin Resource Management. Motor Carrier Agreement Motor Carrier Agreement. The Partnership is a party to a motor carrier agreement effective January 1, 2006 as amended, with Martin Transport, Inc., a wholly owned subsidiary of Martin Resource Management through which Martin Transport, Inc. operates its land transportation operations. Under the agreement, Martin Transport, Inc. agreed to transport the Partnership's NGLs as well as other liquid products. Term and Pricing. The agreement has an initial term that expired in December 2007 but automatically renews for consecutive one year periods unless either party terminates the agreement by giving written notice to the other party at least 30 days prior to the expiration of the then-applicable term. The Partnership has the right to terminate this agreement at any time by providing 90 days prior notice. Under this agreement, Martin Transport, Inc. transports the Partnership’s NGL shipments as well as other liquid products. These rates are subject to any adjustments which are mutually agreed or in accordance with a price index. Additionally, during the term of the agreement, shipping charges are also subject to fuel surcharges determined on a weekly basis in accordance with the U.S. Department of Energy’s national diesel price list. Indemnification. Martin Transport has indemnified us against all claims arising out of the negligence or willful misconduct of Martin Transport and its officers, employees, agents, representatives and subcontractors. We indemnified Martin Transport against all claims arising out of the negligence or willful misconduct of us and our officers, employees, agents, representatives and subcontractors. In the event a claim is the result of the joint negligence or misconduct of Martin Transport and us, our indemnification obligations will be shared in proportion to each party’s allocable share of such joint negligence or misconduct. Marine Agreements Marine Transportation Agreement . The Partnership is a party to a marine transportation agreement effective January 1, 2006, as amended, under which the Partnership provides marine transportation services to Martin Resource Management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are based on applicable market rates. Marine Fuel. The Partnership is a party to an agreement with Martin Resource Management dated November 1, 2002 under which Martin Resource Management provides the Partnership with marine fuel from its locations in the Gulf of Mexico at a fixed rate in excess of a price index. Under this agreement, the Partnership agreed to purchase all of its marine fuel requirements that occur in the areas serviced by Martin Resource Management. Terminal Services Agreements Diesel Fuel Terminal Services Agreement. Effective January 1, 2016, the Partnership entered into a new terminalling services agreement under which the Partnership provides terminal services to Martin Resource Management for marine fuel distribution. The per gallon throughput fee the Partnership charges under this agreement was increased when compared to the previous agreement and may be adjusted annually based on a price index. This agreement was amended on January 1, 2017 to reduce the minimum throughput requirements under such agreement.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All of these fees (other than the fuel surcharge) are subject to escalation annually based upon the greater of 3% or the increase in the Consumer Price Index for a specified annual period. In addition, on the third, sixth and ninth anniversaries of the agreement, the parties can negotiate an upward or downward adjustment in the fees subject to their mutual agreement. Sulfuric Acid Sales Agency Agreement . The Partnership is party to a second amended and restated sulfuric acid sales agency agreement dated August 5, 2013, under which Martin Resource Management purchases and markets the sulfuric acid produced by the Partnership’s sulfuric acid production plant at Plainview, Texas, that is not consumed by the Partnership’s internal operations. This agreement, as amended, will remain in place until the Partnership terminates it by providing 180 days’ written notice. Under this agreement, the Partnership sells all of its excess sulfuric acid to Martin Resource Management. Martin Resource Management then markets such acid to third-parties and the Partnership shares in the profit of Martin Resource Management’s sales of the excess acid to such third parties. Other Miscellaneous Agreements. From time to time the Partnership enters into other miscellaneous agreements with Martin Resource Management for the provision of other services or the purchase of other goods. The tables below summarize the related party transactions that are included in the related financial statement captions on the face of the Partnership’s Consolidated Statements of Operations. The revenues, costs and expenses reflected in these tables are tabulations of the related party transactions that are recorded in the corresponding caption of the Consolidated Statements of Operations and do not reflect a statement of profits and losses for related party transactions. The impact of related party revenues from sales of products and services is reflected in the Consolidated Statements of Operations as follows: Revenues: 2016 2015 2014 Terminalling and storage $ 82,437 $ 78,233 $ 74,467 Marine transportation 21,767 27,724 24,389 Natural gas services 699 878 — Product sales: Natural gas services 8 196 3,064 Sulfur services 2,006 3,639 3,921 Terminalling and storage 1,020 1,836 676 3,034 5,671 7,661 $ 107,937 $ 112,506 $ 106,517 The impact of related party cost of products sold is reflected in the Consolidated Statements of Operations as follows: Cost of products sold: Natural gas services $ 22,886 $ 25,797 $ 37,703 Sulfur services 15,339 16,579 18,390 Terminalling and storage 13,838 17,718 36,341 $ 52,063 $ 60,094 $ 92,434 The impact of related party operating expenses is reflected in the Consolidated Statements of Operations as follows: Operating expenses: Marine transportation $ 28,107 $ 32,373 $ 37,703 Natural gas services 9,258 8,639 4,870 Sulfur services 5,995 6,928 7,479 Terminalling and storage 27,481 29,931 29,525 $ 70,841 $ 77,871 $ 79,577 The impact of related party selling, general and administrative expenses is reflected in the Consolidated Statements of Operations as follows: Selling, general and administrative: Marine transportation $ 30 $ 29 $ 30 Natural gas services 7,566 6,216 6,039 Sulfur services 2,732 2,760 3,201 Terminalling and storage 2,526 2,284 1,874 Indirect overhead allocation, net of reimbursement 13,036 13,679 12,535 $ 25,890 $ 24,968 $ 23,679 Other Related Party Transactions As discussed in Note 10, during March 2013, the Partnership acquired 100% of the preferred interests in MET, a subsidiary of Martin Resource Management, for $15,000 . On August 31, 2014, MET converted its preferred equity to subordinated debt. The resulting $15,000 note receivable from MET bears an annual interest rate of 15% and matures August 31, 2026. MET may prepay any or all of the note balance on or after September 1, 2016. The note is recorded in "Note receivable - Martin Energy Trading LLC" on the Partnership's Consolidated Balance Sheet. Interest income for the years ended December 31, 2016, 2015, and 2014 was $2,256 , $2,250 and $752 , respectively, and is included in "Interest expense, net" in the Consolidated Statements of Operations.</t>
  </si>
  <si>
    <t>Supplemental Balance Sheet Information</t>
  </si>
  <si>
    <t>Balance Sheet Related Disclosures [Abstract]</t>
  </si>
  <si>
    <t>Supplemental Balance Sheet Information Components of "Intangibles and other assets, net" at December 31, 2016 and 2015 were as follows: 2016 2015 Customer contracts and relationships, net $ 36,528 $ 50,452 Other intangible assets 2,280 1,818 Other 6,066 6,044 $ 44,874 $ 58,314 Other intangible assets consist of covenants not-to-compete, technology-based assets, and customer relationships. Aggregate amortization expense for customer contracts and other intangible assets included in continuing operations was $19,548 , $22,115 , and $9,772 , for the years ended December 31, 2016 , 2015 and 2014 , respectively, and accumulated amortization amounted to $48,876 and $32,842 at December 31, 2016 and 2015 , respectively. Estimated amortization expense for customer contract and relationships and other intangible assets for the years subsequent to December 31, 2016 are as follows: 2017 - $11,804 ; 2018 - $7,472 ; 2019 - $4,471 ; 2020 - $4,440 ; 2021 - $4,319 ; subsequent years - $6,302 . Components of "Other accrued liabilities" at December 31, 2016 and 2015 were as follows: 2016 2015 Accrued interest $ 10,629 $ 10,365 Asset retirement obligations 7,953 — Property and other taxes payable 6,443 6,668 Accrued payroll 1,672 1,389 Other 20 111 $ 26,717 $ 18,533 The schedule below summarizes the changes in our asset retirement obligations: Year Ended December 31, 2016 2015 (In thousands) Beginning asset retirement obligations $ 2,163 $ 2,052 Revisions to existing liabilities 1 14,379 — Accretion 178 111 Liabilities settled (302 ) — Ending asset retirement obligations 16,418 2,163 Current portion of asset retirement obligations 2 (7,953 ) — Long-term portion of asset retirement obligations 3 $ 8,465 $ 2,163 1 Several factors are considered in the annual review process, including inflation rates, current estimates for removal cost, discount rates, and the estimated remaining useful life of the assets. The 2016 revisions reflect changes in removal cost estimates and the estimated remaining useful life of assets. 2 The current portion of asset retirement obligations is included in "Other current liabilities" on the Partnership's Consolidated Balance Sheets. 3</t>
  </si>
  <si>
    <t>Long-Term Debt</t>
  </si>
  <si>
    <t>Debt Disclosure [Abstract]</t>
  </si>
  <si>
    <t>Long-Term Debt At December 31, 2016 and 2015 , long-term debt consisted of the following: 2016 2015 $664,444 1 Revolving credit facility at variable interest rate (3.76% 2 weighted average at December 31, 2016), due March 2020 secured by substantially all of the Partnership’s assets, including, without limitation, inventory, accounts receivable, vessels, equipment, fixed assets and the interests in the Partnership’s operating subsidiaries and equity method investees, net of unamortized debt issuance costs of $7,132 and $4,858, respectively 3 $ 435,868 $ 493,142 $400,000 Senior notes, 7.25% interest, including unamortized premium of $1,262 and $1,568, respectively, also net of unamortized debt issuance costs of $2,823 and $3,507 respectively, issued $250,000 February 2013 and $150,000 April 2014, $26,200 repurchased during 2015, due February 2021, unsecured 3,4 372,239 371,861 Total long-term debt $ 808,107 $ 865,003 1 On April 27, 2016, the Partnership made certain strategic amendments to its credit facility which, among other things, decreased its borrowing capacity from $700,000 to $664,444 and extended the maturity date of the facility from March 28, 2018 to March 28, 2020. The reduction in capacity resulted in the write-off of $820 of deferred debt costs. 2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December 31, 2016 and December 31, 2015 were at LIBOR plus an applicable margin. The applicable margin for revolving loans that are LIBOR loans ranges from 2.00% to 3.00% and the applicable margin for revolving loans that are base prime rate loans ranges from 1.00% to 2.00% . The applicable margin for LIBOR borrowings at December 31, 2016 is 3.00% . The credit facility contains various covenants which limit the Partnership’s ability to make certain investments and acquisitions; enter into certain agreements; incur indebtedness; sell assets; and make certain amendments to the Omnibus Agreement. The Partnership is permitted to make quarterly distributions so long as no event of default exists. 3 The Partnership is in compliance with all debt covenants as of December 31, 2016. 4 The 2021 indentur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Many of these covenants will terminate if the notes achieve an investment grade rating from each of Moody’s Investors Service, Inc. and Standard &amp; Poor’s Ratings Services and no default (as defined in the indentures) has occurred. The Partnership paid cash interest, net of proceeds received from interest rate swaptions, in the amount of $46,046 , $43,376 , and $37,112 for the years ended December 31, 2016, 2015 and 2014, respectively. Capitalized interest was $1,126 , $1,944 , and $1,437</t>
  </si>
  <si>
    <t>Partners' Capital</t>
  </si>
  <si>
    <t>Equity [Abstract]</t>
  </si>
  <si>
    <t>Partners' Capital As of December 31, 2016, partners’ capital consisted of 35,452,062 common limited partner units, representing a 98% partnership interest and a 2.0% general partner interest. Martin Resource Management, through subsidiaries, owned 6,264,532 of the Partnership's common limited partnership units representing approximately 17.7% of the Partnership's outstanding common limited partnership units. MMGP, the Partnership's general partner, owns the 2.0% general partnership interest. The partnership agreement of the Partnership (the "Partnership Agreement") contains specific provisions for the allocation of net income and losses to each of the partners for purposes of maintaining their respective partner capital accounts. Issuance of Common Units On September 29, 2014, the Partnership completed a public offering of 3,450,000 common units at a price of $36.91 per common unit, before the payment of underwriters' discounts, commissions and offering expenses (per unit value is in dollars, not thousands). Total proceeds from the sale of the 3,450,000 common units, net of underwriters' discounts, commissions and offering expenses, were $122,176 . The Partnership's general partner contributed $2,599 in cash to the Partnership in conjunction with the issuance in order to maintain its 2.0% general partner interest in the Partnership. All of the net proceeds were used to pay down outstanding amounts under the Partnership's revolving credit facility. On August 29, 2014, the Partnership closed a private equity sale with Martin Resource Management, under which Martin Resource Management invested $45,000 in cash in exchange for 1,171,265 common units. The pricing of $38.42 per common unit was based on the 10 -day weighted average price of the Partnership's common units for the 10 trading days ending August 8, 2014. In connection with the issuance of these common units, the Partnership's general partner contributed $918 in order to maintain its 2.0% general partner interest in the Partnership. All of the net proceeds were used to pay down outstanding amounts under the Partnership's revolving credit facility. On May 12, 2014, the Partnership completed a public offering of 3,600,000 common units at a price of $41.51 per common unit, before the payment of underwriters' discounts, commissions and offering expenses (per unit value is in dollars, not thousands). Total proceeds from the sale of the 3,600,000 common units, net of underwriters' discounts, commissions and offering expenses, were $143,431 . The Partnership's general partner contributed $3,049 in cash to the Partnership in conjunction with the issuance in order to maintain its 2.0% general partner interest in the Partnership. All of the net proceeds were used to pay down outstanding amounts under the Partnership's revolving credit facility. In March 2014, the Partnership entered into an equity distribution agreement with multiple underwriters (the "Sales Agents") for the ongoing distribution of the Partnership's common units. Pursuant to this program, the Partnership offered and sold common unit equity through the Sales Agents for aggregate proceeds of $0 and $21,501 for the years ended December 31, 2015 and 2014, respectively. The Partnership paid $ 591 and $380 in equity issuance related costs for the years ended December 31, 2015 and 2014, respectively. Under the the program, the Partnership issued 522,121 common units during the year ended December 31, 2014. Common units issued were at market prices prevailing at the time of the sale. The Partnership also received capital contributions from the Partnership's general partner of $441 during the year ended December 31, 2014 related to these issuances to maintain its 2.0% general partner interest in the Partnership. The net proceeds from the common unit issuances were used to pay down outstanding amounts under the Partnership's revolving credit facility. Incentive Distribution Rights MMGP, holds a 2.0%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The target distribution levels entitle the general partner to receive 2.0% of quarterly cash distributions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 For the years ended December 31, 2016, 2015 and 2014, the general partner was allocated $7,786 , $15,571 , and $0 in incentive distributions.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from continuing operations and net income from discontinued operations allocated to the general partner and limited partners for purposes of calculating net income attributable to limited partners per unit: Years Ended December 31, 2016 2015 2014 Continuing operations: Income (loss) from continuing operations $ 31,652 $ 37,165 $ (6,367 ) Less general partner’s interest in net income: Distributions payable on behalf of IDRs 7,786 15,078 2,033 Distributions payable on behalf of general partner interest 2,058 2,585 1,181 General partner interest in undistributed loss (1,425 ) (1,842 ) (1,308 ) Less income (loss) allocable to unvested restricted units 90 136 (18 ) Limited partners’ interest in net income (loss) $ 23,143 $ 21,208 $ (8,255 ) Years Ended December 31, 2016 2015 2014 Discontinued operations: Income (loss) from discontinued operations $ — $ 1,215 $ (5,338 ) Less general partner’s interest in net income: Distributions payable on behalf of IDRs — 493 1,704 Distributions payable on behalf of general partner interest — 84 990 General partner interest in undistributed loss — (60 ) (1,097 ) Less income (loss) allocable to unvested restricted units — 4 (14 ) Limited partners’ interest in net income (loss) $ — $ 694 $ (6,921 ) The Partnership allocates the general partner's share of earnings between continuing and discontinued operations as a proportion of net income from continuing and discontinued operations to total net income. The weighted average units outstanding for basic net income per unit were 35,347,032 , 35,308,649 and 30,785,035 for the years ended December 31, 2016 , 2015 and 2014 , respectively. All outstanding units were included in the computation of diluted earnings per unit and weighted based on the number of days such units were outstanding during the period presented. For diluted net income per unit, the weighted average units outstanding were increased by 28,231 and 62,880</t>
  </si>
  <si>
    <t>Unit Based Awards</t>
  </si>
  <si>
    <t>Disclosure of Compensation Related Costs, Share-based Payments [Abstract]</t>
  </si>
  <si>
    <t>Unit Based Awards The Partnership recognizes compensation cost related to stock-based awards to employees in its consolidated financial statements in accordance with certain provisions of ASC 718. The Partnership recognizes compensation costs related to stock-based awards to directors under certain provisions of ASC 505-50-55 related to equity-based payments to non-employees. Amounts recognized in selling, general, and administrative expense in the consolidated financial statements with respect to these plans are as follows: For the Year Ended December 31, 2016 2015 2014 Employees $ 783 $ 1,338 $ 537 Non-employee directors 121 91 280 Total unit-based compensation expense $ 904 $ 1,429 $ 817 Long-Term Incentive Plans The Partnership's general partner has a long term incentive plan for employees and directors of the general partner and its affiliates who perform services for the Partnership. The plan consists of two components, restricted units and unit options. The plan currently permits the grant of awards covering an aggregate of 725,000 common units, 241,667 of which may be awarded in the form of restricted units and 483,333 of which may be awarded in the form of unit options. The plan is administered by the compensation committee of the general partner’s board of directors ("Compensation Committee"). Restricted Units. A restricted unit is a unit that is granted to grantees with certain vesting restrictions. Once these restrictions lapse, the grantee is entitled to full ownership of the unit without restrictions. In addition, the restricted units will vest upon a change of control of the Partnership, the general partner or Martin Resource Management or if the general partner ceases to be an affiliate of Martin Resource Management. The Partnership intends the issuance of the common units upon vesting of the restricted units under the plan to serve as a means of incentive compensation for performance and not primarily as an opportunity to participate in the equity appreciation of the common units. Therefore, plan participants will not pay any consideration for the common units they receive, and the Partnership will receive no remuneration for the units. The restricted units issued to directors generally vest in equal annual installments over a four -year period. Restricted units issued to employees generally cliff vest after three years of service. The restricted units are valued at their fair value at the date of grant which is equal to the market value of common units on such date. A summary of the restricted unit activity for the year ended December 31, 2016 is provided below: Number of Units Weighted Average Grant-Date Fair Value Per Unit Non-vested, beginning of year 150,474 $ 28.89 Granted 13,800 $ 15.13 Vested (58,224 ) $ 30.61 Forfeited (2,250 ) $ 28.50 Non-Vested, end of year 103,800 $ 26.54 Aggregate intrinsic value, end of year $ 1,905 A summary of the restricted units’ aggregate intrinsic value (market value at vesting date) and fair value of units vested (market value at date of grant) during the years ended December 31, 2016, 2015 and 2014 is provided below: For the Year Ended December 31, 2016 2015 2014 Aggregate intrinsic value of units vested $ 1,233 $ 110 $ 514 Fair value of units vested $ 1,773 $ 128 $ 450 As of December 31, 2016, there was $1,058 of unrecognized compensation cost related to non-vested restricted units. That cost is expected to be recognized over a weighted-average period of 1.5 years. Unit Options.</t>
  </si>
  <si>
    <t>Income Taxes</t>
  </si>
  <si>
    <t>Income Tax Disclosure [Abstract]</t>
  </si>
  <si>
    <t>Income Taxes The operations of a partnership are generally not subject to income taxes because its income is taxed directly to its partner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State income taxes attributable to the Texas margin tax of $726 , $1,048 and $1,137 were recorded in income tax expense for the years ended December 31, 2016 , 2015 and 2014 , respectively. A current income tax liability of $870 , and $985 existed at December 31, 2016 and 2015 , respectively. Cash paid for income taxes was $841 , $1,237 , and $1,167 for the years ended December 31, 2016 , 2015 and 2014 , respectively. The Bipartisan Budget Act of 2015 provides that any tax adjustments resulting from partnership audits will generally be determined, and any resulting tax, interest and penalties collected, at the partnership level for tax years beginning after December 31, 2017. The Bipartisan Budget Act of 2015 allows a partnership to elect to apply these provisions to any return of the partnership filed for partnership taxable years beginning after the date of the enactment, November 2, 2015. The Partnership does not intend to elect to apply these provisions for any tax return filed for partnership taxable years beginning before January 1, 2018.</t>
  </si>
  <si>
    <t>Business Segments</t>
  </si>
  <si>
    <t>Segment Reporting [Abstract]</t>
  </si>
  <si>
    <t>Business Segments The Partnership has four reportable segments: terminalling and storage, natural gas services, marine transportation, and sulfur services.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The Partnership evaluates the performance of its reportable segments based on operating income. There is no allocation of administrative expenses or interest expense. The Natural Gas Services segment information below excludes the discontinued operations of the Floating Storage Assets for 2015 and 2014. See Note 5. Operating Revenues Intersegment Eliminations Operating Revenues After Eliminations Depreciation and Amortization Operating Income (Loss) after Eliminations Capital Expenditures and Plant Turnaround Costs Year Ended December 31, 2016: Terminalling and storage $ 242,363 $ (5,653 ) $ 236,710 $ 45,484 $ 40,660 $ 26,097 Natural gas services 391,333 — 391,333 28,081 41,438 4,807 Sulfur services 141,058 — 141,058 7,995 23,393 5,093 Marine transportation 61,233 (2,943 ) 58,290 10,572 (16,039 ) 2,334 Indirect selling, general, and administrative — — — — (16,794 ) — Total $ 835,987 $ (8,596 ) $ 827,391 $ 92,132 $ 72,658 $ 38,331 Year Ended December 31, 2015: Terminalling and storage $ 270,440 $ (5,670 ) $ 264,770 $ 38,731 $ 15,704 $ 40,421 Natural gas services 523,160 — 523,160 34,072 41,220 24,330 Sulfur services 170,161 — 170,161 8,455 23,604 1,201 Marine transportation 81,784 (3,031 ) 78,753 10,992 8,576 2,775 Indirect selling, general, and administrative — — — — (18,951 ) — Total $ 1,045,545 $ (8,701 ) $ 1,036,844 $ 92,250 $ 70,153 $ 68,727 Year Ended December 31, 2014: Terminalling and storage $ 326,654 $ (5,191 ) $ 321,463 $ 37,622 $ 24,993 $ 53,450 Natural gas services 1,013,835 — 1,013,835 13,090 34,574 24,194 Sulfur services 215,471 — 215,471 8,176 19,465 4,115 Marine transportation 97,049 (5,677 ) 91,372 9,942 7,551 11,498 Indirect selling, general, and administrative — — — — (18,712 ) — Total $ 1,653,009 $ (10,868 ) $ 1,642,141 $ 68,830 $ 67,871 $ 93,257 Revenues from two customers in the Natural Gas Services segment were $122,381 , $148,273 and $265,434 for the years ended December 31, 2016 , 2015 and 2014 , respectively. The Partnership's assets by reportable segment as of December 31, 2016 and 2015 , are as follows: 2016 2015 Total assets: Terminalling and storage $ 328,098 $ 417,202 Natural gas services 684,722 694,333 Sulfur services 125,356 134,108 Marine transportation 108,187 134,830 Total assets $ 1,246,363 $ 1,380,473</t>
  </si>
  <si>
    <t>Quarterly Financial Information</t>
  </si>
  <si>
    <t>Quarterly Financial Information Disclosure [Abstract]</t>
  </si>
  <si>
    <t>Quarterly Financial Information Consolidated Quarterly Income Statement Information (Unaudited) First Quarter Second Quarter Third Quarter Fourth Quarter (Dollar in thousands, except per unit amounts) 2016 Revenues $ 225,605 $ 190,348 $ 174,537 $ 236,901 Operating income 24,338 10,256 9,176 28,888 Equity in earnings of unconsolidated entities 1,677 805 1,120 1,112 Net income (loss) $ 15,914 $ (1,211 ) $ (933 ) $ 17,882 Limited partners' interest in net income (loss) per limited partner unit $ 0.33 $ (0.14 ) (0.03 ) $ 0.49 First Quarter Second Quarter Third Quarter Fourth Quarter (Dollar in thousands, except per unit amounts) 2015 Revenues $ 305,353 $ 251,099 $ 226,021 $ 254,371 Operating income 24,702 19,630 12,034 13,787 Equity in earnings of unconsolidated entities 1,740 1,649 2,363 3,234 Income from continuing operations 16,033 10,961 3,330 6,841 Income from discontinued operations 1,215 — — — Net income $ 17,248 $ 10,961 $ 3,330 $ 6,841 Limited partners' interest in net income (loss) per limited partner unit $ 0.37 0.19 (0.02 ) 0.08</t>
  </si>
  <si>
    <t>Commitments and Contingencies</t>
  </si>
  <si>
    <t>Commitments and Contingencies Disclosure [Abstract]</t>
  </si>
  <si>
    <t xml:space="preserve">Commitments and Contingencies From time to time, the Partnership is subject to various claims and legal actions arising in the ordinary course of business. In the opinion of management, the ultimate disposition of these matters will not have a material adverse effect on the Partnership. Pursuant to a Purchase Price Reimbursement Agreement between the Partnership and Martin Resource Management related to the Partnership’s acquisition of the Redbird Gas Storage LLC ("Redbird") Class A interests on October 2, 2012, beginning in the second quarter of 2015, Martin Resource Management will reimburse the Partnership $750 each quarter for four consecutive quarters as a reduction in the purchase price of the Redbird Class A interests. These payments are a result of Cardinal not achieving certain financial targets set forth in the Purchase Price Reimbursement Agreement. These payments are considered a reduction of the excess of the purchase price over the carrying value of the assets transferred to the Partnership from Martin Resource Management and will be recorded as an adjustment to "Partners' capital" in each quarter the payments are made. The agreement further provided for purchase price reimbursements of up to $4,500 related to 2016 in the event certain financial conditions are not met. For the years ended December 31, 2016 and 2015, the Partnership received $4,125 and $2,250 , respectively, related to the Purchase Price Reimbursement Agreement. The Partnership expects to receive the final payment of $1,125 under this agreement during the first quarter of 2017. In 2015, the Partnership was named as a defendant in the cause J. A. Davis Properties, LLC v. Martin Operating Partnership L.P., in the 38th Judicial District Court, Cameron Parish, Louisiana. The plaintiff alleges that the Partnership has breached a lease agreement by failing to perform work to the plaintiff's property as required under the lease agreement. The plaintiff originally sought to evict the Partnership from the leased property and to recover damages. Presently, the plaintiff is only pursuing damages. The Partnership intends to vigorously defend this matter and has asserted appropriate counterclaims against the plaintiff. At this time, the Partnership is unable to ascertain the damages, if any, that could ultimately be awarded against it. A trial on the merits is scheduled for July 10, 2017. On December 31, 2015, the Partnership received a demand from a customer in its lubricants packaging business for defense and indemnity in connection with at least five lawsuits filed against it in the United States District Courts, which </t>
  </si>
  <si>
    <t>Condensed Consolidating Financial Statements</t>
  </si>
  <si>
    <t>Consolidating Financial Statements [Abstract]</t>
  </si>
  <si>
    <t>Condensed Consolidating Financial Information</t>
  </si>
  <si>
    <t>Subsequent Events</t>
  </si>
  <si>
    <t>Subsequent Events [Abstract]</t>
  </si>
  <si>
    <t>Subsequent Events Repayment of Note Receivable. On February 14, 2017, the Partnership notified Martin Resource Management that it would be requesting voluntary repayment of the Note Receivable due from MET of $15,000 plus accrued interest and MET has agreed to do so in a timely manner. Acquisition of Terminalling Assets. On February 14, 2017, the Partnership entered into a Membership Interests Purchase Agreement (the “Purchase Agreement”) with Martin Resource Management and MRMC Equipment Holdings LLC, a wholly-owned subsidiary of Martin Resource Management, to acquire 100% of the membership interests of MEH South Texas Terminals LLC (“MEH”) for a purchase price of $ 27,420 (the “Hondo Acquisition”). MEH is currently constructing in Hondo, Texas an asphalt terminal facility (“the Hondo Terminal”), which will serve the asphalt market in San Antonio, Texas and surrounding areas. The Hondo Acquisition is expected to close on or about February 28, 2017. After closing, the Partnership will spend $8,580 to finalize construction of the Hondo Terminal with substantial completion expected to be on or about July 1, 2017. Martin Resource Management is obligated to pay us the amount required to complete the construction of the Hondo Terminal in excess of $8,580 , if any. Quarterly Distribution. On January 19, 2017, the Partnership declared a quarterly cash distribution of $0.50 per common unit for the fourth quarter of 2016, or $2.00</t>
  </si>
  <si>
    <t>Significant Accounting Policies (Policies)</t>
  </si>
  <si>
    <t>Principles of Presentation and Consolidation</t>
  </si>
  <si>
    <t xml:space="preserve">Principles of Presentation and Consolidation 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 as of December 31, 2016 or 2015. As discussed in Note 5, on February 12, 2015, the Partnership sold all six 16,101 barrel liquefied petroleum gas ("LPG") pressure barges, collectively referred to as the "Floating Storage Assets." These assets were acquired on February 28, 2013. On December 19, 2014, the Partnership made the decision to dispose of the Floating Storage Assets. As a result, the Partnership has presented the results of operations and cash flows of the Floating Storage Assets as discontinued operations for the years ended December 31, 2015 and and 2014. </t>
  </si>
  <si>
    <t>Product Exchanges</t>
  </si>
  <si>
    <t xml:space="preserve">Product Exchanges The Partnership enters into product exchange agreements with third parties, whereby the Partnership agrees to exchange natural gas liquids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t>
  </si>
  <si>
    <t xml:space="preserve">Inventories </t>
  </si>
  <si>
    <t>Revenue Recognition</t>
  </si>
  <si>
    <t>Revenue Recognition Terminalling and Storag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upon delivering product to the customers as title to the product transfers when the customer physically receives the product. Natural Gas Services – NGL distribution revenue is recognized when product is delivered by truck, rail, or pipeline to the Partnership's NGL customers. Natural gas storage revenue is recognized when the service is provided to the customer. Sulfur Services – Revenue from sulfur product sales is recognized when the customer takes title to the product. Revenue from sulfur services is recognized as deliveries are made during each monthly period. Marine Transportation</t>
  </si>
  <si>
    <t>Equity Method Investments</t>
  </si>
  <si>
    <t>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Investments in excess of the underlying net assets of equity method investees, specifically identifiable to property, plant and equipment, are amortized over the useful life of the related assets. Excess investment representing equity method goodwill is not amortized but is evaluated for impairment, annually. Under certain provisions of ASC 350-20, related to goodwill, this goodwill is not subject to amortization and is accounted for as a component of the investment. Equity method investments are subject to impairment under the provisions of ASC 323-10, which relates to the equity method of accounting for investments in common stock. No portion of the net income from these entities is included in the Partnership’s operating income.</t>
  </si>
  <si>
    <t>Property, Plant, and Equipment Owned property, plant, and equipment is stated at cost, less accumulated depreciation. Owned buildings and equipment are depreciated using straight-line method over the estimated lives of the respective assets. Equipment under capital leases is stated at the present value of minimum lease payments less accumulated amortization. Equipment under capital leases is amortized on a straight line basis over the estimated useful life of the asset.</t>
  </si>
  <si>
    <t>Goodwill and Other Intangible Assets</t>
  </si>
  <si>
    <t>Goodwill and Other Intangible Assets 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ould be required to perform the second step of the impairment test, as this is an indication that the reporting unit goodwill may be impaired.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natural gas services, and sulfur services reporting units contain goodwill. During the second quarter of 2016, the Partnership experienced an impairment of all the goodwill in the Partnership's marine transportation reporting unit. See Note 8 for more information.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impairment of the reporting unit may exist. If the recoverability test indicates potential impairment, the Partnership calculates an implied fair value of goodwill for the reporting unit. The implied fair value of goodwill is determined in a manner similar to how goodwill is calculated in a business combination. If the implied fair value of goodwill exceeds the carrying amount of goodwill assigned to the reporting unit, there is no impairment. If the carrying amount of goodwill assigned to a reporting unit exceeds the implied fair value of the goodwill, an impairment loss is recorded to write down the carrying amount. An impairment loss cannot exceed the carrying amount of goodwill assigned to a reporting unit but may indicate certain long-lived and amortizable intangible assets associated with the reporting unit may require additional impairment testing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t>
  </si>
  <si>
    <t>Debt Issuance Costs</t>
  </si>
  <si>
    <t>Debt Issuance Costs Debt issuance costs relating to the Partnership’s revolving credit facility and senior unsecured notes are deferred and amortized over the terms of the debt arrangements and are shown, net of accumulated amortization, as a reduction of the related long-term debt. In connection with the issuance, amendment, expansion and restatement of debt arrangements, the Partnership incurred debt issuance costs of $5,274 , $341 and $3,722 in the years ended December 31, 2016, 2015 and 2014, respectively. During 2016, the Partnership made certain strategic amendments to its credit facility which, among other things, decreased its borrowing capacity from $700,000 to $664,444 and extended the maturity date of the facility from March 28, 2018 to March 28, 2020. In connection with the amendment, the Partnership expensed $820 of unamortized debt issuance costs determined not to have continuing benefit. During 2015, the Partnership repurchased on the open market an aggregate $26,200 of 7.25% senior unsecured notes. The repurchase transaction resulted in the write-off of $235 of existing debt issuance costs that were determined not to have continuing benefit. On August 14, 2015, the Partnership reduced its borrowing capacity under the revolving credit facility from $900,000 to $700,000 , resulting in the write-off of $1,625 of deferred debt costs that were determined not to have continuing benefit. Due to the redemption of the remaining $175,000 of 8.875% senior unsecured notes in 2014 and a reduction in the number of lenders under the Partnership’s multi-bank credit agreement, $3,078 of the existing debt issuance costs were determined not to have continuing benefit and were expensed during the year ended December 31, 2014. Remaining unamortized deferred issuance costs are amortized over the term of each respective revised debt arrangement. Amortization and write-off of debt issuance costs, which is included in interest expense, totaled $3,684 , $4,859 and $6,263 for the years ended December 31, 2016, 2015 and 2014, respectively. Accumulated amortization amounted to $14,265 and $10,581</t>
  </si>
  <si>
    <t>Impairment of Long-Lived Assets</t>
  </si>
  <si>
    <t>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In the fourth quarter of 2016, the Partnership identified a triggering event related to certain organic growth projects in the Smackover Refinery and Specialty Terminals divisions of the Partnership's Terminalling and Storage segment. These triggering events were the decision to not move forward with certain expansion projects due to the evaporation of the economic viability of the projects. Additionally, a triggering event was identified related to the planned disposition of certain assets that were no longer deemed core assets to the Partnership's Martin Lubricants division. As a result, an impairment charge of $15,252 was recorded in the Terminalling and Storage segment results of operations for the year ended December 31, 2016. In the fourth quarter of 2016, the Partnership identified a triggering event related to the planned disposition of certain assets that were no longer deemed core assets in the Partnership's Marine Transportation business. The triggering event was the assets' inability to generate cash flows in recent quarters and going forward. As a result, an impairment charge of $11,701 was recorded in the Marine Transportation segment results of operations in the fourth quarter of 2016. In the fourth quarter of 2015, the Partnership identified a triggering event related to the condensate splitter project in the specialty terminals division of the Partnership's Terminalling and Storage segment. The triggering event was the decision to not move forward with the project due to the evaporation of the economic viability of the project. As a result, an impairment charge of $9,305 was recorded in the Terminalling and Storage segment results of operations for the year ended December 31, 2015. In the fourth quarter of 2015, the Partnership identified a triggering event related to one inland push boat and three inland tank barges in the Marine Transportation segment. The triggering event was the assets' inability to generate cash flows in recent quarters and going forward. As a result, an impairment charge of $1,324 was recorded in the Marine Transportation segment results of operations in the fourth quarter of 2015. In the third quarter of 2014, the Partnership identified a triggering event related to one offshore tow in the Marine Transportation segment. The triggering event was the tow's inability to generate cash flows in recent quarters. As a result, an impairment charge of $3,445</t>
  </si>
  <si>
    <t>Asset Retirement Obligation</t>
  </si>
  <si>
    <t xml:space="preserve">Asset Retirement Obligations Under ASC 410-20, which relates to accounting requirements for costs associated with legal obligations to retire tangible, long-lived assets, the Partnership records an asset retirement obligation ("ARO") at fair value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 </t>
  </si>
  <si>
    <t xml:space="preserve">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t>
  </si>
  <si>
    <t>Use of Estimates</t>
  </si>
  <si>
    <t>Indirect Selling, General and Administrative Expense</t>
  </si>
  <si>
    <t>Indirect Selling, General and Administrative Expenses Indirect selling, general and administrative expenses are incurred by Martin Resource Management and allocated to the Partnership to cover costs of centralized corporate functions such as accounting, treasury, engineering, information technology, risk management and other corporate services. Such expenses are based on the percentage of time spent by Martin Resource Management’s personnel that provide such centralized services. Under an omnibus agreement with Martin Resource Management, the Partnership is required to reimburse Martin Resource Management for indirect general and administrative and corporate overhead expenses. For the years ended December 31, 2016, 2015 and 2014, the conflicts committee of the Partnership's general partner ("Conflicts Committee") approved reimbursement amounts of $13,033 , $13,679 and $12,535</t>
  </si>
  <si>
    <t>Environmental Liabilities and Litigation</t>
  </si>
  <si>
    <t xml:space="preserve">Environmental Liabilities and Litigation </t>
  </si>
  <si>
    <t>Trade and Accrued Accounts Receivable and Allowance for Doubtful Accounts</t>
  </si>
  <si>
    <t xml:space="preserve">Trade and Accrued Accounts Receivable and Allowance for Doubtful Accounts. </t>
  </si>
  <si>
    <t>Deferred Catalyst Costs</t>
  </si>
  <si>
    <t>Deferred Catalyst Costs The cost of the periodic replacement of catalysts is deferred and amortized over the catalyst’s estimated useful life, which ranges from 12 to 36</t>
  </si>
  <si>
    <t>Deferred Turnaround Costs</t>
  </si>
  <si>
    <t>Deferred Turnaround Costs The Partnership capitalizes the cost of major turnarounds and amortizes these costs over the estimated period to the next turnaround, which ranges from 12 to 36</t>
  </si>
  <si>
    <t xml:space="preserve">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t>
  </si>
  <si>
    <t>Comprehensive Income</t>
  </si>
  <si>
    <t xml:space="preserve">Comprehensive Income </t>
  </si>
  <si>
    <t>Acquisitions (Tables)</t>
  </si>
  <si>
    <t>Schedule of Business Acquisitions</t>
  </si>
  <si>
    <t>The total purchase price is as follows: Cash payment for 57.8% interest in Cardinal $ 120,973 Fair value of the Partnership's previously owned 42.2% interest in Cardinal 87,613 Total $ 208,586</t>
  </si>
  <si>
    <t>Schedule of Recognized Identified Assets Acquired and Liabilities Assumed</t>
  </si>
  <si>
    <t>The Partnership recorded the purchase in the following allocation: Property, plant and equipment $ 2,453 Current liabilities (13 ) $ 2,440 Restricted cash $ 17,566 Other current assets 9,385 Property, plant and equipment 390,895 Intangible and other assets 80,135 Project level finance debt (282,087 ) Other current liabilities (6,713 ) Other non-current liabilities (595 ) Total $ 208,586</t>
  </si>
  <si>
    <t>Pro Forma Information for Acquisition</t>
  </si>
  <si>
    <t>The following pro forma unaudited consolidated results of operations have been prepared as if the acquisitions of Cardinal and WTLPG occurred at the beginning of fiscal 2014: Year Ended December 31, 2014 Revenue: As reported $ 1,642,141 Pro forma $ 1,688,629 Net income (loss) from continuing operations attributable to limited partners: As reported $ (8,255 ) Pro forma $ 1,676 Net loss from discontinued operations attributable to limited partners: As reported $ (6,921 ) Pro forma $ (6,921 ) Net income (loss) from continuing operations per unit attributable to limited partners - basic As reported $ (0.27 ) Pro forma $ 0.05 Net loss from discontinued operations per unit attributable to limited partners - basic As reported $ (0.22 ) Pro forma $ (0.22 ) Net income (loss) from continuing operations per unit attributable to limited partners - diluted As reported $ (0.27 ) Pro forma $ 0.05 Net loss from discontinued operations per unit attributable to limited partners - diluted As reported $ (0.22 ) Pro forma $ (0.22 )</t>
  </si>
  <si>
    <t>Discontinued Operations, Divestitures, and Assets Held for Sale (Tables)</t>
  </si>
  <si>
    <t>Disclosure of long lived assets held-for-sale</t>
  </si>
  <si>
    <t>At December 31, 2016, the assets met the criteria to be classified as held for sale in accordance with ASC 360-10 and are presented at the assets' fair value less cost to sell by segment in current assets as follows: December 31, 2016 Terminalling and storage $ 10,852 Marine transportation 4,927 Assets held for sale $ 15,779</t>
  </si>
  <si>
    <t>Schedule of disposal groups including discontinued operations income statement and balance sheet</t>
  </si>
  <si>
    <t>The Floating Storage Assets’ operating results, which are included in income from discontinued operations, were as follows: Year Ended December 31, 2016 2015 2014 Total revenues from third parties 1 $ — $ 791 $ 51,264 Total costs and expenses and other, net, excluding depreciation and amortization — 1,038 55,068 Depreciation and amortization — — 1,534 Other operating income, net 2 — 1,462 — Income (loss) from discontinued operations before income taxes — 1,215 (5,338 ) Income tax expense — — — Income (loss) from discontinued operations, net of income taxes $ — $ 1,215 $ (5,338 ) 1 Total revenues from third parties excludes intercompany revenues of $0 and $0 and $5,241 for the years ended December 31, 2016, 2015 and 2014, respectively. 2 Other operating income, net represents the gain on the disposition of the Floating Storage Assets.</t>
  </si>
  <si>
    <t>Inventories (Tables)</t>
  </si>
  <si>
    <t>Components of inventory</t>
  </si>
  <si>
    <t>Components of inventories at December 31, 2016 and 2015 were as follows: 2016 2015 Natural gas liquids $ 33,656 $ 20,959 Sulfur 8,521 13,812 Sulfur based products 19,107 19,400 Lubricants 18,276 18,675 Other 3,071 3,024 $ 82,631 $ 75,870</t>
  </si>
  <si>
    <t>Property, Plant and Equipment (Tables)</t>
  </si>
  <si>
    <t>At December 31, 2016 and 2015 , property, plant and equipment consisted of the following: Depreciable Lives 2016 2015 Land — $ 20,679 $ 23,931 Improvements to land and buildings 10-25 years 135,852 159,160 Storage equipment 5-50 years 168,839 191,095 Marine vessels 4-25 years 181,659 257,858 Operating plant and equipment 3-50 years 620,303 631,728 Base Gas — 43,799 43,799 Furniture, fixtures and other equipment 3-20 years 19,034 4,375 Transportation equipment 3-7 years 1,738 2,237 Construction in progress 32,374 73,631 $ 1,224,277 $ 1,387,814</t>
  </si>
  <si>
    <t>Goodwill (Tables)</t>
  </si>
  <si>
    <t>Schedule of Goodwill</t>
  </si>
  <si>
    <t>The following table represents the goodwill balance at December 31, 2015 , changes during the year, and the resulting balances at December 31, 2016 : 2015 Impairment 1 CCCT Assets 2 2016 Carrying amount of goodwill: Terminalling and storage $ 14,229 $ — $ (2,361 ) $ 11,868 Natural gas services 79 — — $ 79 Sulfur services 5,349 — — $ 5,349 Marine transportation 4,145 (4,145 ) — $ — Total goodwill $ 23,802 $ (4,145 ) $ (2,361 ) $ 17,296 1 During the second quarter of 2016, the Partnership determined that the state of market conditions in the Marine Transportation reporting unit, including the demand for utilization, day rates and the current oversupply of inland tank barges, indicated that an impairment of goodwill may exist. As a result, the Partnership assessed qualitative factors and determined that the Partnership could not conclude it was more likely than not that the fair value of goodwill exceeded its carrying value. In turn, the Partnership prepared a quantitative analysis of the fair value of the goodwill as of June 30, 2016, based on the weighted average valuation of the aforementioned income and market based valuation approaches. The underlying results of the valuation were driven by our actual results during the six months ended June 30, 2016 and the pricing and market conditions existing as of June 30, 2016, which were below our forecasts at the time of the previous goodwill assessments. Other key estimates, assumptions and inputs used in the valuation included long-term growth rates, discounts rates, terminal values, valuation multiples and relative valuations when comparing the reporting unit to similar businesses or asset bases. Upon completion of the analysis, a $4,145 impairment of all goodwill in the Marine Transportation reporting unit was incurred during the second quarter of 2016. The Partnership did not recognize any other goodwill impairment losses for the year ended December 31, 2016. 2 This change represents goodwill disposed of as part of the Partnership's divestiture of the CCCT Assets. See Note 5.</t>
  </si>
  <si>
    <t>Leases (Tables)</t>
  </si>
  <si>
    <t>Schedule of Future Minimum Obligations</t>
  </si>
  <si>
    <t>The Partnership’s future minimum lease obligations as of December 31, 2016 consist of the following: Fiscal year Operating Leases 2017 $ 10,458 2018 5,633 2019 4,036 2020 3,389 2021 1,041 Thereafter 8,449 Total $ 33,006</t>
  </si>
  <si>
    <t>Investments in Unconsolidated Entities and Joint Ventures (Tables)</t>
  </si>
  <si>
    <t>Select financial information for significant unconsolidated equity-method investees</t>
  </si>
  <si>
    <t>Selected financial information for significant unconsolidated equity method investees is as follows: As of December 31, Years ended December 31, Total Assets Long-Term Debt Members’ Equity/Partners' Capital Revenues Net Income 2016 WTLPG $ 812,464 $ — $ 790,406 $ 88,468 $ 23,883 2015 WTLPG $ 819,342 $ — $ 804,023 $ 100,708 $ 46,294 2014 WTLPG $ 827,697 $ — $ 818,546 $ 95,315 $ 38,698 Cardinal 1 $ — $ — $ — $ 46,488 $ 1,911 1 Financial information for Cardinal includes revenues and net income for the 2014 period prior to the Partnership's acquisition of the 57.8%</t>
  </si>
  <si>
    <t>Fair Value Measurements (Tables)</t>
  </si>
  <si>
    <t>Schedule of Fair Value, Assets and Liabilities Measured on Recurring Basis</t>
  </si>
  <si>
    <t>Assets and liabilities measured at fair value on a recurring basis are summarized below: Level 2 December 31, 2016 2015 Commodity derivative contracts, net $ (3,904 ) $ 675 Interest rate derivative contracts — (206 )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Note receivable and long-term debt including current portion: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 The estimated fair value of the senior unsecured notes is based on market prices of similar debt. The estimated fair value of the note receivable from Martin Energy Trading was determined by calculating the net present value of the payments over the life of the note. The note is considered Level 3 due to the lack of observable inputs for similar transactions between related parties. December 31, 2016 December 31, 2015 Carrying Value Fair Value Carrying Value Fair Value Note receivable - MET $ 15,000 $ 15,797 $ 15,000 $ 15,830 2021 Senior unsecured notes 372,239 377,882 371,861 318,000</t>
  </si>
  <si>
    <t>Derivative Instruments and Hedging Activities (Tables)</t>
  </si>
  <si>
    <t>Effect of derivative instruments on the Consolidated Balance Sheets</t>
  </si>
  <si>
    <t>The following table summarizes the fair values and classification of the Partnership’s derivative instruments in its Consolidated Balance Sheets: Fair Values of Derivative Instruments in the Consolidated Balance Sheet Derivative Assets Derivative Liabilities Fair Values Fair Values Balance Sheet Location December 31, 2016 December 31, 2015 Balance Sheet Location December 31, 2016 December 31, 2015 Derivatives not designated as hedging instruments: Current: Commodity contracts Fair value of derivatives $ — $ 675 Fair value of derivatives $ 3,904 $ — Derivatives not designated as hedging instruments: Non Current: Non Current: Interest rate contracts Fair value of derivatives — — Fair value of derivatives — 206 Total derivatives not designated as hedging instruments $ — $ 675 $ 3,904 $ 206</t>
  </si>
  <si>
    <t>Effect of derivative instruments on the Consolidated Statement of Operations</t>
  </si>
  <si>
    <t>Effect of Derivative Instruments on the Consolidated Statement of Operations For the Twelve Months Ended December 31, 2016, 2015, and 2014 Location of Gain or (Loss) Recognized in Income on Derivatives Amount of Gain or (Loss) Recognized in Income on Derivatives 2016 2015 2014 Derivatives not designated as hedging instruments: Interest rate swaption contracts Interest expense $ (630 ) $ 2,495 $ — Interest rate contracts Interest expense (366 ) (206 ) 6,692 Commodity contracts Cost of products sold 5,129 818 — Commodity contracts Other income — — (815 ) Total derivatives not designated as hedging instruments $ 4,133 $ 3,107 $ 5,877</t>
  </si>
  <si>
    <t>Related Party Transactions (Tables)</t>
  </si>
  <si>
    <t>The Impact of Related Party Transactions</t>
  </si>
  <si>
    <t>The impact of related party revenues from sales of products and services is reflected in the Consolidated Statements of Operations as follows: Revenues: 2016 2015 2014 Terminalling and storage $ 82,437 $ 78,233 $ 74,467 Marine transportation 21,767 27,724 24,389 Natural gas services 699 878 — Product sales: Natural gas services 8 196 3,064 Sulfur services 2,006 3,639 3,921 Terminalling and storage 1,020 1,836 676 3,034 5,671 7,661 $ 107,937 $ 112,506 $ 106,517 The impact of related party cost of products sold is reflected in the Consolidated Statements of Operations as follows: Cost of products sold: Natural gas services $ 22,886 $ 25,797 $ 37,703 Sulfur services 15,339 16,579 18,390 Terminalling and storage 13,838 17,718 36,341 $ 52,063 $ 60,094 $ 92,434 The impact of related party operating expenses is reflected in the Consolidated Statements of Operations as follows: Operating expenses: Marine transportation $ 28,107 $ 32,373 $ 37,703 Natural gas services 9,258 8,639 4,870 Sulfur services 5,995 6,928 7,479 Terminalling and storage 27,481 29,931 29,525 $ 70,841 $ 77,871 $ 79,577 The impact of related party selling, general and administrative expenses is reflected in the Consolidated Statements of Operations as follows: Selling, general and administrative: Marine transportation $ 30 $ 29 $ 30 Natural gas services 7,566 6,216 6,039 Sulfur services 2,732 2,760 3,201 Terminalling and storage 2,526 2,284 1,874 Indirect overhead allocation, net of reimbursement 13,036 13,679 12,535 $ 25,890 $ 24,968 $ 23,679</t>
  </si>
  <si>
    <t>Supplemental Balance Sheet Information (Tables)</t>
  </si>
  <si>
    <t>Schedule of Intangible and Other Assets, Net</t>
  </si>
  <si>
    <t>Components of "Intangibles and other assets, net" at December 31, 2016 and 2015 were as follows: 2016 2015 Customer contracts and relationships, net $ 36,528 $ 50,452 Other intangible assets 2,280 1,818 Other 6,066 6,044 $ 44,874 $ 58,314</t>
  </si>
  <si>
    <t>Schedule of Other Accrued Liabilities</t>
  </si>
  <si>
    <t>Components of "Other accrued liabilities" at December 31, 2016 and 2015 were as follows: 2016 2015 Accrued interest $ 10,629 $ 10,365 Asset retirement obligations 7,953 — Property and other taxes payable 6,443 6,668 Accrued payroll 1,672 1,389 Other 20 111 $ 26,717 $ 18,533</t>
  </si>
  <si>
    <t>Schedule of Asset Retirement Obligations</t>
  </si>
  <si>
    <t>The schedule below summarizes the changes in our asset retirement obligations: Year Ended December 31, 2016 2015 (In thousands) Beginning asset retirement obligations $ 2,163 $ 2,052 Revisions to existing liabilities 1 14,379 — Accretion 178 111 Liabilities settled (302 ) — Ending asset retirement obligations 16,418 2,163 Current portion of asset retirement obligations 2 (7,953 ) — Long-term portion of asset retirement obligations 3 $ 8,465 $ 2,163 1 Several factors are considered in the annual review process, including inflation rates, current estimates for removal cost, discount rates, and the estimated remaining useful life of the assets. The 2016 revisions reflect changes in removal cost estimates and the estimated remaining useful life of assets. 2 The current portion of asset retirement obligations is included in "Other current liabilities" on the Partnership's Consolidated Balance Sheets. 3</t>
  </si>
  <si>
    <t>Long-Term Debt (Tables)</t>
  </si>
  <si>
    <t>Schedule of long-term debt</t>
  </si>
  <si>
    <t>At December 31, 2016 and 2015 , long-term debt consisted of the following: 2016 2015 $664,444 1 Revolving credit facility at variable interest rate (3.76% 2 weighted average at December 31, 2016), due March 2020 secured by substantially all of the Partnership’s assets, including, without limitation, inventory, accounts receivable, vessels, equipment, fixed assets and the interests in the Partnership’s operating subsidiaries and equity method investees, net of unamortized debt issuance costs of $7,132 and $4,858, respectively 3 $ 435,868 $ 493,142 $400,000 Senior notes, 7.25% interest, including unamortized premium of $1,262 and $1,568, respectively, also net of unamortized debt issuance costs of $2,823 and $3,507 respectively, issued $250,000 February 2013 and $150,000 April 2014, $26,200 repurchased during 2015, due February 2021, unsecured 3,4 372,239 371,861 Total long-term debt $ 808,107 $ 865,003 1 On April 27, 2016, the Partnership made certain strategic amendments to its credit facility which, among other things, decreased its borrowing capacity from $700,000 to $664,444 and extended the maturity date of the facility from March 28, 2018 to March 28, 2020. The reduction in capacity resulted in the write-off of $820 of deferred debt costs. 2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December 31, 2016 and December 31, 2015 were at LIBOR plus an applicable margin. The applicable margin for revolving loans that are LIBOR loans ranges from 2.00% to 3.00% and the applicable margin for revolving loans that are base prime rate loans ranges from 1.00% to 2.00% . The applicable margin for LIBOR borrowings at December 31, 2016 is 3.00% . The credit facility contains various covenants which limit the Partnership’s ability to make certain investments and acquisitions; enter into certain agreements; incur indebtedness; sell assets; and make certain amendments to the Omnibus Agreement. The Partnership is permitted to make quarterly distributions so long as no event of default exists. 3 The Partnership is in compliance with all debt covenants as of December 31, 2016. 4 The 2021 indentur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Many of these covenants will terminate if the notes achieve an investment grade rating from each of Moody’s Investors Service, Inc. and Standard &amp; Poor’s Ratings Services and no default (as defined in the indentures) has occurred.</t>
  </si>
  <si>
    <t>Partners' Capital (Tables)</t>
  </si>
  <si>
    <t>Reconciliation of net income to partners interest in net income</t>
  </si>
  <si>
    <t>The following is a reconciliation of net income from continuing operations and net income from discontinued operations allocated to the general partner and limited partners for purposes of calculating net income attributable to limited partners per unit: Years Ended December 31, 2016 2015 2014 Continuing operations: Income (loss) from continuing operations $ 31,652 $ 37,165 $ (6,367 ) Less general partner’s interest in net income: Distributions payable on behalf of IDRs 7,786 15,078 2,033 Distributions payable on behalf of general partner interest 2,058 2,585 1,181 General partner interest in undistributed loss (1,425 ) (1,842 ) (1,308 ) Less income (loss) allocable to unvested restricted units 90 136 (18 ) Limited partners’ interest in net income (loss) $ 23,143 $ 21,208 $ (8,255 ) Years Ended December 31, 2016 2015 2014 Discontinued operations: Income (loss) from discontinued operations $ — $ 1,215 $ (5,338 ) Less general partner’s interest in net income: Distributions payable on behalf of IDRs — 493 1,704 Distributions payable on behalf of general partner interest — 84 990 General partner interest in undistributed loss — (60 ) (1,097 ) Less income (loss) allocable to unvested restricted units — 4 (14 ) Limited partners’ interest in net income (loss) $ — $ 694 $ (6,921 )</t>
  </si>
  <si>
    <t>Unit Based Awards (Tables)</t>
  </si>
  <si>
    <t>Schedule of compensation costs related to unit based plan</t>
  </si>
  <si>
    <t>Amounts recognized in selling, general, and administrative expense in the consolidated financial statements with respect to these plans are as follows: For the Year Ended December 31, 2016 2015 2014 Employees $ 783 $ 1,338 $ 537 Non-employee directors 121 91 280 Total unit-based compensation expense $ 904 $ 1,429 $ 817</t>
  </si>
  <si>
    <t>Summary of restricted unit activity</t>
  </si>
  <si>
    <t xml:space="preserve">A summary of the restricted unit activity for the year ended December 31, 2016 is provided below: Number of Units Weighted Average Grant-Date Fair Value Per Unit Non-vested, beginning of year 150,474 $ 28.89 Granted 13,800 $ 15.13 Vested (58,224 ) $ 30.61 Forfeited (2,250 ) $ 28.50 Non-Vested, end of year 103,800 $ 26.54 Aggregate intrinsic value, end of year $ 1,905 </t>
  </si>
  <si>
    <t>Summary of aggregate intrinsic value and fair value of units vested</t>
  </si>
  <si>
    <t>A summary of the restricted units’ aggregate intrinsic value (market value at vesting date) and fair value of units vested (market value at date of grant) during the years ended December 31, 2016, 2015 and 2014 is provided below: For the Year Ended December 31, 2016 2015 2014 Aggregate intrinsic value of units vested $ 1,233 $ 110 $ 514 Fair value of units vested $ 1,773 $ 128 $ 450</t>
  </si>
  <si>
    <t>Business Segments (Tables)</t>
  </si>
  <si>
    <t>Schedule of segment reporting information, by segment</t>
  </si>
  <si>
    <t>The Natural Gas Services segment information below excludes the discontinued operations of the Floating Storage Assets for 2015 and 2014. See Note 5. Operating Revenues Intersegment Eliminations Operating Revenues After Eliminations Depreciation and Amortization Operating Income (Loss) after Eliminations Capital Expenditures and Plant Turnaround Costs Year Ended December 31, 2016: Terminalling and storage $ 242,363 $ (5,653 ) $ 236,710 $ 45,484 $ 40,660 $ 26,097 Natural gas services 391,333 — 391,333 28,081 41,438 4,807 Sulfur services 141,058 — 141,058 7,995 23,393 5,093 Marine transportation 61,233 (2,943 ) 58,290 10,572 (16,039 ) 2,334 Indirect selling, general, and administrative — — — — (16,794 ) — Total $ 835,987 $ (8,596 ) $ 827,391 $ 92,132 $ 72,658 $ 38,331 Year Ended December 31, 2015: Terminalling and storage $ 270,440 $ (5,670 ) $ 264,770 $ 38,731 $ 15,704 $ 40,421 Natural gas services 523,160 — 523,160 34,072 41,220 24,330 Sulfur services 170,161 — 170,161 8,455 23,604 1,201 Marine transportation 81,784 (3,031 ) 78,753 10,992 8,576 2,775 Indirect selling, general, and administrative — — — — (18,951 ) — Total $ 1,045,545 $ (8,701 ) $ 1,036,844 $ 92,250 $ 70,153 $ 68,727 Year Ended December 31, 2014: Terminalling and storage $ 326,654 $ (5,191 ) $ 321,463 $ 37,622 $ 24,993 $ 53,450 Natural gas services 1,013,835 — 1,013,835 13,090 34,574 24,194 Sulfur services 215,471 — 215,471 8,176 19,465 4,115 Marine transportation 97,049 (5,677 ) 91,372 9,942 7,551 11,498 Indirect selling, general, and administrative — — — — (18,712 ) — Total $ 1,653,009 $ (10,868 ) $ 1,642,141 $ 68,830 $ 67,871 $ 93,257</t>
  </si>
  <si>
    <t>Assets by segment</t>
  </si>
  <si>
    <t>The Partnership's assets by reportable segment as of December 31, 2016 and 2015 , are as follows: 2016 2015 Total assets: Terminalling and storage $ 328,098 $ 417,202 Natural gas services 684,722 694,333 Sulfur services 125,356 134,108 Marine transportation 108,187 134,830 Total assets $ 1,246,363 $ 1,380,473</t>
  </si>
  <si>
    <t>Quarterly Financial Information (Tables)</t>
  </si>
  <si>
    <t>Schedule of Quarterly Financial Information</t>
  </si>
  <si>
    <t>Consolidated Quarterly Income Statement Information (Unaudited) First Quarter Second Quarter Third Quarter Fourth Quarter (Dollar in thousands, except per unit amounts) 2016 Revenues $ 225,605 $ 190,348 $ 174,537 $ 236,901 Operating income 24,338 10,256 9,176 28,888 Equity in earnings of unconsolidated entities 1,677 805 1,120 1,112 Net income (loss) $ 15,914 $ (1,211 ) $ (933 ) $ 17,882 Limited partners' interest in net income (loss) per limited partner unit $ 0.33 $ (0.14 ) (0.03 ) $ 0.49 First Quarter Second Quarter Third Quarter Fourth Quarter (Dollar in thousands, except per unit amounts) 2015 Revenues $ 305,353 $ 251,099 $ 226,021 $ 254,371 Operating income 24,702 19,630 12,034 13,787 Equity in earnings of unconsolidated entities 1,740 1,649 2,363 3,234 Income from continuing operations 16,033 10,961 3,330 6,841 Income from discontinued operations 1,215 — — — Net income $ 17,248 $ 10,961 $ 3,330 $ 6,841 Limited partners' interest in net income (loss) per limited partner unit $ 0.37 0.19 (0.02 ) 0.08</t>
  </si>
  <si>
    <t>Organization and Description of Business (Details)</t>
  </si>
  <si>
    <t>Aug. 30, 2013representative</t>
  </si>
  <si>
    <t>Dec. 31, 2016segment</t>
  </si>
  <si>
    <t>Schedule of Equity Method Investments [Line Items]</t>
  </si>
  <si>
    <t>Number of primary business lines | segment</t>
  </si>
  <si>
    <t>Ownership percentage</t>
  </si>
  <si>
    <t>98.00%</t>
  </si>
  <si>
    <t>Martin Resource Management</t>
  </si>
  <si>
    <t>49.00%</t>
  </si>
  <si>
    <t>Economic ownership percentage by parent</t>
  </si>
  <si>
    <t>50.00%</t>
  </si>
  <si>
    <t>Number of representatives appointed to board of directors | representative</t>
  </si>
  <si>
    <t>Significant Accounting Policies (Details)</t>
  </si>
  <si>
    <t>Apr. 27, 2016USD ($)</t>
  </si>
  <si>
    <t>Aug. 14, 2015USD ($)</t>
  </si>
  <si>
    <t>Dec. 31, 2016USD ($)</t>
  </si>
  <si>
    <t>Dec. 31, 2015USD ($)</t>
  </si>
  <si>
    <t>Sep. 30, 2014USD ($)</t>
  </si>
  <si>
    <t>Dec. 31, 2016USD ($)segment</t>
  </si>
  <si>
    <t>Dec. 31, 2014USD ($)</t>
  </si>
  <si>
    <t>Apr. 26, 2016USD ($)</t>
  </si>
  <si>
    <t>Aug. 13, 2015USD ($)</t>
  </si>
  <si>
    <t>Feb. 12, 2015bargebbl</t>
  </si>
  <si>
    <t>Number of pressure barges disposed of | barge</t>
  </si>
  <si>
    <t>Volume of pressure barges disposed of (in bbl) | bbl</t>
  </si>
  <si>
    <t>Goodwill and Other Intangibles</t>
  </si>
  <si>
    <t>Number of reporting units | segment</t>
  </si>
  <si>
    <t>Debt issuance cost</t>
  </si>
  <si>
    <t>Write off of existing debt issuance costs</t>
  </si>
  <si>
    <t>Amortization of debt issuance costs</t>
  </si>
  <si>
    <t>Accumulated amortization of debt issuance costs</t>
  </si>
  <si>
    <t>Indirect Selling, General and Administrative Expenses</t>
  </si>
  <si>
    <t>Indirect selling, general and administrative expenses</t>
  </si>
  <si>
    <t>Minimum</t>
  </si>
  <si>
    <t>Catalyst, useful life (in months)</t>
  </si>
  <si>
    <t>12 months</t>
  </si>
  <si>
    <t>Turnarounds, useful life (in months)</t>
  </si>
  <si>
    <t>Maximum</t>
  </si>
  <si>
    <t>36 months</t>
  </si>
  <si>
    <t>Revolving Loan Facility</t>
  </si>
  <si>
    <t>Face amount</t>
  </si>
  <si>
    <t>Borrowing capacity</t>
  </si>
  <si>
    <t>Senior Unsecured Notes 7.25% | Senior Notes</t>
  </si>
  <si>
    <t>Amount of debt repurchased</t>
  </si>
  <si>
    <t>Fixed rate cost</t>
  </si>
  <si>
    <t>7.25%</t>
  </si>
  <si>
    <t>Senior Notes 8.875% | Senior Notes</t>
  </si>
  <si>
    <t>8.875%</t>
  </si>
  <si>
    <t>Aggregate redemption value</t>
  </si>
  <si>
    <t>Acquisitions - Cardinal Gas Storage Partners LLC (Details) - USD ($) $ in Thousands</t>
  </si>
  <si>
    <t>Aug. 29, 2014</t>
  </si>
  <si>
    <t>Sep. 30, 2016</t>
  </si>
  <si>
    <t>Mar. 31, 2016</t>
  </si>
  <si>
    <t>Sep. 30, 2015</t>
  </si>
  <si>
    <t>Jun. 30, 2015</t>
  </si>
  <si>
    <t>Mar. 31, 2015</t>
  </si>
  <si>
    <t>Aug. 28, 2014</t>
  </si>
  <si>
    <t>Business Acquisition [Line Items]</t>
  </si>
  <si>
    <t>Reduced carrying value of existing investment</t>
  </si>
  <si>
    <t>Revenues</t>
  </si>
  <si>
    <t>Cardinal Gas Storage Partners LLC</t>
  </si>
  <si>
    <t>Additional voting interests acquired (percentage)</t>
  </si>
  <si>
    <t>57.80%</t>
  </si>
  <si>
    <t>Cash payment for 57.8% interest in Cardinal</t>
  </si>
  <si>
    <t>Ownership percentage by parent</t>
  </si>
  <si>
    <t>42.20%</t>
  </si>
  <si>
    <t>Weighted average useful life</t>
  </si>
  <si>
    <t>5 years 1 month 6 days</t>
  </si>
  <si>
    <t>Acquisitions - Schedule of Purchase Price (Details) - Cardinal Gas Storage Partners LLC - USD ($) $ in Thousands</t>
  </si>
  <si>
    <t>Fair value of the Partnership's previously owned 42.2% interest in Cardinal</t>
  </si>
  <si>
    <t>Total</t>
  </si>
  <si>
    <t>Acquisitions - Purchase Price Allocation (Details) - Cardinal Gas Storage Partners LLC $ in Thousands</t>
  </si>
  <si>
    <t>Aug. 29, 2014USD ($)</t>
  </si>
  <si>
    <t>Restricted cash</t>
  </si>
  <si>
    <t>Property, plant and equipment</t>
  </si>
  <si>
    <t>Intangible and other assets</t>
  </si>
  <si>
    <t>Project level finance debt</t>
  </si>
  <si>
    <t>Other current liabilities</t>
  </si>
  <si>
    <t>Other non-current liabilities</t>
  </si>
  <si>
    <t>Acquisitions - Natural Gas Liquids Storage Assets (Details) - USD ($) $ in Thousands</t>
  </si>
  <si>
    <t>May 31, 2014</t>
  </si>
  <si>
    <t>Excess purchase price over carrying value</t>
  </si>
  <si>
    <t>Purchase price of acquisition</t>
  </si>
  <si>
    <t>Martin Resource Management | Partners' Capital</t>
  </si>
  <si>
    <t>Excess of the purchase price over the carrying value, percentage</t>
  </si>
  <si>
    <t>3.00%</t>
  </si>
  <si>
    <t>Acquisitions - Natural Gas Liquids Storage Assets (Carrying Value of Assets) (Details) - Martin Resource Management $ in Thousands</t>
  </si>
  <si>
    <t>May 31, 2014USD ($)</t>
  </si>
  <si>
    <t>Current liabilities</t>
  </si>
  <si>
    <t>Acquisitions - West Texas LPG Pipeline Limited Partnership (Details) $ in Thousands</t>
  </si>
  <si>
    <t>May 14, 2014USD ($)mi</t>
  </si>
  <si>
    <t>Payment to acquire unconsolidated entities</t>
  </si>
  <si>
    <t>West Texas LPG Pipeline L.P.</t>
  </si>
  <si>
    <t>20.00%</t>
  </si>
  <si>
    <t>Length common carrier pipeline (in miles) | mi</t>
  </si>
  <si>
    <t>West Texas LPG Pipeline L.P. | Common</t>
  </si>
  <si>
    <t>19.80%</t>
  </si>
  <si>
    <t>West Texas LPG Pipeline L.P. | General Partner</t>
  </si>
  <si>
    <t>0.20%</t>
  </si>
  <si>
    <t>West Texas LPG Pipeline L.P. | ONEOK Partners, L.P.</t>
  </si>
  <si>
    <t>80.00%</t>
  </si>
  <si>
    <t>Atlas Holdings</t>
  </si>
  <si>
    <t>Reduction in post closing working capital adjustment</t>
  </si>
  <si>
    <t>Acquisitions - Pro Forma Financial Information for Cardinal and WTLPG (Details) - USD ($) $ / shares in Units, $ in Thousands</t>
  </si>
  <si>
    <t>3 Months Ended</t>
  </si>
  <si>
    <t>As reported</t>
  </si>
  <si>
    <t>Net income (loss) from continuing operations attributable to limited partners:</t>
  </si>
  <si>
    <t>Net loss from discontinued operations attributable to limited partners:</t>
  </si>
  <si>
    <t>Net income (loss) from continuing operations per unit attributable to limited partners - basic</t>
  </si>
  <si>
    <t>As reported (in dollars per share)</t>
  </si>
  <si>
    <t>Net loss from discontinued operations per unit attributable to limited partners - basic</t>
  </si>
  <si>
    <t>Net income (loss) from continuing operations per unit attributable to limited partners - diluted</t>
  </si>
  <si>
    <t>Net loss from discontinued operations per unit attributable to limited partners - diluted</t>
  </si>
  <si>
    <t>Common | Cardinal and West Texas Pipeline Limited Partnership</t>
  </si>
  <si>
    <t>Pro forma</t>
  </si>
  <si>
    <t>Pro forma (in dollars per share)</t>
  </si>
  <si>
    <t>Discontinued Operations, Divestitures, and Assets Held for Sale (Narrative) (Details)</t>
  </si>
  <si>
    <t>Dec. 21, 2016USD ($)bbl</t>
  </si>
  <si>
    <t>Feb. 12, 2015USD ($)bargebbl</t>
  </si>
  <si>
    <t>Income Statement, Balance Sheet and Additional Disclosures by Disposal Groups, Including Discontinued Operations [Line Items]</t>
  </si>
  <si>
    <t>CCCT Assets</t>
  </si>
  <si>
    <t>Proceeds from dock relocation</t>
  </si>
  <si>
    <t>Gain from divestiture</t>
  </si>
  <si>
    <t>Net income</t>
  </si>
  <si>
    <t>CCCT Assets | Disposal Group, Disposed of by Sale, Not Discontinued Operations</t>
  </si>
  <si>
    <t>Number of barrels in crude oil storage terminal (in bbl) | bbl</t>
  </si>
  <si>
    <t>Sale price</t>
  </si>
  <si>
    <t>Reimbursement of capital expenditures and prepaid Items</t>
  </si>
  <si>
    <t>Proceeds from divestiture of businesses</t>
  </si>
  <si>
    <t>Floating Storage Assets</t>
  </si>
  <si>
    <t>Floating Storage Assets | Disposal Group, Disposed of by Sale, Not Discontinued Operations</t>
  </si>
  <si>
    <t>Terminalling and storage | Discontinued Operations, Held-for-sale, Not Discontinued Operations</t>
  </si>
  <si>
    <t>Marine transportation | Discontinued Operations, Held-for-sale, Not Discontinued Operations</t>
  </si>
  <si>
    <t>Discontinued Operations, Divestitures, and Assets Held for Sale (Long-Lived Assets Held-for-Sale) (Details) - Discontinued Operations, Held-for-sale, Not Discontinued Operations $ in Thousands</t>
  </si>
  <si>
    <t>Long lived assets held-for-sale fair value disclosure</t>
  </si>
  <si>
    <t>Discontinued Operations, Divestitures, and Assets Held for Sale (Operating Results) (Details) - USD ($) $ in Thousands</t>
  </si>
  <si>
    <t>Total costs and expenses and other, net, excluding depreciation and amortization</t>
  </si>
  <si>
    <t>Income from discontinued operations, net of income taxes</t>
  </si>
  <si>
    <t>Total revenues from third parties</t>
  </si>
  <si>
    <t>Other operating income</t>
  </si>
  <si>
    <t>Income from discontinued operations before income taxes</t>
  </si>
  <si>
    <t>Intersegment Eliminations | Floating Storage Assets</t>
  </si>
  <si>
    <t>Inventories (Details) - USD ($) $ in Thousands</t>
  </si>
  <si>
    <t>Natural gas liquids</t>
  </si>
  <si>
    <t>Sulfur</t>
  </si>
  <si>
    <t>Sulfur based products</t>
  </si>
  <si>
    <t>Lubricants</t>
  </si>
  <si>
    <t>Other</t>
  </si>
  <si>
    <t>Property, Plant and Equipment (Details) - USD ($) $ in Thousands</t>
  </si>
  <si>
    <t>Property, Plant and Equipment [Line Items]</t>
  </si>
  <si>
    <t>Depreciation expense</t>
  </si>
  <si>
    <t>Additions to property, plant and equipment included in accounts payable</t>
  </si>
  <si>
    <t>Land</t>
  </si>
  <si>
    <t>Improvements to land and buildings</t>
  </si>
  <si>
    <t>Improvements to land and buildings | Minimum</t>
  </si>
  <si>
    <t>Depreciable lives (in years)</t>
  </si>
  <si>
    <t>10 years</t>
  </si>
  <si>
    <t>Improvements to land and buildings | Maximum</t>
  </si>
  <si>
    <t>25 years</t>
  </si>
  <si>
    <t>Storage equipment</t>
  </si>
  <si>
    <t>Storage equipment | Minimum</t>
  </si>
  <si>
    <t>5 years</t>
  </si>
  <si>
    <t>Storage equipment | Maximum</t>
  </si>
  <si>
    <t>50 years</t>
  </si>
  <si>
    <t>Marine vessels</t>
  </si>
  <si>
    <t>Marine vessels | Minimum</t>
  </si>
  <si>
    <t>4 years</t>
  </si>
  <si>
    <t>Marine vessels | Maximum</t>
  </si>
  <si>
    <t>Operating plant and equipment</t>
  </si>
  <si>
    <t>Operating plant and equipment | Minimum</t>
  </si>
  <si>
    <t>3 years</t>
  </si>
  <si>
    <t>Operating plant and equipment | Maximum</t>
  </si>
  <si>
    <t>Base Gas</t>
  </si>
  <si>
    <t>Furniture, fixtures and other equipment</t>
  </si>
  <si>
    <t>Furniture, fixtures and other equipment | Minimum</t>
  </si>
  <si>
    <t>Furniture, fixtures and other equipment | Maximum</t>
  </si>
  <si>
    <t>20 years</t>
  </si>
  <si>
    <t>Transportation equipment</t>
  </si>
  <si>
    <t>Transportation equipment | Minimum</t>
  </si>
  <si>
    <t>Transportation equipment | Maximum</t>
  </si>
  <si>
    <t>7 years</t>
  </si>
  <si>
    <t>Construction in progress</t>
  </si>
  <si>
    <t>Goodwill (Details) - USD ($) $ in Thousands</t>
  </si>
  <si>
    <t>Goodwill [Roll Forward]</t>
  </si>
  <si>
    <t>Goodwill, beginning balance</t>
  </si>
  <si>
    <t>Impairment</t>
  </si>
  <si>
    <t>Goodwill, ending balance</t>
  </si>
  <si>
    <t>Leases (Details) - USD ($) $ in Thousands</t>
  </si>
  <si>
    <t>Operating Leases</t>
  </si>
  <si>
    <t>Thereafter</t>
  </si>
  <si>
    <t>Rent expense for operating leases</t>
  </si>
  <si>
    <t>Investments in Unconsolidated Entities and Joint Ventures (Details) $ in Thousands</t>
  </si>
  <si>
    <t>Aug. 31, 2014USD ($)</t>
  </si>
  <si>
    <t>Mar. 31, 2013USD ($)</t>
  </si>
  <si>
    <t>Notes receivable</t>
  </si>
  <si>
    <t>Partnership's interest in cash of the unconsolidated equity method investees</t>
  </si>
  <si>
    <t>Remaining ownership percentage in investment</t>
  </si>
  <si>
    <t>Martin Energy Trading LLC</t>
  </si>
  <si>
    <t>100.00%</t>
  </si>
  <si>
    <t>Proceeds from sale of equity method investment</t>
  </si>
  <si>
    <t>Annual interest rate percentage of note receivable</t>
  </si>
  <si>
    <t>15.00%</t>
  </si>
  <si>
    <t>Martin Energy Trading LLC | Notes Receivable</t>
  </si>
  <si>
    <t>Investments in Unconsolidated Entities and Joint Ventures - Information for Significant Unconsolidated Equity Method Investees (Details) - USD ($) $ in Thousands</t>
  </si>
  <si>
    <t>WTLPG</t>
  </si>
  <si>
    <t>Members’ Equity/Partners' Capital</t>
  </si>
  <si>
    <t>Net Income</t>
  </si>
  <si>
    <t>Cardinal</t>
  </si>
  <si>
    <t>Fair Value Measurements (Details) - USD ($) $ in Thousands</t>
  </si>
  <si>
    <t>Recurring | Commodity derivative contracts, net | Level 2</t>
  </si>
  <si>
    <t>Fair Value, Assets and Liabilities Measured on Recurring and Nonrecurring Basis [Line Items]</t>
  </si>
  <si>
    <t>Derivative asset</t>
  </si>
  <si>
    <t>Recurring | Interest rate derivative contracts | Level 2</t>
  </si>
  <si>
    <t>Derivative liability</t>
  </si>
  <si>
    <t>Nonrecurring | Carrying Value</t>
  </si>
  <si>
    <t>Note receivable - MET</t>
  </si>
  <si>
    <t>Nonrecurring | Carrying Value | 2021 Senior unsecured notes</t>
  </si>
  <si>
    <t>Senior notes</t>
  </si>
  <si>
    <t>Nonrecurring | Fair Value</t>
  </si>
  <si>
    <t>Nonrecurring | Fair Value | 2021 Senior unsecured notes</t>
  </si>
  <si>
    <t>Derivative Instruments and Hedging Activities (Details)</t>
  </si>
  <si>
    <t>Jan. 07, 2016USD ($)</t>
  </si>
  <si>
    <t>Feb. 28, 2015MMBTU</t>
  </si>
  <si>
    <t>Jan. 31, 2015MMBTU</t>
  </si>
  <si>
    <t>Oct. 14, 2014USD ($)derivative</t>
  </si>
  <si>
    <t>Oct. 09, 2014USD ($)derivative</t>
  </si>
  <si>
    <t>Aug. 29, 2014MMBTUincrement$ / MMBTU</t>
  </si>
  <si>
    <t>May 14, 2014USD ($)derivative</t>
  </si>
  <si>
    <t>Dec. 31, 2016USD ($)bbl</t>
  </si>
  <si>
    <t>Oct. 10, 2014USD ($)derivative</t>
  </si>
  <si>
    <t>Sep. 18, 2014USD ($)</t>
  </si>
  <si>
    <t>Apr. 01, 2014USD ($)derivative</t>
  </si>
  <si>
    <t>Derivative [Line Items]</t>
  </si>
  <si>
    <t>Noncurrent derivative liability</t>
  </si>
  <si>
    <t>Commodity derivative contracts, net</t>
  </si>
  <si>
    <t>Notional quantity (in bbl) | bbl</t>
  </si>
  <si>
    <t>Interest Rate Swap</t>
  </si>
  <si>
    <t>Early extinguishment termination fees received</t>
  </si>
  <si>
    <t>Notional principal amount</t>
  </si>
  <si>
    <t>Premiums received</t>
  </si>
  <si>
    <t>Number of agreements | derivative</t>
  </si>
  <si>
    <t>Number of agreements terminated | derivative</t>
  </si>
  <si>
    <t>Interest Rate Swap | October 9, 2014</t>
  </si>
  <si>
    <t>Interest Expense | Interest Rate Swap</t>
  </si>
  <si>
    <t>Amount of gain(loss) on derivatives</t>
  </si>
  <si>
    <t>Fair Value of Derivatives | Interest Rate Swap</t>
  </si>
  <si>
    <t>Call Option | Commodity derivative contracts, net</t>
  </si>
  <si>
    <t>Notional quantity (in MMBtu) | MMBTU</t>
  </si>
  <si>
    <t>Strike price (in dollars per MMBtu) | $ / MMBTU</t>
  </si>
  <si>
    <t>Number of increments options were settled in | increment</t>
  </si>
  <si>
    <t>Derivative Instruments and Hedging Activities - Balance Sheet Derivatives (Details) - Not Designated as Hedging Instrument - USD ($) $ in Thousands</t>
  </si>
  <si>
    <t>Derivatives, Fair Value [Line Items]</t>
  </si>
  <si>
    <t>Derivative asset, fair value</t>
  </si>
  <si>
    <t>Derivative liability, fair value</t>
  </si>
  <si>
    <t>Commodity derivative contracts, net | Fair Value of Derivatives, Current</t>
  </si>
  <si>
    <t>Interest rate derivative contracts | Fair Value of Derivatives, Noncurrent</t>
  </si>
  <si>
    <t>Derivative Instruments and Hedging Activities - Effect of derivative instruments on the Consolidated Statement of Operations (Details) - Not Designated as Hedging Instrument - USD ($) $ in Thousands</t>
  </si>
  <si>
    <t>Derivative Instruments, Gain (Loss) [Line Items]</t>
  </si>
  <si>
    <t>Interest rate swaption contracts | Interest Expense</t>
  </si>
  <si>
    <t>Interest rate derivative contracts | Interest Expense</t>
  </si>
  <si>
    <t>Commodity derivative contracts, net | Cost of Products Sold</t>
  </si>
  <si>
    <t>Commodity derivative contracts, net | Other Income</t>
  </si>
  <si>
    <t>Related Party Transactions (Details) - shares</t>
  </si>
  <si>
    <t>Sep. 29, 2014</t>
  </si>
  <si>
    <t>May 12, 2014</t>
  </si>
  <si>
    <t>Related Party Transaction [Line Items]</t>
  </si>
  <si>
    <t>General partner interest percentage</t>
  </si>
  <si>
    <t>2.00%</t>
  </si>
  <si>
    <t>Number of shares owned (in shares)</t>
  </si>
  <si>
    <t>17.70%</t>
  </si>
  <si>
    <t>Martin Resource Management | MMGP Holdings, LLC</t>
  </si>
  <si>
    <t>51.00%</t>
  </si>
  <si>
    <t>Related Party Transactions - Omnibus Agreement Narrative (Details) - Omnibus Agreement - Martin Resource Management - USD ($)</t>
  </si>
  <si>
    <t>Noncompete restriction threshold</t>
  </si>
  <si>
    <t>Noncompete restriction ownership option opportunity threshold minimum</t>
  </si>
  <si>
    <t>Noncompete restriction ownership option opportunity threshold minimum with equity limitation</t>
  </si>
  <si>
    <t>Equity limitation on ownership restriction percentage</t>
  </si>
  <si>
    <t>Approved annual reimbursements for indirect expenses</t>
  </si>
  <si>
    <t>Indirect expenses reimbursed</t>
  </si>
  <si>
    <t>Related Party Transactions - Motor Carrier Agreement (Details) - Motor Carrier Agreement - Martin Resource Management</t>
  </si>
  <si>
    <t>Automatic consecutive term renewal (in years)</t>
  </si>
  <si>
    <t>1 year</t>
  </si>
  <si>
    <t>Termination written notice, minimum (in days)</t>
  </si>
  <si>
    <t>30 days</t>
  </si>
  <si>
    <t>Partnership notice period to terminate agreement (in days)</t>
  </si>
  <si>
    <t>90 days</t>
  </si>
  <si>
    <t>Related Party Transactions - Marine Agreements (Details) - Marine Transportation Agreement - Martin Resource Management</t>
  </si>
  <si>
    <t>60 days</t>
  </si>
  <si>
    <t>Related Party Transactions - Other Agreements (Details) - Martin Resource Management</t>
  </si>
  <si>
    <t>Dec. 31, 2016bbl_per_day</t>
  </si>
  <si>
    <t>Cross Tolling Agreement</t>
  </si>
  <si>
    <t>Production minimum per day (in bbl)</t>
  </si>
  <si>
    <t>Annual escalation benchmark percentage</t>
  </si>
  <si>
    <t>Sulfuric Acid Sales Agency Agreement</t>
  </si>
  <si>
    <t>180 days</t>
  </si>
  <si>
    <t>Related Party Transactions - Schedule of the impact of Related Party Transactions (Details) - USD ($) $ in Thousands</t>
  </si>
  <si>
    <t>Product Sales Related Party</t>
  </si>
  <si>
    <t>Cost of products sold:</t>
  </si>
  <si>
    <t>Operating expenses:</t>
  </si>
  <si>
    <t>Related Party</t>
  </si>
  <si>
    <t>Revenue from related parties</t>
  </si>
  <si>
    <t>Costs of products sold</t>
  </si>
  <si>
    <t>Selling, general and administrative:</t>
  </si>
  <si>
    <t>Related Party | Terminalling and storage</t>
  </si>
  <si>
    <t>Related Party | Marine transportation</t>
  </si>
  <si>
    <t>Related Party | Natural gas services</t>
  </si>
  <si>
    <t>Related Party | Sulfur services</t>
  </si>
  <si>
    <t>Related Party | Indirect overhead allocation, net of reimbursement [Member]</t>
  </si>
  <si>
    <t>Related Party Transactions - Other Related Party Transactions (Details) - USD ($) $ in Thousands</t>
  </si>
  <si>
    <t>Aug. 31, 2014</t>
  </si>
  <si>
    <t>Mar. 31, 2013</t>
  </si>
  <si>
    <t>Interest rate, note receivable due from related party</t>
  </si>
  <si>
    <t>Notes Receivable | Martin Energy Trading LLC</t>
  </si>
  <si>
    <t>Interest Expense | Martin Energy Trading LLC</t>
  </si>
  <si>
    <t>Interest income from related parties</t>
  </si>
  <si>
    <t>Supplemental Balance Sheet Information - Other Assets (Details) - USD ($) $ in Thousands</t>
  </si>
  <si>
    <t>Customer contracts and relationships, net</t>
  </si>
  <si>
    <t>Other intangible assets</t>
  </si>
  <si>
    <t>Intangible and other assets, net</t>
  </si>
  <si>
    <t>Supplemental Balance Sheet Information - Other Intangible Assets (Details) - USD ($) $ in Thousands</t>
  </si>
  <si>
    <t>Amortization of intangible assets</t>
  </si>
  <si>
    <t>Accumulated amortization</t>
  </si>
  <si>
    <t>Finite-Lived Intangible Assets, Net, Amortization Expense, Fiscal Year Maturity [Abstract]</t>
  </si>
  <si>
    <t>Subsequent years</t>
  </si>
  <si>
    <t>Supplemental Balance Sheet Information - Other Accrued Liabilities (Details) - USD ($) $ in Thousands</t>
  </si>
  <si>
    <t>Accrued interest</t>
  </si>
  <si>
    <t>Asset retirement obligations</t>
  </si>
  <si>
    <t>Property and other taxes payable</t>
  </si>
  <si>
    <t>Accrued payroll</t>
  </si>
  <si>
    <t>Total other accrued liabilities</t>
  </si>
  <si>
    <t>Supplemental Balance Sheet Information - Asset Retirement Obligations (Details) - USD ($) $ in Thousands</t>
  </si>
  <si>
    <t>Asset Retirement Obligation, Roll Forward Analysis [Roll Forward]</t>
  </si>
  <si>
    <t>Beginning asset retirement obligations</t>
  </si>
  <si>
    <t>Revisions to existing liabilities</t>
  </si>
  <si>
    <t>Accretion</t>
  </si>
  <si>
    <t>Liabilities settled</t>
  </si>
  <si>
    <t>Ending asset retirement obligations</t>
  </si>
  <si>
    <t>Current portion of asset retirement obligations</t>
  </si>
  <si>
    <t>Long-term portion of asset retirement obligations</t>
  </si>
  <si>
    <t>Long-Term Debt  (Details) - USD ($)</t>
  </si>
  <si>
    <t>Apr. 27, 2016</t>
  </si>
  <si>
    <t>Aug. 14, 2015</t>
  </si>
  <si>
    <t>Apr. 26, 2016</t>
  </si>
  <si>
    <t>Apr. 30, 2014</t>
  </si>
  <si>
    <t>Feb. 28, 2013</t>
  </si>
  <si>
    <t>Debt Instrument [Line Items]</t>
  </si>
  <si>
    <t>Total long-term debt</t>
  </si>
  <si>
    <t>Cash paid for interest</t>
  </si>
  <si>
    <t>Capitalized interest</t>
  </si>
  <si>
    <t>Unamortized debt issuance costs</t>
  </si>
  <si>
    <t>Weighted average interest rate</t>
  </si>
  <si>
    <t>3.76%</t>
  </si>
  <si>
    <t>Revolving Loan Facility | LIBOR</t>
  </si>
  <si>
    <t>Applicable margins</t>
  </si>
  <si>
    <t>Revolving Loan Facility | Minimum | LIBOR</t>
  </si>
  <si>
    <t>Revolving Loan Facility | Minimum | Prime Rate</t>
  </si>
  <si>
    <t>1.00%</t>
  </si>
  <si>
    <t>Revolving Loan Facility | Maximum | LIBOR</t>
  </si>
  <si>
    <t>Revolving Loan Facility | Maximum | Prime Rate</t>
  </si>
  <si>
    <t>Senior Notes | Senior Notes 7.250%</t>
  </si>
  <si>
    <t>Unamortized premium</t>
  </si>
  <si>
    <t>Partners' Capital (Details) - shares</t>
  </si>
  <si>
    <t>Limited Partners' Capital Account [Line Items]</t>
  </si>
  <si>
    <t>Common limited partner units (in shares)</t>
  </si>
  <si>
    <t>Partners' Capital - Issuance of Common Units (Details) - USD ($)</t>
  </si>
  <si>
    <t>Aug. 08, 2014</t>
  </si>
  <si>
    <t>Share price (in dollars per share)</t>
  </si>
  <si>
    <t>Proceeds from issuance of common units</t>
  </si>
  <si>
    <t>Private placement of units in cash</t>
  </si>
  <si>
    <t>Common units sold in private equity sale (in shares)</t>
  </si>
  <si>
    <t>Trading period for weighted average price of common units (in days)</t>
  </si>
  <si>
    <t>10 days</t>
  </si>
  <si>
    <t>General partner contribution to maintain GP interest</t>
  </si>
  <si>
    <t>Aggregate proceeds from issuance of common units</t>
  </si>
  <si>
    <t>Equity issuance related costs</t>
  </si>
  <si>
    <t>Public Offering</t>
  </si>
  <si>
    <t>Units issued in public offering (in shares)</t>
  </si>
  <si>
    <t>Partners' Capital - Incentive Distribution Rights (Details) - USD ($) $ / shares in Units, $ in Thousands</t>
  </si>
  <si>
    <t>Martin Midstream GP LLC</t>
  </si>
  <si>
    <t>Distributions payable on behalf of IDRs</t>
  </si>
  <si>
    <t>Martin Midstream GP LLC | Target Level 1</t>
  </si>
  <si>
    <t>Target cash distribution, percent</t>
  </si>
  <si>
    <t>Target cash distribution (in dollars per share)</t>
  </si>
  <si>
    <t>Martin Midstream GP LLC | Target Level 2</t>
  </si>
  <si>
    <t>Martin Midstream GP LLC | Target Level 3</t>
  </si>
  <si>
    <t>25.00%</t>
  </si>
  <si>
    <t>Martin Midstream GP LLC | Target Level 4</t>
  </si>
  <si>
    <t>Partners' Capital - Distributions of Available Cash (Details)</t>
  </si>
  <si>
    <t>Distribution period (in days)</t>
  </si>
  <si>
    <t>45 days</t>
  </si>
  <si>
    <t>Partners' Capital - Reconciliation of net income to partners interest in net income (Details) - USD ($) $ in Thousands</t>
  </si>
  <si>
    <t>Reconciliation of Net Income from Continuing and Discontinued Operations [Line Items]</t>
  </si>
  <si>
    <t>Less general partner’s interest in net income:</t>
  </si>
  <si>
    <t>Less income (loss) allocable to unvested restricted units</t>
  </si>
  <si>
    <t>Continuing operations:</t>
  </si>
  <si>
    <t>Distributions payable on behalf of general partner interest</t>
  </si>
  <si>
    <t>General partner interest in undistributed loss</t>
  </si>
  <si>
    <t>Discontinued operations:</t>
  </si>
  <si>
    <t>Partners' Capital - Net Income per Unit Narrative (Details) - shares</t>
  </si>
  <si>
    <t>Increase in units outstanding due to the dilutive effect of restricted units granted (in shares)</t>
  </si>
  <si>
    <t>Unit Based Awards - Schedule of compensation costs relate to unit based plan (Details) - Selling, General and Administrative Expense - USD ($) $ in Thousands</t>
  </si>
  <si>
    <t>Share-based Compensation Arrangement by Share-based Payment Award [Line Items]</t>
  </si>
  <si>
    <t>Compensation expense</t>
  </si>
  <si>
    <t>Employees</t>
  </si>
  <si>
    <t>Non-employee directors</t>
  </si>
  <si>
    <t>Unit Based Awards (Details) $ in Thousands</t>
  </si>
  <si>
    <t>Dec. 31, 2016USD ($)plan_componentshares</t>
  </si>
  <si>
    <t>Number of plan components | plan_component</t>
  </si>
  <si>
    <t>Number of shares authorized (in shares)</t>
  </si>
  <si>
    <t>Restricted Units</t>
  </si>
  <si>
    <t>Compensation costs not yet recognized | $</t>
  </si>
  <si>
    <t>Weighted average period for recognition (in years)</t>
  </si>
  <si>
    <t>1 year 6 months</t>
  </si>
  <si>
    <t>Restricted Units | Non-employee directors</t>
  </si>
  <si>
    <t>Vesting period (in years)</t>
  </si>
  <si>
    <t>Restricted Units | Employees</t>
  </si>
  <si>
    <t>Unit options</t>
  </si>
  <si>
    <t>Unit Based Awards - Summary of restricted unit activity (Details) - Restricted Units $ / shares in Units, $ in Thousands</t>
  </si>
  <si>
    <t>Dec. 31, 2016USD ($)$ / sharesshares</t>
  </si>
  <si>
    <t>Number of Units</t>
  </si>
  <si>
    <t>Non-vested, beginning of period, numbers of units (in shares) | shares</t>
  </si>
  <si>
    <t>Granted, number of units (in shares) | shares</t>
  </si>
  <si>
    <t>Vested, number of units (in shares) | shares</t>
  </si>
  <si>
    <t>Forfeited, number of units (in shares) | shares</t>
  </si>
  <si>
    <t>Non-vested, end of period, number of units (in shares) | shares</t>
  </si>
  <si>
    <t>Weighted Average Grant-Date Fair Value Per Unit</t>
  </si>
  <si>
    <t>Non-vested, beginning of period, weighted average grant-date fair value per unit (in dollars per share) | $ / shares</t>
  </si>
  <si>
    <t>Granted, weighted average grant-date fair value per unit (in dollars per share) | $ / shares</t>
  </si>
  <si>
    <t>Vested, weighted average grant-date fair value per unit (in dollars per share) | $ / shares</t>
  </si>
  <si>
    <t>Forfeited, weighted average grant-date fair value per unit (in dollars per share) | $ / shares</t>
  </si>
  <si>
    <t>Non-vested, end of period, weighted average grant-date fair value per unit (in dollars per share) | $ / shares</t>
  </si>
  <si>
    <t>Aggregate intrinsic value, end of period | $</t>
  </si>
  <si>
    <t>Unit Based Awards - Summary of aggregate intrinsic value and fair value of units vested (Details) - Restricted Units - USD ($) $ in Thousands</t>
  </si>
  <si>
    <t>Aggregate intrinsic value of units vested</t>
  </si>
  <si>
    <t>Fair value of units vested</t>
  </si>
  <si>
    <t>Income Taxes (Details) - USD ($) $ in Thousands</t>
  </si>
  <si>
    <t>Operating Loss Carryforwards [Line Items]</t>
  </si>
  <si>
    <t>Deferred tax liability</t>
  </si>
  <si>
    <t>Cash paid for income taxes</t>
  </si>
  <si>
    <t>Texas | State</t>
  </si>
  <si>
    <t>State income taxes</t>
  </si>
  <si>
    <t>Business Segments (Details) $ in Thousands</t>
  </si>
  <si>
    <t>Sep. 30, 2016USD ($)</t>
  </si>
  <si>
    <t>Jun. 30, 2016USD ($)</t>
  </si>
  <si>
    <t>Mar. 31, 2016USD ($)</t>
  </si>
  <si>
    <t>Sep. 30, 2015USD ($)</t>
  </si>
  <si>
    <t>Jun. 30, 2015USD ($)</t>
  </si>
  <si>
    <t>Mar. 31, 2015USD ($)</t>
  </si>
  <si>
    <t>Segment Reporting Information [Line Items]</t>
  </si>
  <si>
    <t>Depreciation and Amortization</t>
  </si>
  <si>
    <t>Operating Income (Loss) after Eliminations</t>
  </si>
  <si>
    <t>Capital Expenditures and Plant Turnaround Costs</t>
  </si>
  <si>
    <t>Total Assets [Abstract]</t>
  </si>
  <si>
    <t>Total assets</t>
  </si>
  <si>
    <t>Operating Revenues</t>
  </si>
  <si>
    <t>Intersegment Eliminations</t>
  </si>
  <si>
    <t>Indirect selling, general, and administrative</t>
  </si>
  <si>
    <t>Terminalling and storage | Operating Revenues</t>
  </si>
  <si>
    <t>Terminalling and storage | Intersegment Eliminations</t>
  </si>
  <si>
    <t>Natural gas services | Revenue | Customer concentration risk</t>
  </si>
  <si>
    <t>Natural gas services | Operating Revenues</t>
  </si>
  <si>
    <t>Natural gas services | Intersegment Eliminations</t>
  </si>
  <si>
    <t>Sulfur services | Operating Revenues</t>
  </si>
  <si>
    <t>Sulfur services | Intersegment Eliminations</t>
  </si>
  <si>
    <t>Marine transportation | Operating Revenues</t>
  </si>
  <si>
    <t>Marine transportation | Intersegment Eliminations</t>
  </si>
  <si>
    <t>Quarterly Financial Information (Details) $ in Thousands</t>
  </si>
  <si>
    <t>Dec. 31, 2016USD ($)$ / unit</t>
  </si>
  <si>
    <t>Sep. 30, 2016USD ($)$ / unit</t>
  </si>
  <si>
    <t>Jun. 30, 2016USD ($)$ / unit</t>
  </si>
  <si>
    <t>Mar. 31, 2016USD ($)$ / unit</t>
  </si>
  <si>
    <t>Dec. 31, 2015USD ($)$ / unit</t>
  </si>
  <si>
    <t>Sep. 30, 2015USD ($)$ / unit</t>
  </si>
  <si>
    <t>Jun. 30, 2015USD ($)$ / unit</t>
  </si>
  <si>
    <t>Mar. 31, 2015USD ($)$ / unit</t>
  </si>
  <si>
    <t>Income from continuing operations</t>
  </si>
  <si>
    <t>Income from discontinued operations</t>
  </si>
  <si>
    <t>Limited partners' interest in net income (loss) per limited partner unit (in dollars per shares) | $ / unit</t>
  </si>
  <si>
    <t>Commitments and Contingencies (Details) $ in Thousands</t>
  </si>
  <si>
    <t>Dec. 31, 2015lawsuit</t>
  </si>
  <si>
    <t>Oct. 02, 2012USD ($)quarter</t>
  </si>
  <si>
    <t>Mar. 31, 2017USD ($)</t>
  </si>
  <si>
    <t>Loss Contingencies [Line Items]</t>
  </si>
  <si>
    <t>Quarterly purchase price reimbursement for non compliance</t>
  </si>
  <si>
    <t>Quarterly purchase price reimbursement for non compliance, number of consecutive quarters | quarter</t>
  </si>
  <si>
    <t>Maximum purchase price reimbursement for non compliance</t>
  </si>
  <si>
    <t>Scenario, Forecast | Martin Resource Management</t>
  </si>
  <si>
    <t>Lubricants Packaging Business for Defense and Indemnity</t>
  </si>
  <si>
    <t>Number of lawsuits filed | lawsuit</t>
  </si>
  <si>
    <t>Subsequent Events (Details) - USD ($) $ / shares in Units, $ in Thousands</t>
  </si>
  <si>
    <t>Feb. 14, 2017</t>
  </si>
  <si>
    <t>Jan. 19, 2017</t>
  </si>
  <si>
    <t>Subsequent Event</t>
  </si>
  <si>
    <t>Subsequent Event [Line Items]</t>
  </si>
  <si>
    <t>Dividends declared (in dollars per share)</t>
  </si>
  <si>
    <t>Annualized dividends declared (in dollars per share)</t>
  </si>
  <si>
    <t>MEH South Texas Terminals LLC | Subsequent Event</t>
  </si>
  <si>
    <t>Business acquisition, percentage of voting interests acquired</t>
  </si>
  <si>
    <t>Construction costs</t>
  </si>
  <si>
    <t>Martin Resource Management | MEH South Texas Terminals LLC | Subsequent Event</t>
  </si>
  <si>
    <t>Obligation to repay construction costs in excess of stated amount</t>
  </si>
  <si>
    <t>Proceeds from collection of notes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63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5450562</v>
      </c>
    </row>
    <row r="14" spans="1:4">
      <c r="A14" s="4" t="s">
        <v>23</v>
      </c>
      <c r="B14" s="4" t="s">
        <v>24</v>
      </c>
    </row>
    <row r="15" spans="1:4">
      <c r="A15" s="4" t="s">
        <v>25</v>
      </c>
      <c r="B15" s="4" t="s">
        <v>24</v>
      </c>
    </row>
    <row r="16" spans="1:4">
      <c r="A16" s="4" t="s">
        <v>26</v>
      </c>
      <c r="B16" s="4" t="s">
        <v>27</v>
      </c>
    </row>
    <row r="17" spans="1:4">
      <c r="A17" s="4" t="s">
        <v>28</v>
      </c>
      <c r="D17" s="6" t="n">
        <v>674298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1</v>
      </c>
    </row>
    <row r="4" spans="1:2">
      <c r="A4" s="4" t="s">
        <v>35</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06</v>
      </c>
    </row>
    <row r="4" spans="1:2">
      <c r="A4" s="4" t="s">
        <v>44</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v>
      </c>
      <c r="C3" s="6" t="n">
        <v>31</v>
      </c>
    </row>
    <row r="4" spans="1:3">
      <c r="A4" s="4" t="s">
        <v>33</v>
      </c>
      <c r="B4" s="5" t="n">
        <v>80508</v>
      </c>
      <c r="C4" s="5" t="n">
        <v>74355</v>
      </c>
    </row>
    <row r="5" spans="1:3">
      <c r="A5" s="4" t="s">
        <v>34</v>
      </c>
      <c r="B5" s="5" t="n">
        <v>207</v>
      </c>
      <c r="C5" s="5" t="n">
        <v>1050</v>
      </c>
    </row>
    <row r="6" spans="1:3">
      <c r="A6" s="4" t="s">
        <v>35</v>
      </c>
      <c r="B6" s="5" t="n">
        <v>82631</v>
      </c>
      <c r="C6" s="5" t="n">
        <v>75870</v>
      </c>
    </row>
    <row r="7" spans="1:3">
      <c r="A7" s="4" t="s">
        <v>36</v>
      </c>
      <c r="B7" s="5" t="n">
        <v>11567</v>
      </c>
      <c r="C7" s="5" t="n">
        <v>10126</v>
      </c>
    </row>
    <row r="8" spans="1:3">
      <c r="A8" s="4" t="s">
        <v>37</v>
      </c>
      <c r="B8" s="5" t="n">
        <v>0</v>
      </c>
      <c r="C8" s="5" t="n">
        <v>675</v>
      </c>
    </row>
    <row r="9" spans="1:3">
      <c r="A9" s="4" t="s">
        <v>38</v>
      </c>
      <c r="B9" s="5" t="n">
        <v>3296</v>
      </c>
      <c r="C9" s="5" t="n">
        <v>5718</v>
      </c>
    </row>
    <row r="10" spans="1:3">
      <c r="A10" s="4" t="s">
        <v>39</v>
      </c>
      <c r="B10" s="5" t="n">
        <v>15779</v>
      </c>
      <c r="C10" s="5" t="n">
        <v>0</v>
      </c>
    </row>
    <row r="11" spans="1:3">
      <c r="A11" s="4" t="s">
        <v>40</v>
      </c>
      <c r="B11" s="5" t="n">
        <v>194003</v>
      </c>
      <c r="C11" s="5" t="n">
        <v>167825</v>
      </c>
    </row>
    <row r="12" spans="1:3">
      <c r="A12" s="4" t="s">
        <v>41</v>
      </c>
      <c r="B12" s="5" t="n">
        <v>1224277</v>
      </c>
      <c r="C12" s="5" t="n">
        <v>1387814</v>
      </c>
    </row>
    <row r="13" spans="1:3">
      <c r="A13" s="4" t="s">
        <v>42</v>
      </c>
      <c r="B13" s="5" t="n">
        <v>-378593</v>
      </c>
      <c r="C13" s="5" t="n">
        <v>-404574</v>
      </c>
    </row>
    <row r="14" spans="1:3">
      <c r="A14" s="4" t="s">
        <v>43</v>
      </c>
      <c r="B14" s="5" t="n">
        <v>845684</v>
      </c>
      <c r="C14" s="5" t="n">
        <v>983240</v>
      </c>
    </row>
    <row r="15" spans="1:3">
      <c r="A15" s="4" t="s">
        <v>44</v>
      </c>
      <c r="B15" s="5" t="n">
        <v>17296</v>
      </c>
      <c r="C15" s="5" t="n">
        <v>23802</v>
      </c>
    </row>
    <row r="16" spans="1:3">
      <c r="A16" s="4" t="s">
        <v>45</v>
      </c>
      <c r="B16" s="5" t="n">
        <v>129506</v>
      </c>
      <c r="C16" s="5" t="n">
        <v>132292</v>
      </c>
    </row>
    <row r="17" spans="1:3">
      <c r="A17" s="4" t="s">
        <v>46</v>
      </c>
      <c r="B17" s="5" t="n">
        <v>15000</v>
      </c>
      <c r="C17" s="5" t="n">
        <v>15000</v>
      </c>
    </row>
    <row r="18" spans="1:3">
      <c r="A18" s="4" t="s">
        <v>47</v>
      </c>
      <c r="B18" s="5" t="n">
        <v>44874</v>
      </c>
      <c r="C18" s="5" t="n">
        <v>58314</v>
      </c>
    </row>
    <row r="19" spans="1:3">
      <c r="A19" s="4" t="s">
        <v>48</v>
      </c>
      <c r="B19" s="5" t="n">
        <v>1246363</v>
      </c>
      <c r="C19" s="5" t="n">
        <v>1380473</v>
      </c>
    </row>
    <row r="20" spans="1:3">
      <c r="A20" s="3" t="s">
        <v>49</v>
      </c>
    </row>
    <row r="21" spans="1:3">
      <c r="A21" s="4" t="s">
        <v>50</v>
      </c>
      <c r="B21" s="5" t="n">
        <v>70249</v>
      </c>
      <c r="C21" s="5" t="n">
        <v>81180</v>
      </c>
    </row>
    <row r="22" spans="1:3">
      <c r="A22" s="4" t="s">
        <v>51</v>
      </c>
      <c r="B22" s="5" t="n">
        <v>7360</v>
      </c>
      <c r="C22" s="5" t="n">
        <v>12732</v>
      </c>
    </row>
    <row r="23" spans="1:3">
      <c r="A23" s="4" t="s">
        <v>52</v>
      </c>
      <c r="B23" s="5" t="n">
        <v>8474</v>
      </c>
      <c r="C23" s="5" t="n">
        <v>5738</v>
      </c>
    </row>
    <row r="24" spans="1:3">
      <c r="A24" s="4" t="s">
        <v>53</v>
      </c>
      <c r="B24" s="5" t="n">
        <v>870</v>
      </c>
      <c r="C24" s="5" t="n">
        <v>985</v>
      </c>
    </row>
    <row r="25" spans="1:3">
      <c r="A25" s="4" t="s">
        <v>37</v>
      </c>
      <c r="B25" s="5" t="n">
        <v>3904</v>
      </c>
      <c r="C25" s="5" t="n">
        <v>0</v>
      </c>
    </row>
    <row r="26" spans="1:3">
      <c r="A26" s="4" t="s">
        <v>54</v>
      </c>
      <c r="B26" s="5" t="n">
        <v>26717</v>
      </c>
      <c r="C26" s="5" t="n">
        <v>18533</v>
      </c>
    </row>
    <row r="27" spans="1:3">
      <c r="A27" s="4" t="s">
        <v>55</v>
      </c>
      <c r="B27" s="5" t="n">
        <v>117574</v>
      </c>
      <c r="C27" s="5" t="n">
        <v>119168</v>
      </c>
    </row>
    <row r="28" spans="1:3">
      <c r="A28" s="4" t="s">
        <v>56</v>
      </c>
      <c r="B28" s="5" t="n">
        <v>808107</v>
      </c>
      <c r="C28" s="5" t="n">
        <v>865003</v>
      </c>
    </row>
    <row r="29" spans="1:3">
      <c r="A29" s="4" t="s">
        <v>37</v>
      </c>
      <c r="B29" s="5" t="n">
        <v>0</v>
      </c>
      <c r="C29" s="5" t="n">
        <v>206</v>
      </c>
    </row>
    <row r="30" spans="1:3">
      <c r="A30" s="4" t="s">
        <v>57</v>
      </c>
      <c r="B30" s="5" t="n">
        <v>8676</v>
      </c>
      <c r="C30" s="5" t="n">
        <v>2217</v>
      </c>
    </row>
    <row r="31" spans="1:3">
      <c r="A31" s="4" t="s">
        <v>58</v>
      </c>
      <c r="B31" s="5" t="n">
        <v>934357</v>
      </c>
      <c r="C31" s="5" t="n">
        <v>986594</v>
      </c>
    </row>
    <row r="32" spans="1:3">
      <c r="A32" s="4" t="s">
        <v>59</v>
      </c>
      <c r="B32" s="4" t="s">
        <v>60</v>
      </c>
      <c r="C32" s="4" t="s">
        <v>60</v>
      </c>
    </row>
    <row r="33" spans="1:3">
      <c r="A33" s="4" t="s">
        <v>61</v>
      </c>
      <c r="B33" s="5" t="n">
        <v>312006</v>
      </c>
      <c r="C33" s="5" t="n">
        <v>393879</v>
      </c>
    </row>
    <row r="34" spans="1:3">
      <c r="A34" s="4" t="s">
        <v>62</v>
      </c>
      <c r="B34" s="6" t="n">
        <v>1246363</v>
      </c>
      <c r="C34" s="6" t="n">
        <v>1380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31</v>
      </c>
    </row>
    <row r="3" spans="1:3">
      <c r="A3" s="4" t="s">
        <v>64</v>
      </c>
      <c r="B3" s="6" t="n">
        <v>372</v>
      </c>
      <c r="C3" s="6" t="n">
        <v>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6"/>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35</v>
      </c>
      <c r="B6" s="4" t="s">
        <v>258</v>
      </c>
    </row>
    <row r="7" spans="1:2">
      <c r="A7" s="4" t="s">
        <v>259</v>
      </c>
      <c r="B7" s="4" t="s">
        <v>260</v>
      </c>
    </row>
    <row r="8" spans="1:2">
      <c r="A8" s="4" t="s">
        <v>261</v>
      </c>
      <c r="B8" s="4" t="s">
        <v>262</v>
      </c>
    </row>
    <row r="9" spans="1:2">
      <c r="A9" s="4" t="s">
        <v>203</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17</v>
      </c>
      <c r="B14" s="4" t="s">
        <v>272</v>
      </c>
    </row>
    <row r="15" spans="1:2">
      <c r="A15" s="4" t="s">
        <v>273</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35</v>
      </c>
      <c r="B21" s="4" t="s">
        <v>284</v>
      </c>
    </row>
    <row r="22" spans="1:2">
      <c r="A22" s="4" t="s">
        <v>285</v>
      </c>
      <c r="B22" s="4" t="s">
        <v>286</v>
      </c>
    </row>
    <row r="23" spans="1:2">
      <c r="A23" s="4" t="s">
        <v>192</v>
      </c>
      <c r="B23"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4</v>
      </c>
    </row>
    <row r="4" spans="1:2">
      <c r="A4" s="4" t="s">
        <v>203</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v>
      </c>
      <c r="C1" s="2" t="s">
        <v>1</v>
      </c>
    </row>
    <row r="2" spans="1:5">
      <c r="C2" s="2" t="s">
        <v>2</v>
      </c>
      <c r="D2" s="2" t="s">
        <v>30</v>
      </c>
      <c r="E2" s="2" t="s">
        <v>66</v>
      </c>
    </row>
    <row r="3" spans="1:5">
      <c r="A3" s="3" t="s">
        <v>67</v>
      </c>
    </row>
    <row r="4" spans="1:5">
      <c r="A4" s="4" t="s">
        <v>68</v>
      </c>
      <c r="B4" s="4" t="s">
        <v>69</v>
      </c>
      <c r="C4" s="6" t="n">
        <v>123132</v>
      </c>
      <c r="D4" s="6" t="n">
        <v>132945</v>
      </c>
      <c r="E4" s="6" t="n">
        <v>130506</v>
      </c>
    </row>
    <row r="5" spans="1:5">
      <c r="A5" s="4" t="s">
        <v>70</v>
      </c>
      <c r="B5" s="4" t="s">
        <v>69</v>
      </c>
      <c r="C5" s="5" t="n">
        <v>58290</v>
      </c>
      <c r="D5" s="5" t="n">
        <v>78753</v>
      </c>
      <c r="E5" s="5" t="n">
        <v>91372</v>
      </c>
    </row>
    <row r="6" spans="1:5">
      <c r="A6" s="4" t="s">
        <v>71</v>
      </c>
      <c r="B6" s="4" t="s">
        <v>69</v>
      </c>
      <c r="C6" s="5" t="n">
        <v>61133</v>
      </c>
      <c r="D6" s="5" t="n">
        <v>64858</v>
      </c>
      <c r="E6" s="5" t="n">
        <v>22991</v>
      </c>
    </row>
    <row r="7" spans="1:5">
      <c r="A7" s="4" t="s">
        <v>72</v>
      </c>
      <c r="C7" s="5" t="n">
        <v>10800</v>
      </c>
      <c r="D7" s="5" t="n">
        <v>12270</v>
      </c>
      <c r="E7" s="5" t="n">
        <v>12149</v>
      </c>
    </row>
    <row r="8" spans="1:5">
      <c r="A8" s="3" t="s">
        <v>73</v>
      </c>
    </row>
    <row r="9" spans="1:5">
      <c r="A9" s="4" t="s">
        <v>74</v>
      </c>
      <c r="B9" s="4" t="s">
        <v>69</v>
      </c>
      <c r="C9" s="5" t="n">
        <v>330200</v>
      </c>
      <c r="D9" s="5" t="n">
        <v>458302</v>
      </c>
      <c r="E9" s="5" t="n">
        <v>990844</v>
      </c>
    </row>
    <row r="10" spans="1:5">
      <c r="A10" s="4" t="s">
        <v>72</v>
      </c>
      <c r="B10" s="4" t="s">
        <v>69</v>
      </c>
      <c r="C10" s="5" t="n">
        <v>130258</v>
      </c>
      <c r="D10" s="5" t="n">
        <v>157891</v>
      </c>
      <c r="E10" s="5" t="n">
        <v>203322</v>
      </c>
    </row>
    <row r="11" spans="1:5">
      <c r="A11" s="4" t="s">
        <v>68</v>
      </c>
      <c r="B11" s="4" t="s">
        <v>69</v>
      </c>
      <c r="C11" s="5" t="n">
        <v>113578</v>
      </c>
      <c r="D11" s="5" t="n">
        <v>131825</v>
      </c>
      <c r="E11" s="5" t="n">
        <v>190957</v>
      </c>
    </row>
    <row r="12" spans="1:5">
      <c r="A12" s="4" t="s">
        <v>75</v>
      </c>
      <c r="B12" s="4" t="s">
        <v>69</v>
      </c>
      <c r="C12" s="5" t="n">
        <v>574036</v>
      </c>
      <c r="D12" s="5" t="n">
        <v>748018</v>
      </c>
      <c r="E12" s="5" t="n">
        <v>1385123</v>
      </c>
    </row>
    <row r="13" spans="1:5">
      <c r="A13" s="4" t="s">
        <v>76</v>
      </c>
      <c r="C13" s="5" t="n">
        <v>827391</v>
      </c>
      <c r="D13" s="5" t="n">
        <v>1036844</v>
      </c>
      <c r="E13" s="5" t="n">
        <v>1642141</v>
      </c>
    </row>
    <row r="14" spans="1:5">
      <c r="A14" s="3" t="s">
        <v>77</v>
      </c>
    </row>
    <row r="15" spans="1:5">
      <c r="A15" s="4" t="s">
        <v>74</v>
      </c>
      <c r="C15" s="5" t="n">
        <v>289516</v>
      </c>
      <c r="D15" s="5" t="n">
        <v>413795</v>
      </c>
      <c r="E15" s="5" t="n">
        <v>948765</v>
      </c>
    </row>
    <row r="16" spans="1:5">
      <c r="A16" s="4" t="s">
        <v>72</v>
      </c>
      <c r="C16" s="5" t="n">
        <v>87963</v>
      </c>
      <c r="D16" s="5" t="n">
        <v>114766</v>
      </c>
      <c r="E16" s="5" t="n">
        <v>159782</v>
      </c>
    </row>
    <row r="17" spans="1:5">
      <c r="A17" s="4" t="s">
        <v>68</v>
      </c>
      <c r="C17" s="5" t="n">
        <v>94175</v>
      </c>
      <c r="D17" s="5" t="n">
        <v>112836</v>
      </c>
      <c r="E17" s="5" t="n">
        <v>172069</v>
      </c>
    </row>
    <row r="18" spans="1:5">
      <c r="A18" s="4" t="s">
        <v>78</v>
      </c>
      <c r="C18" s="5" t="n">
        <v>471654</v>
      </c>
      <c r="D18" s="5" t="n">
        <v>641397</v>
      </c>
      <c r="E18" s="5" t="n">
        <v>1280616</v>
      </c>
    </row>
    <row r="19" spans="1:5">
      <c r="A19" s="3" t="s">
        <v>79</v>
      </c>
    </row>
    <row r="20" spans="1:5">
      <c r="A20" s="4" t="s">
        <v>80</v>
      </c>
      <c r="B20" s="4" t="s">
        <v>69</v>
      </c>
      <c r="C20" s="5" t="n">
        <v>158864</v>
      </c>
      <c r="D20" s="5" t="n">
        <v>183466</v>
      </c>
      <c r="E20" s="5" t="n">
        <v>184049</v>
      </c>
    </row>
    <row r="21" spans="1:5">
      <c r="A21" s="4" t="s">
        <v>81</v>
      </c>
      <c r="B21" s="4" t="s">
        <v>69</v>
      </c>
      <c r="C21" s="5" t="n">
        <v>34385</v>
      </c>
      <c r="D21" s="5" t="n">
        <v>36788</v>
      </c>
      <c r="E21" s="5" t="n">
        <v>36316</v>
      </c>
    </row>
    <row r="22" spans="1:5">
      <c r="A22" s="4" t="s">
        <v>82</v>
      </c>
      <c r="C22" s="5" t="n">
        <v>26953</v>
      </c>
      <c r="D22" s="5" t="n">
        <v>10629</v>
      </c>
      <c r="E22" s="5" t="n">
        <v>3445</v>
      </c>
    </row>
    <row r="23" spans="1:5">
      <c r="A23" s="4" t="s">
        <v>83</v>
      </c>
      <c r="C23" s="5" t="n">
        <v>4145</v>
      </c>
      <c r="D23" s="5" t="n">
        <v>0</v>
      </c>
      <c r="E23" s="5" t="n">
        <v>0</v>
      </c>
    </row>
    <row r="24" spans="1:5">
      <c r="A24" s="4" t="s">
        <v>84</v>
      </c>
      <c r="C24" s="5" t="n">
        <v>92132</v>
      </c>
      <c r="D24" s="5" t="n">
        <v>92250</v>
      </c>
      <c r="E24" s="5" t="n">
        <v>68830</v>
      </c>
    </row>
    <row r="25" spans="1:5">
      <c r="A25" s="4" t="s">
        <v>85</v>
      </c>
      <c r="C25" s="5" t="n">
        <v>788133</v>
      </c>
      <c r="D25" s="5" t="n">
        <v>964530</v>
      </c>
      <c r="E25" s="5" t="n">
        <v>1573256</v>
      </c>
    </row>
    <row r="26" spans="1:5">
      <c r="A26" s="4" t="s">
        <v>86</v>
      </c>
      <c r="C26" s="5" t="n">
        <v>33400</v>
      </c>
      <c r="D26" s="5" t="n">
        <v>-2161</v>
      </c>
      <c r="E26" s="5" t="n">
        <v>-1014</v>
      </c>
    </row>
    <row r="27" spans="1:5">
      <c r="A27" s="4" t="s">
        <v>87</v>
      </c>
      <c r="C27" s="5" t="n">
        <v>72658</v>
      </c>
      <c r="D27" s="5" t="n">
        <v>70153</v>
      </c>
      <c r="E27" s="5" t="n">
        <v>67871</v>
      </c>
    </row>
    <row r="28" spans="1:5">
      <c r="A28" s="3" t="s">
        <v>88</v>
      </c>
    </row>
    <row r="29" spans="1:5">
      <c r="A29" s="4" t="s">
        <v>89</v>
      </c>
      <c r="C29" s="5" t="n">
        <v>4714</v>
      </c>
      <c r="D29" s="5" t="n">
        <v>8986</v>
      </c>
      <c r="E29" s="5" t="n">
        <v>5466</v>
      </c>
    </row>
    <row r="30" spans="1:5">
      <c r="A30" s="4" t="s">
        <v>90</v>
      </c>
      <c r="C30" s="5" t="n">
        <v>0</v>
      </c>
      <c r="D30" s="5" t="n">
        <v>0</v>
      </c>
      <c r="E30" s="5" t="n">
        <v>-7767</v>
      </c>
    </row>
    <row r="31" spans="1:5">
      <c r="A31" s="4" t="s">
        <v>91</v>
      </c>
      <c r="C31" s="5" t="n">
        <v>-46100</v>
      </c>
      <c r="D31" s="5" t="n">
        <v>-43292</v>
      </c>
      <c r="E31" s="5" t="n">
        <v>-42203</v>
      </c>
    </row>
    <row r="32" spans="1:5">
      <c r="A32" s="4" t="s">
        <v>92</v>
      </c>
      <c r="C32" s="5" t="n">
        <v>0</v>
      </c>
      <c r="D32" s="5" t="n">
        <v>1242</v>
      </c>
      <c r="E32" s="5" t="n">
        <v>0</v>
      </c>
    </row>
    <row r="33" spans="1:5">
      <c r="A33" s="4" t="s">
        <v>93</v>
      </c>
      <c r="C33" s="5" t="n">
        <v>0</v>
      </c>
      <c r="D33" s="5" t="n">
        <v>0</v>
      </c>
      <c r="E33" s="5" t="n">
        <v>-30102</v>
      </c>
    </row>
    <row r="34" spans="1:5">
      <c r="A34" s="4" t="s">
        <v>94</v>
      </c>
      <c r="C34" s="5" t="n">
        <v>1106</v>
      </c>
      <c r="D34" s="5" t="n">
        <v>1124</v>
      </c>
      <c r="E34" s="5" t="n">
        <v>1505</v>
      </c>
    </row>
    <row r="35" spans="1:5">
      <c r="A35" s="4" t="s">
        <v>95</v>
      </c>
      <c r="C35" s="5" t="n">
        <v>-40280</v>
      </c>
      <c r="D35" s="5" t="n">
        <v>-31940</v>
      </c>
      <c r="E35" s="5" t="n">
        <v>-73101</v>
      </c>
    </row>
    <row r="36" spans="1:5">
      <c r="A36" s="4" t="s">
        <v>96</v>
      </c>
      <c r="C36" s="5" t="n">
        <v>32378</v>
      </c>
      <c r="D36" s="5" t="n">
        <v>38213</v>
      </c>
      <c r="E36" s="5" t="n">
        <v>-5230</v>
      </c>
    </row>
    <row r="37" spans="1:5">
      <c r="A37" s="4" t="s">
        <v>97</v>
      </c>
      <c r="C37" s="5" t="n">
        <v>-726</v>
      </c>
      <c r="D37" s="5" t="n">
        <v>-1048</v>
      </c>
      <c r="E37" s="5" t="n">
        <v>-1137</v>
      </c>
    </row>
    <row r="38" spans="1:5">
      <c r="A38" s="4" t="s">
        <v>98</v>
      </c>
      <c r="C38" s="5" t="n">
        <v>31652</v>
      </c>
      <c r="D38" s="5" t="n">
        <v>37165</v>
      </c>
      <c r="E38" s="5" t="n">
        <v>-6367</v>
      </c>
    </row>
    <row r="39" spans="1:5">
      <c r="A39" s="4" t="s">
        <v>99</v>
      </c>
      <c r="C39" s="5" t="n">
        <v>0</v>
      </c>
      <c r="D39" s="5" t="n">
        <v>1215</v>
      </c>
      <c r="E39" s="5" t="n">
        <v>-5338</v>
      </c>
    </row>
    <row r="40" spans="1:5">
      <c r="A40" s="4" t="s">
        <v>100</v>
      </c>
      <c r="C40" s="5" t="n">
        <v>31652</v>
      </c>
      <c r="D40" s="5" t="n">
        <v>38380</v>
      </c>
      <c r="E40" s="5" t="n">
        <v>-11705</v>
      </c>
    </row>
    <row r="41" spans="1:5">
      <c r="A41" s="4" t="s">
        <v>101</v>
      </c>
      <c r="C41" s="5" t="n">
        <v>-8419</v>
      </c>
      <c r="D41" s="5" t="n">
        <v>-16338</v>
      </c>
      <c r="E41" s="5" t="n">
        <v>-3503</v>
      </c>
    </row>
    <row r="42" spans="1:5">
      <c r="A42" s="4" t="s">
        <v>102</v>
      </c>
      <c r="C42" s="5" t="n">
        <v>-90</v>
      </c>
      <c r="D42" s="5" t="n">
        <v>-140</v>
      </c>
      <c r="E42" s="5" t="n">
        <v>32</v>
      </c>
    </row>
    <row r="43" spans="1:5">
      <c r="A43" s="4" t="s">
        <v>103</v>
      </c>
      <c r="C43" s="6" t="n">
        <v>23143</v>
      </c>
      <c r="D43" s="6" t="n">
        <v>21902</v>
      </c>
      <c r="E43" s="6" t="n">
        <v>-15176</v>
      </c>
    </row>
    <row r="44" spans="1:5"/>
    <row r="45" spans="1:5">
      <c r="A45" s="4" t="s">
        <v>69</v>
      </c>
      <c r="B45" s="4" t="s">
        <v>104</v>
      </c>
    </row>
  </sheetData>
  <mergeCells count="4">
    <mergeCell ref="A1:B2"/>
    <mergeCell ref="C1:E1"/>
    <mergeCell ref="A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33</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3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352</v>
      </c>
      <c r="B1" s="2" t="s">
        <v>353</v>
      </c>
      <c r="C1" s="2" t="s">
        <v>354</v>
      </c>
    </row>
    <row r="2" spans="1:3">
      <c r="A2" s="3" t="s">
        <v>355</v>
      </c>
    </row>
    <row r="3" spans="1:3">
      <c r="A3" s="4" t="s">
        <v>356</v>
      </c>
      <c r="C3" s="5" t="n">
        <v>4</v>
      </c>
    </row>
    <row r="4" spans="1:3">
      <c r="A4" s="4" t="s">
        <v>357</v>
      </c>
      <c r="C4" s="4" t="s">
        <v>358</v>
      </c>
    </row>
    <row r="5" spans="1:3">
      <c r="A5" s="4" t="s">
        <v>359</v>
      </c>
    </row>
    <row r="6" spans="1:3">
      <c r="A6" s="3" t="s">
        <v>355</v>
      </c>
    </row>
    <row r="7" spans="1:3">
      <c r="A7" s="4" t="s">
        <v>357</v>
      </c>
      <c r="B7" s="4" t="s">
        <v>360</v>
      </c>
    </row>
    <row r="8" spans="1:3">
      <c r="A8" s="4" t="s">
        <v>361</v>
      </c>
      <c r="B8" s="4" t="s">
        <v>362</v>
      </c>
    </row>
    <row r="9" spans="1:3">
      <c r="A9" s="4" t="s">
        <v>363</v>
      </c>
      <c r="B9"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66</v>
      </c>
    </row>
    <row r="3" spans="1:4">
      <c r="A3" s="3" t="s">
        <v>106</v>
      </c>
    </row>
    <row r="4" spans="1:4">
      <c r="A4" s="4" t="s">
        <v>107</v>
      </c>
      <c r="B4" s="6" t="n">
        <v>23143</v>
      </c>
      <c r="C4" s="6" t="n">
        <v>21208</v>
      </c>
      <c r="D4" s="6" t="n">
        <v>-8255</v>
      </c>
    </row>
    <row r="5" spans="1:4">
      <c r="A5" s="4" t="s">
        <v>108</v>
      </c>
      <c r="B5" s="5" t="n">
        <v>0</v>
      </c>
      <c r="C5" s="5" t="n">
        <v>694</v>
      </c>
      <c r="D5" s="5" t="n">
        <v>-6921</v>
      </c>
    </row>
    <row r="6" spans="1:4">
      <c r="A6" s="4" t="s">
        <v>103</v>
      </c>
      <c r="B6" s="5" t="n">
        <v>23143</v>
      </c>
      <c r="C6" s="5" t="n">
        <v>21902</v>
      </c>
      <c r="D6" s="5" t="n">
        <v>-15176</v>
      </c>
    </row>
    <row r="7" spans="1:4">
      <c r="A7" s="3" t="s">
        <v>109</v>
      </c>
    </row>
    <row r="8" spans="1:4">
      <c r="A8" s="4" t="s">
        <v>107</v>
      </c>
      <c r="B8" s="5" t="n">
        <v>8419</v>
      </c>
      <c r="C8" s="5" t="n">
        <v>15821</v>
      </c>
      <c r="D8" s="5" t="n">
        <v>1906</v>
      </c>
    </row>
    <row r="9" spans="1:4">
      <c r="A9" s="4" t="s">
        <v>108</v>
      </c>
      <c r="B9" s="5" t="n">
        <v>0</v>
      </c>
      <c r="C9" s="5" t="n">
        <v>517</v>
      </c>
      <c r="D9" s="5" t="n">
        <v>1597</v>
      </c>
    </row>
    <row r="10" spans="1:4">
      <c r="A10" s="4" t="s">
        <v>110</v>
      </c>
      <c r="B10" s="6" t="n">
        <v>8419</v>
      </c>
      <c r="C10" s="6" t="n">
        <v>16338</v>
      </c>
      <c r="D10" s="6" t="n">
        <v>3503</v>
      </c>
    </row>
    <row r="11" spans="1:4">
      <c r="A11" s="3" t="s">
        <v>111</v>
      </c>
    </row>
    <row r="12" spans="1:4">
      <c r="A12" s="4" t="s">
        <v>112</v>
      </c>
      <c r="B12" s="7" t="n">
        <v>0.65</v>
      </c>
      <c r="C12" s="7" t="n">
        <v>0.6</v>
      </c>
      <c r="D12" s="7" t="n">
        <v>-0.27</v>
      </c>
    </row>
    <row r="13" spans="1:4">
      <c r="A13" s="4" t="s">
        <v>113</v>
      </c>
      <c r="B13" s="5" t="n">
        <v>0</v>
      </c>
      <c r="C13" s="8" t="n">
        <v>0.02</v>
      </c>
      <c r="D13" s="8" t="n">
        <v>-0.22</v>
      </c>
    </row>
    <row r="14" spans="1:4">
      <c r="A14" s="4" t="s">
        <v>114</v>
      </c>
      <c r="B14" s="7" t="n">
        <v>0.65</v>
      </c>
      <c r="C14" s="7" t="n">
        <v>0.62</v>
      </c>
      <c r="D14" s="7" t="n">
        <v>-0.49</v>
      </c>
    </row>
    <row r="15" spans="1:4">
      <c r="A15" s="4" t="s">
        <v>115</v>
      </c>
      <c r="B15" s="5" t="n">
        <v>35347032</v>
      </c>
      <c r="C15" s="5" t="n">
        <v>35308649</v>
      </c>
      <c r="D15" s="5" t="n">
        <v>30785035</v>
      </c>
    </row>
    <row r="16" spans="1:4">
      <c r="A16" s="3" t="s">
        <v>116</v>
      </c>
    </row>
    <row r="17" spans="1:4">
      <c r="A17" s="4" t="s">
        <v>112</v>
      </c>
      <c r="B17" s="7" t="n">
        <v>0.65</v>
      </c>
      <c r="C17" s="7" t="n">
        <v>0.6</v>
      </c>
      <c r="D17" s="7" t="n">
        <v>-0.27</v>
      </c>
    </row>
    <row r="18" spans="1:4">
      <c r="A18" s="4" t="s">
        <v>113</v>
      </c>
      <c r="B18" s="5" t="n">
        <v>0</v>
      </c>
      <c r="C18" s="8" t="n">
        <v>0.02</v>
      </c>
      <c r="D18" s="8" t="n">
        <v>-0.22</v>
      </c>
    </row>
    <row r="19" spans="1:4">
      <c r="A19" s="4" t="s">
        <v>117</v>
      </c>
      <c r="B19" s="7" t="n">
        <v>0.65</v>
      </c>
      <c r="C19" s="7" t="n">
        <v>0.62</v>
      </c>
      <c r="D19" s="7" t="n">
        <v>-0.49</v>
      </c>
    </row>
    <row r="20" spans="1:4">
      <c r="A20" s="4" t="s">
        <v>118</v>
      </c>
      <c r="B20" s="5" t="n">
        <v>35375000</v>
      </c>
      <c r="C20" s="5" t="n">
        <v>35372000</v>
      </c>
      <c r="D20" s="5" t="n">
        <v>3078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2"/>
  </cols>
  <sheetData>
    <row r="1" spans="1:12">
      <c r="A1" s="1" t="s">
        <v>364</v>
      </c>
      <c r="B1" s="2" t="s">
        <v>365</v>
      </c>
      <c r="C1" s="2" t="s">
        <v>366</v>
      </c>
      <c r="D1" s="2" t="s">
        <v>367</v>
      </c>
      <c r="E1" s="2" t="s">
        <v>368</v>
      </c>
      <c r="F1" s="2" t="s">
        <v>369</v>
      </c>
      <c r="G1" s="2" t="s">
        <v>370</v>
      </c>
      <c r="H1" s="2" t="s">
        <v>368</v>
      </c>
      <c r="I1" s="2" t="s">
        <v>371</v>
      </c>
      <c r="J1" s="2" t="s">
        <v>372</v>
      </c>
      <c r="K1" s="2" t="s">
        <v>373</v>
      </c>
      <c r="L1" s="2" t="s">
        <v>374</v>
      </c>
    </row>
    <row r="2" spans="1:12">
      <c r="A2" s="3" t="s">
        <v>261</v>
      </c>
    </row>
    <row r="3" spans="1:12">
      <c r="A3" s="4" t="s">
        <v>375</v>
      </c>
      <c r="L3" s="5" t="n">
        <v>6</v>
      </c>
    </row>
    <row r="4" spans="1:12">
      <c r="A4" s="4" t="s">
        <v>376</v>
      </c>
      <c r="L4" s="5" t="n">
        <v>16101</v>
      </c>
    </row>
    <row r="5" spans="1:12">
      <c r="A5" s="3" t="s">
        <v>377</v>
      </c>
    </row>
    <row r="6" spans="1:12">
      <c r="A6" s="4" t="s">
        <v>378</v>
      </c>
      <c r="G6" s="5" t="n">
        <v>4</v>
      </c>
    </row>
    <row r="7" spans="1:12">
      <c r="A7" s="3" t="s">
        <v>266</v>
      </c>
    </row>
    <row r="8" spans="1:12">
      <c r="A8" s="4" t="s">
        <v>379</v>
      </c>
      <c r="G8" s="6" t="n">
        <v>5274000</v>
      </c>
      <c r="H8" s="6" t="n">
        <v>341000</v>
      </c>
      <c r="I8" s="6" t="n">
        <v>3722000</v>
      </c>
    </row>
    <row r="9" spans="1:12">
      <c r="A9" s="4" t="s">
        <v>380</v>
      </c>
      <c r="I9" s="5" t="n">
        <v>3078000</v>
      </c>
    </row>
    <row r="10" spans="1:12">
      <c r="A10" s="4" t="s">
        <v>381</v>
      </c>
      <c r="G10" s="5" t="n">
        <v>3684000</v>
      </c>
      <c r="H10" s="5" t="n">
        <v>4859000</v>
      </c>
      <c r="I10" s="5" t="n">
        <v>6263000</v>
      </c>
    </row>
    <row r="11" spans="1:12">
      <c r="A11" s="4" t="s">
        <v>382</v>
      </c>
      <c r="D11" s="6" t="n">
        <v>14265000</v>
      </c>
      <c r="E11" s="6" t="n">
        <v>10581000</v>
      </c>
      <c r="G11" s="5" t="n">
        <v>14265000</v>
      </c>
      <c r="H11" s="5" t="n">
        <v>10581000</v>
      </c>
    </row>
    <row r="12" spans="1:12">
      <c r="A12" s="3" t="s">
        <v>268</v>
      </c>
    </row>
    <row r="13" spans="1:12">
      <c r="A13" s="4" t="s">
        <v>82</v>
      </c>
      <c r="G13" s="5" t="n">
        <v>26953000</v>
      </c>
      <c r="H13" s="5" t="n">
        <v>10629000</v>
      </c>
      <c r="I13" s="5" t="n">
        <v>3445000</v>
      </c>
    </row>
    <row r="14" spans="1:12">
      <c r="A14" s="3" t="s">
        <v>383</v>
      </c>
    </row>
    <row r="15" spans="1:12">
      <c r="A15" s="4" t="s">
        <v>384</v>
      </c>
      <c r="G15" s="6" t="n">
        <v>13033000</v>
      </c>
      <c r="H15" s="5" t="n">
        <v>13679000</v>
      </c>
      <c r="I15" s="6" t="n">
        <v>12535000</v>
      </c>
    </row>
    <row r="16" spans="1:12">
      <c r="A16" s="4" t="s">
        <v>385</v>
      </c>
    </row>
    <row r="17" spans="1:12">
      <c r="A17" s="3" t="s">
        <v>280</v>
      </c>
    </row>
    <row r="18" spans="1:12">
      <c r="A18" s="4" t="s">
        <v>386</v>
      </c>
      <c r="G18" s="4" t="s">
        <v>387</v>
      </c>
    </row>
    <row r="19" spans="1:12">
      <c r="A19" s="3" t="s">
        <v>282</v>
      </c>
    </row>
    <row r="20" spans="1:12">
      <c r="A20" s="4" t="s">
        <v>388</v>
      </c>
      <c r="G20" s="4" t="s">
        <v>387</v>
      </c>
    </row>
    <row r="21" spans="1:12">
      <c r="A21" s="4" t="s">
        <v>389</v>
      </c>
    </row>
    <row r="22" spans="1:12">
      <c r="A22" s="3" t="s">
        <v>280</v>
      </c>
    </row>
    <row r="23" spans="1:12">
      <c r="A23" s="4" t="s">
        <v>386</v>
      </c>
      <c r="G23" s="4" t="s">
        <v>390</v>
      </c>
    </row>
    <row r="24" spans="1:12">
      <c r="A24" s="3" t="s">
        <v>282</v>
      </c>
    </row>
    <row r="25" spans="1:12">
      <c r="A25" s="4" t="s">
        <v>388</v>
      </c>
      <c r="G25" s="4" t="s">
        <v>390</v>
      </c>
    </row>
    <row r="26" spans="1:12">
      <c r="A26" s="4" t="s">
        <v>68</v>
      </c>
    </row>
    <row r="27" spans="1:12">
      <c r="A27" s="3" t="s">
        <v>268</v>
      </c>
    </row>
    <row r="28" spans="1:12">
      <c r="A28" s="4" t="s">
        <v>82</v>
      </c>
      <c r="G28" s="6" t="n">
        <v>15252</v>
      </c>
      <c r="H28" s="5" t="n">
        <v>9305000</v>
      </c>
    </row>
    <row r="29" spans="1:12">
      <c r="A29" s="4" t="s">
        <v>70</v>
      </c>
    </row>
    <row r="30" spans="1:12">
      <c r="A30" s="3" t="s">
        <v>268</v>
      </c>
    </row>
    <row r="31" spans="1:12">
      <c r="A31" s="4" t="s">
        <v>82</v>
      </c>
      <c r="D31" s="5" t="n">
        <v>11701</v>
      </c>
      <c r="E31" s="5" t="n">
        <v>1324000</v>
      </c>
      <c r="F31" s="6" t="n">
        <v>3445000</v>
      </c>
    </row>
    <row r="32" spans="1:12">
      <c r="A32" s="4" t="s">
        <v>391</v>
      </c>
    </row>
    <row r="33" spans="1:12">
      <c r="A33" s="3" t="s">
        <v>266</v>
      </c>
    </row>
    <row r="34" spans="1:12">
      <c r="A34" s="4" t="s">
        <v>392</v>
      </c>
      <c r="B34" s="6" t="n">
        <v>664444000</v>
      </c>
      <c r="D34" s="6" t="n">
        <v>664444000</v>
      </c>
      <c r="E34" s="5" t="n">
        <v>700000000</v>
      </c>
      <c r="G34" s="5" t="n">
        <v>664444000</v>
      </c>
      <c r="H34" s="5" t="n">
        <v>700000000</v>
      </c>
      <c r="J34" s="6" t="n">
        <v>700000000</v>
      </c>
    </row>
    <row r="35" spans="1:12">
      <c r="A35" s="4" t="s">
        <v>380</v>
      </c>
      <c r="B35" s="6" t="n">
        <v>820000</v>
      </c>
      <c r="C35" s="6" t="n">
        <v>1625000</v>
      </c>
      <c r="G35" s="6" t="n">
        <v>820000</v>
      </c>
    </row>
    <row r="36" spans="1:12">
      <c r="A36" s="4" t="s">
        <v>393</v>
      </c>
      <c r="C36" s="6" t="n">
        <v>700000000</v>
      </c>
      <c r="K36" s="6" t="n">
        <v>900000000</v>
      </c>
    </row>
    <row r="37" spans="1:12">
      <c r="A37" s="4" t="s">
        <v>394</v>
      </c>
    </row>
    <row r="38" spans="1:12">
      <c r="A38" s="3" t="s">
        <v>266</v>
      </c>
    </row>
    <row r="39" spans="1:12">
      <c r="A39" s="4" t="s">
        <v>380</v>
      </c>
      <c r="H39" s="5" t="n">
        <v>235000</v>
      </c>
    </row>
    <row r="40" spans="1:12">
      <c r="A40" s="4" t="s">
        <v>395</v>
      </c>
      <c r="E40" s="6" t="n">
        <v>26200000</v>
      </c>
      <c r="H40" s="6" t="n">
        <v>26200000</v>
      </c>
    </row>
    <row r="41" spans="1:12">
      <c r="A41" s="4" t="s">
        <v>396</v>
      </c>
      <c r="E41" s="4" t="s">
        <v>397</v>
      </c>
      <c r="H41" s="4" t="s">
        <v>397</v>
      </c>
    </row>
    <row r="42" spans="1:12">
      <c r="A42" s="4" t="s">
        <v>398</v>
      </c>
    </row>
    <row r="43" spans="1:12">
      <c r="A43" s="3" t="s">
        <v>266</v>
      </c>
    </row>
    <row r="44" spans="1:12">
      <c r="A44" s="4" t="s">
        <v>396</v>
      </c>
      <c r="I44" s="4" t="s">
        <v>399</v>
      </c>
    </row>
    <row r="45" spans="1:12">
      <c r="A45" s="4" t="s">
        <v>400</v>
      </c>
      <c r="I45" s="6" t="n">
        <v>17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1</v>
      </c>
      <c r="B1" s="2" t="s">
        <v>402</v>
      </c>
      <c r="C1" s="2" t="s">
        <v>2</v>
      </c>
      <c r="D1" s="2" t="s">
        <v>403</v>
      </c>
      <c r="E1" s="2" t="s">
        <v>4</v>
      </c>
      <c r="F1" s="2" t="s">
        <v>404</v>
      </c>
      <c r="G1" s="2" t="s">
        <v>30</v>
      </c>
      <c r="H1" s="2" t="s">
        <v>405</v>
      </c>
      <c r="I1" s="2" t="s">
        <v>406</v>
      </c>
      <c r="J1" s="2" t="s">
        <v>407</v>
      </c>
      <c r="K1" s="2" t="s">
        <v>66</v>
      </c>
      <c r="L1" s="2" t="s">
        <v>2</v>
      </c>
      <c r="M1" s="2" t="s">
        <v>30</v>
      </c>
      <c r="N1" s="2" t="s">
        <v>66</v>
      </c>
      <c r="O1" s="2" t="s">
        <v>408</v>
      </c>
    </row>
    <row r="2" spans="1:15">
      <c r="A2" s="3" t="s">
        <v>409</v>
      </c>
    </row>
    <row r="3" spans="1:15">
      <c r="A3" s="4" t="s">
        <v>410</v>
      </c>
      <c r="L3" s="6" t="n">
        <v>0</v>
      </c>
      <c r="M3" s="6" t="n">
        <v>0</v>
      </c>
      <c r="N3" s="6" t="n">
        <v>30102</v>
      </c>
    </row>
    <row r="4" spans="1:15">
      <c r="A4" s="4" t="s">
        <v>411</v>
      </c>
      <c r="C4" s="6" t="n">
        <v>236901</v>
      </c>
      <c r="D4" s="6" t="n">
        <v>174537</v>
      </c>
      <c r="E4" s="6" t="n">
        <v>190348</v>
      </c>
      <c r="F4" s="6" t="n">
        <v>225605</v>
      </c>
      <c r="G4" s="6" t="n">
        <v>254371</v>
      </c>
      <c r="H4" s="6" t="n">
        <v>226021</v>
      </c>
      <c r="I4" s="6" t="n">
        <v>251099</v>
      </c>
      <c r="J4" s="6" t="n">
        <v>305353</v>
      </c>
      <c r="L4" s="5" t="n">
        <v>827391</v>
      </c>
      <c r="M4" s="5" t="n">
        <v>1036844</v>
      </c>
      <c r="N4" s="5" t="n">
        <v>1642141</v>
      </c>
    </row>
    <row r="5" spans="1:15">
      <c r="A5" s="4" t="s">
        <v>100</v>
      </c>
      <c r="C5" s="6" t="n">
        <v>17882</v>
      </c>
      <c r="D5" s="6" t="n">
        <v>-933</v>
      </c>
      <c r="E5" s="6" t="n">
        <v>-1211</v>
      </c>
      <c r="F5" s="6" t="n">
        <v>15914</v>
      </c>
      <c r="G5" s="6" t="n">
        <v>6841</v>
      </c>
      <c r="H5" s="6" t="n">
        <v>3330</v>
      </c>
      <c r="I5" s="6" t="n">
        <v>10961</v>
      </c>
      <c r="J5" s="6" t="n">
        <v>17248</v>
      </c>
      <c r="L5" s="5" t="n">
        <v>31652</v>
      </c>
      <c r="M5" s="5" t="n">
        <v>38380</v>
      </c>
      <c r="N5" s="6" t="n">
        <v>-11705</v>
      </c>
    </row>
    <row r="6" spans="1:15">
      <c r="A6" s="4" t="s">
        <v>412</v>
      </c>
    </row>
    <row r="7" spans="1:15">
      <c r="A7" s="3" t="s">
        <v>409</v>
      </c>
    </row>
    <row r="8" spans="1:15">
      <c r="A8" s="4" t="s">
        <v>413</v>
      </c>
      <c r="B8" s="4" t="s">
        <v>414</v>
      </c>
    </row>
    <row r="9" spans="1:15">
      <c r="A9" s="4" t="s">
        <v>415</v>
      </c>
      <c r="B9" s="6" t="n">
        <v>120973</v>
      </c>
    </row>
    <row r="10" spans="1:15">
      <c r="A10" s="4" t="s">
        <v>416</v>
      </c>
      <c r="O10" s="4" t="s">
        <v>417</v>
      </c>
    </row>
    <row r="11" spans="1:15">
      <c r="A11" s="4" t="s">
        <v>410</v>
      </c>
      <c r="B11" s="6" t="n">
        <v>30102</v>
      </c>
    </row>
    <row r="12" spans="1:15">
      <c r="A12" s="4" t="s">
        <v>418</v>
      </c>
      <c r="B12" s="4" t="s">
        <v>419</v>
      </c>
    </row>
    <row r="13" spans="1:15">
      <c r="A13" s="4" t="s">
        <v>411</v>
      </c>
      <c r="K13" s="6" t="n">
        <v>22991</v>
      </c>
      <c r="L13" s="5" t="n">
        <v>61233</v>
      </c>
      <c r="M13" s="5" t="n">
        <v>64881</v>
      </c>
    </row>
    <row r="14" spans="1:15">
      <c r="A14" s="4" t="s">
        <v>100</v>
      </c>
      <c r="K14" s="6" t="n">
        <v>1916</v>
      </c>
      <c r="L14" s="6" t="n">
        <v>16157</v>
      </c>
      <c r="M14" s="6" t="n">
        <v>118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02</v>
      </c>
      <c r="C1" s="2" t="s">
        <v>408</v>
      </c>
    </row>
    <row r="2" spans="1:3">
      <c r="A2" s="3" t="s">
        <v>409</v>
      </c>
    </row>
    <row r="3" spans="1:3">
      <c r="A3" s="4" t="s">
        <v>415</v>
      </c>
      <c r="B3" s="6" t="n">
        <v>120973</v>
      </c>
    </row>
    <row r="4" spans="1:3">
      <c r="A4" s="4" t="s">
        <v>421</v>
      </c>
      <c r="B4" s="5" t="n">
        <v>87613</v>
      </c>
    </row>
    <row r="5" spans="1:3">
      <c r="A5" s="4" t="s">
        <v>422</v>
      </c>
      <c r="B5" s="6" t="n">
        <v>208586</v>
      </c>
    </row>
    <row r="6" spans="1:3">
      <c r="A6" s="4" t="s">
        <v>413</v>
      </c>
      <c r="B6" s="4" t="s">
        <v>414</v>
      </c>
    </row>
    <row r="7" spans="1:3">
      <c r="A7" s="4" t="s">
        <v>416</v>
      </c>
      <c r="C7" s="4" t="s">
        <v>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409</v>
      </c>
    </row>
    <row r="3" spans="1:2">
      <c r="A3" s="4" t="s">
        <v>425</v>
      </c>
      <c r="B3" s="6" t="n">
        <v>17566</v>
      </c>
    </row>
    <row r="4" spans="1:2">
      <c r="A4" s="4" t="s">
        <v>38</v>
      </c>
      <c r="B4" s="5" t="n">
        <v>9385</v>
      </c>
    </row>
    <row r="5" spans="1:2">
      <c r="A5" s="4" t="s">
        <v>426</v>
      </c>
      <c r="B5" s="5" t="n">
        <v>390895</v>
      </c>
    </row>
    <row r="6" spans="1:2">
      <c r="A6" s="4" t="s">
        <v>427</v>
      </c>
      <c r="B6" s="5" t="n">
        <v>80135</v>
      </c>
    </row>
    <row r="7" spans="1:2">
      <c r="A7" s="4" t="s">
        <v>428</v>
      </c>
      <c r="B7" s="5" t="n">
        <v>-282087</v>
      </c>
    </row>
    <row r="8" spans="1:2">
      <c r="A8" s="4" t="s">
        <v>429</v>
      </c>
      <c r="B8" s="5" t="n">
        <v>-6713</v>
      </c>
    </row>
    <row r="9" spans="1:2">
      <c r="A9" s="4" t="s">
        <v>430</v>
      </c>
      <c r="B9" s="5" t="n">
        <v>-595</v>
      </c>
    </row>
    <row r="10" spans="1:2">
      <c r="A10" s="4" t="s">
        <v>422</v>
      </c>
      <c r="B10" s="6" t="n">
        <v>2085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31</v>
      </c>
      <c r="B1" s="2" t="s">
        <v>432</v>
      </c>
      <c r="C1" s="2" t="s">
        <v>2</v>
      </c>
      <c r="D1" s="2" t="s">
        <v>30</v>
      </c>
      <c r="E1" s="2" t="s">
        <v>66</v>
      </c>
    </row>
    <row r="2" spans="1:5">
      <c r="A2" s="3" t="s">
        <v>409</v>
      </c>
    </row>
    <row r="3" spans="1:5">
      <c r="A3" s="4" t="s">
        <v>433</v>
      </c>
      <c r="C3" s="6" t="n">
        <v>0</v>
      </c>
      <c r="D3" s="6" t="n">
        <v>0</v>
      </c>
      <c r="E3" s="6" t="n">
        <v>4948</v>
      </c>
    </row>
    <row r="4" spans="1:5">
      <c r="A4" s="4" t="s">
        <v>359</v>
      </c>
    </row>
    <row r="5" spans="1:5">
      <c r="A5" s="3" t="s">
        <v>409</v>
      </c>
    </row>
    <row r="6" spans="1:5">
      <c r="A6" s="4" t="s">
        <v>434</v>
      </c>
      <c r="B6" s="6" t="n">
        <v>7388</v>
      </c>
    </row>
    <row r="7" spans="1:5">
      <c r="A7" s="4" t="s">
        <v>435</v>
      </c>
    </row>
    <row r="8" spans="1:5">
      <c r="A8" s="3" t="s">
        <v>409</v>
      </c>
    </row>
    <row r="9" spans="1:5">
      <c r="A9" s="4" t="s">
        <v>433</v>
      </c>
      <c r="B9" s="6" t="n">
        <v>4948</v>
      </c>
    </row>
    <row r="10" spans="1:5">
      <c r="A10" s="4" t="s">
        <v>436</v>
      </c>
      <c r="B10" s="4" t="s">
        <v>4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8</v>
      </c>
      <c r="B1" s="2" t="s">
        <v>439</v>
      </c>
    </row>
    <row r="2" spans="1:2">
      <c r="A2" s="3" t="s">
        <v>409</v>
      </c>
    </row>
    <row r="3" spans="1:2">
      <c r="A3" s="4" t="s">
        <v>426</v>
      </c>
      <c r="B3" s="6" t="n">
        <v>2453</v>
      </c>
    </row>
    <row r="4" spans="1:2">
      <c r="A4" s="4" t="s">
        <v>440</v>
      </c>
      <c r="B4" s="5" t="n">
        <v>-13</v>
      </c>
    </row>
    <row r="5" spans="1:2">
      <c r="A5" s="4" t="s">
        <v>422</v>
      </c>
      <c r="B5" s="6" t="n">
        <v>24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s>
  <sheetData>
    <row r="1" spans="1:6">
      <c r="A1" s="1" t="s">
        <v>441</v>
      </c>
      <c r="B1" s="2" t="s">
        <v>442</v>
      </c>
      <c r="C1" s="2" t="s">
        <v>442</v>
      </c>
      <c r="D1" s="2" t="s">
        <v>367</v>
      </c>
      <c r="E1" s="2" t="s">
        <v>368</v>
      </c>
      <c r="F1" s="2" t="s">
        <v>371</v>
      </c>
    </row>
    <row r="2" spans="1:6">
      <c r="A2" s="3" t="s">
        <v>409</v>
      </c>
    </row>
    <row r="3" spans="1:6">
      <c r="A3" s="4" t="s">
        <v>443</v>
      </c>
      <c r="D3" s="6" t="n">
        <v>0</v>
      </c>
      <c r="E3" s="6" t="n">
        <v>0</v>
      </c>
      <c r="F3" s="6" t="n">
        <v>134030</v>
      </c>
    </row>
    <row r="4" spans="1:6">
      <c r="A4" s="4" t="s">
        <v>444</v>
      </c>
    </row>
    <row r="5" spans="1:6">
      <c r="A5" s="3" t="s">
        <v>409</v>
      </c>
    </row>
    <row r="6" spans="1:6">
      <c r="A6" s="4" t="s">
        <v>357</v>
      </c>
      <c r="B6" s="4" t="s">
        <v>445</v>
      </c>
      <c r="C6" s="4" t="s">
        <v>445</v>
      </c>
    </row>
    <row r="7" spans="1:6">
      <c r="A7" s="4" t="s">
        <v>446</v>
      </c>
      <c r="B7" s="5" t="n">
        <v>2300</v>
      </c>
      <c r="C7" s="5" t="n">
        <v>2300</v>
      </c>
    </row>
    <row r="8" spans="1:6">
      <c r="A8" s="4" t="s">
        <v>447</v>
      </c>
    </row>
    <row r="9" spans="1:6">
      <c r="A9" s="3" t="s">
        <v>409</v>
      </c>
    </row>
    <row r="10" spans="1:6">
      <c r="A10" s="4" t="s">
        <v>357</v>
      </c>
      <c r="B10" s="4" t="s">
        <v>448</v>
      </c>
      <c r="C10" s="4" t="s">
        <v>448</v>
      </c>
    </row>
    <row r="11" spans="1:6">
      <c r="A11" s="4" t="s">
        <v>449</v>
      </c>
    </row>
    <row r="12" spans="1:6">
      <c r="A12" s="3" t="s">
        <v>409</v>
      </c>
    </row>
    <row r="13" spans="1:6">
      <c r="A13" s="4" t="s">
        <v>357</v>
      </c>
      <c r="B13" s="4" t="s">
        <v>450</v>
      </c>
      <c r="C13" s="4" t="s">
        <v>450</v>
      </c>
    </row>
    <row r="14" spans="1:6">
      <c r="A14" s="4" t="s">
        <v>451</v>
      </c>
    </row>
    <row r="15" spans="1:6">
      <c r="A15" s="3" t="s">
        <v>409</v>
      </c>
    </row>
    <row r="16" spans="1:6">
      <c r="A16" s="4" t="s">
        <v>416</v>
      </c>
      <c r="B16" s="4" t="s">
        <v>452</v>
      </c>
      <c r="C16" s="4" t="s">
        <v>452</v>
      </c>
    </row>
    <row r="17" spans="1:6">
      <c r="A17" s="4" t="s">
        <v>453</v>
      </c>
    </row>
    <row r="18" spans="1:6">
      <c r="A18" s="3" t="s">
        <v>409</v>
      </c>
    </row>
    <row r="19" spans="1:6">
      <c r="A19" s="4" t="s">
        <v>443</v>
      </c>
      <c r="B19" s="6" t="n">
        <v>134400</v>
      </c>
      <c r="C19" s="6" t="n">
        <v>134400</v>
      </c>
    </row>
    <row r="20" spans="1:6">
      <c r="A20" s="4" t="s">
        <v>454</v>
      </c>
      <c r="B20" s="6" t="n">
        <v>501</v>
      </c>
      <c r="C20" s="6" t="n">
        <v>5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456</v>
      </c>
      <c r="J1" s="2" t="s">
        <v>1</v>
      </c>
    </row>
    <row r="2" spans="1:12">
      <c r="B2" s="2" t="s">
        <v>2</v>
      </c>
      <c r="C2" s="2" t="s">
        <v>403</v>
      </c>
      <c r="D2" s="2" t="s">
        <v>4</v>
      </c>
      <c r="E2" s="2" t="s">
        <v>404</v>
      </c>
      <c r="F2" s="2" t="s">
        <v>30</v>
      </c>
      <c r="G2" s="2" t="s">
        <v>405</v>
      </c>
      <c r="H2" s="2" t="s">
        <v>406</v>
      </c>
      <c r="I2" s="2" t="s">
        <v>407</v>
      </c>
      <c r="J2" s="2" t="s">
        <v>2</v>
      </c>
      <c r="K2" s="2" t="s">
        <v>30</v>
      </c>
      <c r="L2" s="2" t="s">
        <v>66</v>
      </c>
    </row>
    <row r="3" spans="1:12">
      <c r="A3" s="3" t="s">
        <v>67</v>
      </c>
    </row>
    <row r="4" spans="1:12">
      <c r="A4" s="4" t="s">
        <v>457</v>
      </c>
      <c r="B4" s="6" t="n">
        <v>236901</v>
      </c>
      <c r="C4" s="6" t="n">
        <v>174537</v>
      </c>
      <c r="D4" s="6" t="n">
        <v>190348</v>
      </c>
      <c r="E4" s="6" t="n">
        <v>225605</v>
      </c>
      <c r="F4" s="6" t="n">
        <v>254371</v>
      </c>
      <c r="G4" s="6" t="n">
        <v>226021</v>
      </c>
      <c r="H4" s="6" t="n">
        <v>251099</v>
      </c>
      <c r="I4" s="6" t="n">
        <v>305353</v>
      </c>
      <c r="J4" s="6" t="n">
        <v>827391</v>
      </c>
      <c r="K4" s="6" t="n">
        <v>1036844</v>
      </c>
      <c r="L4" s="6" t="n">
        <v>1642141</v>
      </c>
    </row>
    <row r="5" spans="1:12">
      <c r="A5" s="3" t="s">
        <v>458</v>
      </c>
    </row>
    <row r="6" spans="1:12">
      <c r="A6" s="4" t="s">
        <v>457</v>
      </c>
      <c r="J6" s="5" t="n">
        <v>23143</v>
      </c>
      <c r="K6" s="5" t="n">
        <v>21208</v>
      </c>
      <c r="L6" s="5" t="n">
        <v>-8255</v>
      </c>
    </row>
    <row r="7" spans="1:12">
      <c r="A7" s="3" t="s">
        <v>459</v>
      </c>
    </row>
    <row r="8" spans="1:12">
      <c r="A8" s="4" t="s">
        <v>457</v>
      </c>
      <c r="J8" s="6" t="n">
        <v>0</v>
      </c>
      <c r="K8" s="6" t="n">
        <v>694</v>
      </c>
      <c r="L8" s="6" t="n">
        <v>-6921</v>
      </c>
    </row>
    <row r="9" spans="1:12">
      <c r="A9" s="3" t="s">
        <v>460</v>
      </c>
    </row>
    <row r="10" spans="1:12">
      <c r="A10" s="4" t="s">
        <v>461</v>
      </c>
      <c r="J10" s="7" t="n">
        <v>0.65</v>
      </c>
      <c r="K10" s="7" t="n">
        <v>0.6</v>
      </c>
      <c r="L10" s="7" t="n">
        <v>-0.27</v>
      </c>
    </row>
    <row r="11" spans="1:12">
      <c r="A11" s="3" t="s">
        <v>462</v>
      </c>
    </row>
    <row r="12" spans="1:12">
      <c r="A12" s="4" t="s">
        <v>461</v>
      </c>
      <c r="J12" s="5" t="n">
        <v>0</v>
      </c>
      <c r="K12" s="8" t="n">
        <v>0.02</v>
      </c>
      <c r="L12" s="8" t="n">
        <v>-0.22</v>
      </c>
    </row>
    <row r="13" spans="1:12">
      <c r="A13" s="3" t="s">
        <v>463</v>
      </c>
    </row>
    <row r="14" spans="1:12">
      <c r="A14" s="4" t="s">
        <v>461</v>
      </c>
      <c r="J14" s="8" t="n">
        <v>0.65</v>
      </c>
      <c r="K14" s="8" t="n">
        <v>0.6</v>
      </c>
      <c r="L14" s="8" t="n">
        <v>-0.27</v>
      </c>
    </row>
    <row r="15" spans="1:12">
      <c r="A15" s="3" t="s">
        <v>464</v>
      </c>
    </row>
    <row r="16" spans="1:12">
      <c r="A16" s="4" t="s">
        <v>461</v>
      </c>
      <c r="J16" s="6" t="n">
        <v>0</v>
      </c>
      <c r="K16" s="7" t="n">
        <v>0.02</v>
      </c>
      <c r="L16" s="7" t="n">
        <v>-0.22</v>
      </c>
    </row>
    <row r="17" spans="1:12">
      <c r="A17" s="4" t="s">
        <v>465</v>
      </c>
    </row>
    <row r="18" spans="1:12">
      <c r="A18" s="3" t="s">
        <v>67</v>
      </c>
    </row>
    <row r="19" spans="1:12">
      <c r="A19" s="4" t="s">
        <v>457</v>
      </c>
      <c r="L19" s="6" t="n">
        <v>1642141</v>
      </c>
    </row>
    <row r="20" spans="1:12">
      <c r="A20" s="4" t="s">
        <v>466</v>
      </c>
      <c r="L20" s="5" t="n">
        <v>1688629</v>
      </c>
    </row>
    <row r="21" spans="1:12">
      <c r="A21" s="3" t="s">
        <v>458</v>
      </c>
    </row>
    <row r="22" spans="1:12">
      <c r="A22" s="4" t="s">
        <v>457</v>
      </c>
      <c r="L22" s="5" t="n">
        <v>-8255</v>
      </c>
    </row>
    <row r="23" spans="1:12">
      <c r="A23" s="4" t="s">
        <v>466</v>
      </c>
      <c r="L23" s="5" t="n">
        <v>1676</v>
      </c>
    </row>
    <row r="24" spans="1:12">
      <c r="A24" s="3" t="s">
        <v>459</v>
      </c>
    </row>
    <row r="25" spans="1:12">
      <c r="A25" s="4" t="s">
        <v>457</v>
      </c>
      <c r="L25" s="5" t="n">
        <v>-6921</v>
      </c>
    </row>
    <row r="26" spans="1:12">
      <c r="A26" s="4" t="s">
        <v>466</v>
      </c>
      <c r="L26" s="6" t="n">
        <v>-6921</v>
      </c>
    </row>
    <row r="27" spans="1:12">
      <c r="A27" s="3" t="s">
        <v>460</v>
      </c>
    </row>
    <row r="28" spans="1:12">
      <c r="A28" s="4" t="s">
        <v>461</v>
      </c>
      <c r="L28" s="7" t="n">
        <v>-0.27</v>
      </c>
    </row>
    <row r="29" spans="1:12">
      <c r="A29" s="4" t="s">
        <v>467</v>
      </c>
      <c r="L29" s="8" t="n">
        <v>0.05</v>
      </c>
    </row>
    <row r="30" spans="1:12">
      <c r="A30" s="3" t="s">
        <v>462</v>
      </c>
    </row>
    <row r="31" spans="1:12">
      <c r="A31" s="4" t="s">
        <v>461</v>
      </c>
      <c r="L31" s="8" t="n">
        <v>-0.22</v>
      </c>
    </row>
    <row r="32" spans="1:12">
      <c r="A32" s="4" t="s">
        <v>467</v>
      </c>
      <c r="L32" s="8" t="n">
        <v>-0.22</v>
      </c>
    </row>
    <row r="33" spans="1:12">
      <c r="A33" s="3" t="s">
        <v>463</v>
      </c>
    </row>
    <row r="34" spans="1:12">
      <c r="A34" s="4" t="s">
        <v>461</v>
      </c>
      <c r="L34" s="8" t="n">
        <v>-0.27</v>
      </c>
    </row>
    <row r="35" spans="1:12">
      <c r="A35" s="4" t="s">
        <v>467</v>
      </c>
      <c r="L35" s="8" t="n">
        <v>0.05</v>
      </c>
    </row>
    <row r="36" spans="1:12">
      <c r="A36" s="3" t="s">
        <v>464</v>
      </c>
    </row>
    <row r="37" spans="1:12">
      <c r="A37" s="4" t="s">
        <v>461</v>
      </c>
      <c r="L37" s="8" t="n">
        <v>-0.22</v>
      </c>
    </row>
    <row r="38" spans="1:12">
      <c r="A38" s="4" t="s">
        <v>467</v>
      </c>
      <c r="L38" s="7" t="n">
        <v>-0.2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21"/>
    <col customWidth="1" max="6" min="6" width="21"/>
  </cols>
  <sheetData>
    <row r="1" spans="1:6">
      <c r="A1" s="1" t="s">
        <v>468</v>
      </c>
      <c r="B1" s="2" t="s">
        <v>469</v>
      </c>
      <c r="C1" s="2" t="s">
        <v>470</v>
      </c>
      <c r="D1" s="2" t="s">
        <v>367</v>
      </c>
      <c r="E1" s="2" t="s">
        <v>368</v>
      </c>
      <c r="F1" s="2" t="s">
        <v>371</v>
      </c>
    </row>
    <row r="2" spans="1:6">
      <c r="A2" s="3" t="s">
        <v>471</v>
      </c>
    </row>
    <row r="3" spans="1:6">
      <c r="A3" s="4" t="s">
        <v>375</v>
      </c>
      <c r="C3" s="5" t="n">
        <v>6</v>
      </c>
    </row>
    <row r="4" spans="1:6">
      <c r="A4" s="4" t="s">
        <v>376</v>
      </c>
      <c r="C4" s="5" t="n">
        <v>16101</v>
      </c>
    </row>
    <row r="5" spans="1:6">
      <c r="A5" s="4" t="s">
        <v>472</v>
      </c>
    </row>
    <row r="6" spans="1:6">
      <c r="A6" s="3" t="s">
        <v>471</v>
      </c>
    </row>
    <row r="7" spans="1:6">
      <c r="A7" s="4" t="s">
        <v>473</v>
      </c>
      <c r="B7" s="6" t="n">
        <v>13400</v>
      </c>
    </row>
    <row r="8" spans="1:6">
      <c r="A8" s="4" t="s">
        <v>474</v>
      </c>
      <c r="D8" s="6" t="n">
        <v>37345</v>
      </c>
    </row>
    <row r="9" spans="1:6">
      <c r="A9" s="4" t="s">
        <v>475</v>
      </c>
      <c r="D9" s="5" t="n">
        <v>43804000</v>
      </c>
      <c r="E9" s="6" t="n">
        <v>10880000</v>
      </c>
      <c r="F9" s="6" t="n">
        <v>16241000</v>
      </c>
    </row>
    <row r="10" spans="1:6">
      <c r="A10" s="4" t="s">
        <v>476</v>
      </c>
    </row>
    <row r="11" spans="1:6">
      <c r="A11" s="3" t="s">
        <v>471</v>
      </c>
    </row>
    <row r="12" spans="1:6">
      <c r="A12" s="4" t="s">
        <v>477</v>
      </c>
      <c r="B12" s="5" t="n">
        <v>900000</v>
      </c>
    </row>
    <row r="13" spans="1:6">
      <c r="A13" s="4" t="s">
        <v>478</v>
      </c>
      <c r="B13" s="6" t="n">
        <v>107000</v>
      </c>
    </row>
    <row r="14" spans="1:6">
      <c r="A14" s="4" t="s">
        <v>479</v>
      </c>
      <c r="B14" s="5" t="n">
        <v>2057</v>
      </c>
    </row>
    <row r="15" spans="1:6">
      <c r="A15" s="4" t="s">
        <v>480</v>
      </c>
      <c r="B15" s="6" t="n">
        <v>93347</v>
      </c>
    </row>
    <row r="16" spans="1:6">
      <c r="A16" s="4" t="s">
        <v>481</v>
      </c>
    </row>
    <row r="17" spans="1:6">
      <c r="A17" s="3" t="s">
        <v>471</v>
      </c>
    </row>
    <row r="18" spans="1:6">
      <c r="A18" s="4" t="s">
        <v>375</v>
      </c>
      <c r="C18" s="5" t="n">
        <v>6</v>
      </c>
    </row>
    <row r="19" spans="1:6">
      <c r="A19" s="4" t="s">
        <v>376</v>
      </c>
      <c r="C19" s="5" t="n">
        <v>16101</v>
      </c>
    </row>
    <row r="20" spans="1:6">
      <c r="A20" s="4" t="s">
        <v>482</v>
      </c>
    </row>
    <row r="21" spans="1:6">
      <c r="A21" s="3" t="s">
        <v>471</v>
      </c>
    </row>
    <row r="22" spans="1:6">
      <c r="A22" s="4" t="s">
        <v>480</v>
      </c>
      <c r="C22" s="6" t="n">
        <v>41250000</v>
      </c>
    </row>
    <row r="23" spans="1:6">
      <c r="A23" s="4" t="s">
        <v>483</v>
      </c>
    </row>
    <row r="24" spans="1:6">
      <c r="A24" s="3" t="s">
        <v>471</v>
      </c>
    </row>
    <row r="25" spans="1:6">
      <c r="A25" s="4" t="s">
        <v>82</v>
      </c>
      <c r="D25" s="5" t="n">
        <v>15252000</v>
      </c>
    </row>
    <row r="26" spans="1:6">
      <c r="A26" s="4" t="s">
        <v>484</v>
      </c>
    </row>
    <row r="27" spans="1:6">
      <c r="A27" s="3" t="s">
        <v>471</v>
      </c>
    </row>
    <row r="28" spans="1:6">
      <c r="A28" s="4" t="s">
        <v>82</v>
      </c>
      <c r="D28" s="6" t="n">
        <v>1170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67</v>
      </c>
    </row>
    <row r="2" spans="1:2">
      <c r="A2" s="3" t="s">
        <v>471</v>
      </c>
    </row>
    <row r="3" spans="1:2">
      <c r="A3" s="4" t="s">
        <v>486</v>
      </c>
      <c r="B3" s="6" t="n">
        <v>15779</v>
      </c>
    </row>
    <row r="4" spans="1:2">
      <c r="A4" s="4" t="s">
        <v>68</v>
      </c>
    </row>
    <row r="5" spans="1:2">
      <c r="A5" s="3" t="s">
        <v>471</v>
      </c>
    </row>
    <row r="6" spans="1:2">
      <c r="A6" s="4" t="s">
        <v>486</v>
      </c>
      <c r="B6" s="5" t="n">
        <v>10852</v>
      </c>
    </row>
    <row r="7" spans="1:2">
      <c r="A7" s="4" t="s">
        <v>70</v>
      </c>
    </row>
    <row r="8" spans="1:2">
      <c r="A8" s="3" t="s">
        <v>471</v>
      </c>
    </row>
    <row r="9" spans="1:2">
      <c r="A9" s="4" t="s">
        <v>486</v>
      </c>
      <c r="B9" s="6" t="n">
        <v>49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66</v>
      </c>
    </row>
    <row r="3" spans="1:4">
      <c r="A3" s="3" t="s">
        <v>67</v>
      </c>
    </row>
    <row r="4" spans="1:4">
      <c r="A4" s="4" t="s">
        <v>68</v>
      </c>
      <c r="B4" s="6" t="n">
        <v>82437</v>
      </c>
      <c r="C4" s="6" t="n">
        <v>78233</v>
      </c>
      <c r="D4" s="6" t="n">
        <v>74467</v>
      </c>
    </row>
    <row r="5" spans="1:4">
      <c r="A5" s="4" t="s">
        <v>70</v>
      </c>
      <c r="B5" s="5" t="n">
        <v>21767</v>
      </c>
      <c r="C5" s="5" t="n">
        <v>27724</v>
      </c>
      <c r="D5" s="5" t="n">
        <v>24389</v>
      </c>
    </row>
    <row r="6" spans="1:4">
      <c r="A6" s="4" t="s">
        <v>74</v>
      </c>
      <c r="B6" s="5" t="n">
        <v>699</v>
      </c>
      <c r="C6" s="5" t="n">
        <v>878</v>
      </c>
      <c r="D6" s="5" t="n">
        <v>0</v>
      </c>
    </row>
    <row r="7" spans="1:4">
      <c r="A7" s="4" t="s">
        <v>120</v>
      </c>
      <c r="B7" s="5" t="n">
        <v>3034</v>
      </c>
      <c r="C7" s="5" t="n">
        <v>5671</v>
      </c>
      <c r="D7" s="5" t="n">
        <v>7661</v>
      </c>
    </row>
    <row r="8" spans="1:4">
      <c r="A8" s="3" t="s">
        <v>77</v>
      </c>
    </row>
    <row r="9" spans="1:4">
      <c r="A9" s="4" t="s">
        <v>74</v>
      </c>
      <c r="B9" s="5" t="n">
        <v>22886</v>
      </c>
      <c r="C9" s="5" t="n">
        <v>25797</v>
      </c>
      <c r="D9" s="5" t="n">
        <v>37703</v>
      </c>
    </row>
    <row r="10" spans="1:4">
      <c r="A10" s="4" t="s">
        <v>72</v>
      </c>
      <c r="B10" s="5" t="n">
        <v>15339</v>
      </c>
      <c r="C10" s="5" t="n">
        <v>16579</v>
      </c>
      <c r="D10" s="5" t="n">
        <v>18390</v>
      </c>
    </row>
    <row r="11" spans="1:4">
      <c r="A11" s="4" t="s">
        <v>68</v>
      </c>
      <c r="B11" s="5" t="n">
        <v>13838</v>
      </c>
      <c r="C11" s="5" t="n">
        <v>17718</v>
      </c>
      <c r="D11" s="5" t="n">
        <v>36341</v>
      </c>
    </row>
    <row r="12" spans="1:4">
      <c r="A12" s="3" t="s">
        <v>79</v>
      </c>
    </row>
    <row r="13" spans="1:4">
      <c r="A13" s="4" t="s">
        <v>80</v>
      </c>
      <c r="B13" s="5" t="n">
        <v>70841</v>
      </c>
      <c r="C13" s="5" t="n">
        <v>77871</v>
      </c>
      <c r="D13" s="5" t="n">
        <v>79577</v>
      </c>
    </row>
    <row r="14" spans="1:4">
      <c r="A14" s="4" t="s">
        <v>81</v>
      </c>
      <c r="B14" s="6" t="n">
        <v>25890</v>
      </c>
      <c r="C14" s="6" t="n">
        <v>24968</v>
      </c>
      <c r="D14" s="6" t="n">
        <v>236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87</v>
      </c>
      <c r="B1" s="2" t="s">
        <v>456</v>
      </c>
      <c r="F1" s="2" t="s">
        <v>1</v>
      </c>
    </row>
    <row r="2" spans="1:8">
      <c r="B2" s="2" t="s">
        <v>30</v>
      </c>
      <c r="C2" s="2" t="s">
        <v>405</v>
      </c>
      <c r="D2" s="2" t="s">
        <v>406</v>
      </c>
      <c r="E2" s="2" t="s">
        <v>407</v>
      </c>
      <c r="F2" s="2" t="s">
        <v>2</v>
      </c>
      <c r="G2" s="2" t="s">
        <v>30</v>
      </c>
      <c r="H2" s="2" t="s">
        <v>66</v>
      </c>
    </row>
    <row r="3" spans="1:8">
      <c r="A3" s="3" t="s">
        <v>471</v>
      </c>
    </row>
    <row r="4" spans="1:8">
      <c r="A4" s="4" t="s">
        <v>488</v>
      </c>
      <c r="F4" s="6" t="n">
        <v>-788133</v>
      </c>
      <c r="G4" s="6" t="n">
        <v>-964530</v>
      </c>
      <c r="H4" s="6" t="n">
        <v>-1573256</v>
      </c>
    </row>
    <row r="5" spans="1:8">
      <c r="A5" s="4" t="s">
        <v>84</v>
      </c>
      <c r="F5" s="5" t="n">
        <v>-92132</v>
      </c>
      <c r="G5" s="5" t="n">
        <v>-92250</v>
      </c>
      <c r="H5" s="5" t="n">
        <v>-68830</v>
      </c>
    </row>
    <row r="6" spans="1:8">
      <c r="A6" s="4" t="s">
        <v>489</v>
      </c>
      <c r="B6" s="6" t="n">
        <v>0</v>
      </c>
      <c r="C6" s="6" t="n">
        <v>0</v>
      </c>
      <c r="D6" s="6" t="n">
        <v>0</v>
      </c>
      <c r="E6" s="6" t="n">
        <v>1215</v>
      </c>
      <c r="F6" s="5" t="n">
        <v>0</v>
      </c>
      <c r="G6" s="5" t="n">
        <v>1215</v>
      </c>
      <c r="H6" s="5" t="n">
        <v>-5338</v>
      </c>
    </row>
    <row r="7" spans="1:8">
      <c r="A7" s="4" t="s">
        <v>481</v>
      </c>
    </row>
    <row r="8" spans="1:8">
      <c r="A8" s="3" t="s">
        <v>471</v>
      </c>
    </row>
    <row r="9" spans="1:8">
      <c r="A9" s="4" t="s">
        <v>490</v>
      </c>
      <c r="F9" s="5" t="n">
        <v>0</v>
      </c>
      <c r="G9" s="5" t="n">
        <v>791</v>
      </c>
      <c r="H9" s="5" t="n">
        <v>51264</v>
      </c>
    </row>
    <row r="10" spans="1:8">
      <c r="A10" s="4" t="s">
        <v>488</v>
      </c>
      <c r="F10" s="5" t="n">
        <v>0</v>
      </c>
      <c r="G10" s="5" t="n">
        <v>-1038</v>
      </c>
      <c r="H10" s="5" t="n">
        <v>-55068</v>
      </c>
    </row>
    <row r="11" spans="1:8">
      <c r="A11" s="4" t="s">
        <v>84</v>
      </c>
      <c r="F11" s="5" t="n">
        <v>0</v>
      </c>
      <c r="G11" s="5" t="n">
        <v>0</v>
      </c>
      <c r="H11" s="5" t="n">
        <v>-1534</v>
      </c>
    </row>
    <row r="12" spans="1:8">
      <c r="A12" s="4" t="s">
        <v>491</v>
      </c>
      <c r="F12" s="5" t="n">
        <v>0</v>
      </c>
      <c r="G12" s="5" t="n">
        <v>1462</v>
      </c>
      <c r="H12" s="5" t="n">
        <v>0</v>
      </c>
    </row>
    <row r="13" spans="1:8">
      <c r="A13" s="4" t="s">
        <v>492</v>
      </c>
      <c r="F13" s="5" t="n">
        <v>0</v>
      </c>
      <c r="G13" s="5" t="n">
        <v>1215</v>
      </c>
      <c r="H13" s="5" t="n">
        <v>-5338</v>
      </c>
    </row>
    <row r="14" spans="1:8">
      <c r="A14" s="4" t="s">
        <v>97</v>
      </c>
      <c r="F14" s="5" t="n">
        <v>0</v>
      </c>
      <c r="G14" s="5" t="n">
        <v>0</v>
      </c>
      <c r="H14" s="5" t="n">
        <v>0</v>
      </c>
    </row>
    <row r="15" spans="1:8">
      <c r="A15" s="4" t="s">
        <v>489</v>
      </c>
      <c r="F15" s="5" t="n">
        <v>0</v>
      </c>
      <c r="G15" s="5" t="n">
        <v>1215</v>
      </c>
      <c r="H15" s="5" t="n">
        <v>-5338</v>
      </c>
    </row>
    <row r="16" spans="1:8">
      <c r="A16" s="4" t="s">
        <v>493</v>
      </c>
    </row>
    <row r="17" spans="1:8">
      <c r="A17" s="3" t="s">
        <v>471</v>
      </c>
    </row>
    <row r="18" spans="1:8">
      <c r="A18" s="4" t="s">
        <v>490</v>
      </c>
      <c r="F18" s="6" t="n">
        <v>0</v>
      </c>
      <c r="G18" s="6" t="n">
        <v>0</v>
      </c>
      <c r="H18" s="6" t="n">
        <v>5241</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4</v>
      </c>
      <c r="B1" s="2" t="s">
        <v>2</v>
      </c>
      <c r="C1" s="2" t="s">
        <v>30</v>
      </c>
    </row>
    <row r="2" spans="1:3">
      <c r="A2" s="3" t="s">
        <v>201</v>
      </c>
    </row>
    <row r="3" spans="1:3">
      <c r="A3" s="4" t="s">
        <v>495</v>
      </c>
      <c r="B3" s="6" t="n">
        <v>33656</v>
      </c>
      <c r="C3" s="6" t="n">
        <v>20959</v>
      </c>
    </row>
    <row r="4" spans="1:3">
      <c r="A4" s="4" t="s">
        <v>496</v>
      </c>
      <c r="B4" s="5" t="n">
        <v>8521</v>
      </c>
      <c r="C4" s="5" t="n">
        <v>13812</v>
      </c>
    </row>
    <row r="5" spans="1:3">
      <c r="A5" s="4" t="s">
        <v>497</v>
      </c>
      <c r="B5" s="5" t="n">
        <v>19107</v>
      </c>
      <c r="C5" s="5" t="n">
        <v>19400</v>
      </c>
    </row>
    <row r="6" spans="1:3">
      <c r="A6" s="4" t="s">
        <v>498</v>
      </c>
      <c r="B6" s="5" t="n">
        <v>18276</v>
      </c>
      <c r="C6" s="5" t="n">
        <v>18675</v>
      </c>
    </row>
    <row r="7" spans="1:3">
      <c r="A7" s="4" t="s">
        <v>499</v>
      </c>
      <c r="B7" s="5" t="n">
        <v>3071</v>
      </c>
      <c r="C7" s="5" t="n">
        <v>3024</v>
      </c>
    </row>
    <row r="8" spans="1:3">
      <c r="A8" s="4" t="s">
        <v>35</v>
      </c>
      <c r="B8" s="6" t="n">
        <v>82631</v>
      </c>
      <c r="C8" s="6" t="n">
        <v>758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0</v>
      </c>
      <c r="B1" s="2" t="s">
        <v>1</v>
      </c>
    </row>
    <row r="2" spans="1:4">
      <c r="B2" s="2" t="s">
        <v>2</v>
      </c>
      <c r="C2" s="2" t="s">
        <v>30</v>
      </c>
      <c r="D2" s="2" t="s">
        <v>66</v>
      </c>
    </row>
    <row r="3" spans="1:4">
      <c r="A3" s="3" t="s">
        <v>501</v>
      </c>
    </row>
    <row r="4" spans="1:4">
      <c r="A4" s="4" t="s">
        <v>41</v>
      </c>
      <c r="B4" s="6" t="n">
        <v>1224277</v>
      </c>
      <c r="C4" s="6" t="n">
        <v>1387814</v>
      </c>
    </row>
    <row r="5" spans="1:4">
      <c r="A5" s="4" t="s">
        <v>502</v>
      </c>
      <c r="B5" s="5" t="n">
        <v>72405</v>
      </c>
      <c r="C5" s="5" t="n">
        <v>67134</v>
      </c>
      <c r="D5" s="6" t="n">
        <v>56309</v>
      </c>
    </row>
    <row r="6" spans="1:4">
      <c r="A6" s="4" t="s">
        <v>503</v>
      </c>
      <c r="B6" s="5" t="n">
        <v>1819</v>
      </c>
      <c r="C6" s="5" t="n">
        <v>6004</v>
      </c>
    </row>
    <row r="7" spans="1:4">
      <c r="A7" s="4" t="s">
        <v>504</v>
      </c>
    </row>
    <row r="8" spans="1:4">
      <c r="A8" s="3" t="s">
        <v>501</v>
      </c>
    </row>
    <row r="9" spans="1:4">
      <c r="A9" s="4" t="s">
        <v>41</v>
      </c>
      <c r="B9" s="5" t="n">
        <v>20679</v>
      </c>
      <c r="C9" s="5" t="n">
        <v>23931</v>
      </c>
    </row>
    <row r="10" spans="1:4">
      <c r="A10" s="4" t="s">
        <v>505</v>
      </c>
    </row>
    <row r="11" spans="1:4">
      <c r="A11" s="3" t="s">
        <v>501</v>
      </c>
    </row>
    <row r="12" spans="1:4">
      <c r="A12" s="4" t="s">
        <v>41</v>
      </c>
      <c r="B12" s="6" t="n">
        <v>135852</v>
      </c>
      <c r="C12" s="5" t="n">
        <v>159160</v>
      </c>
    </row>
    <row r="13" spans="1:4">
      <c r="A13" s="4" t="s">
        <v>506</v>
      </c>
    </row>
    <row r="14" spans="1:4">
      <c r="A14" s="3" t="s">
        <v>501</v>
      </c>
    </row>
    <row r="15" spans="1:4">
      <c r="A15" s="4" t="s">
        <v>507</v>
      </c>
      <c r="B15" s="4" t="s">
        <v>508</v>
      </c>
    </row>
    <row r="16" spans="1:4">
      <c r="A16" s="4" t="s">
        <v>509</v>
      </c>
    </row>
    <row r="17" spans="1:4">
      <c r="A17" s="3" t="s">
        <v>501</v>
      </c>
    </row>
    <row r="18" spans="1:4">
      <c r="A18" s="4" t="s">
        <v>507</v>
      </c>
      <c r="B18" s="4" t="s">
        <v>510</v>
      </c>
    </row>
    <row r="19" spans="1:4">
      <c r="A19" s="4" t="s">
        <v>511</v>
      </c>
    </row>
    <row r="20" spans="1:4">
      <c r="A20" s="3" t="s">
        <v>501</v>
      </c>
    </row>
    <row r="21" spans="1:4">
      <c r="A21" s="4" t="s">
        <v>41</v>
      </c>
      <c r="B21" s="6" t="n">
        <v>168839</v>
      </c>
      <c r="C21" s="5" t="n">
        <v>191095</v>
      </c>
    </row>
    <row r="22" spans="1:4">
      <c r="A22" s="4" t="s">
        <v>512</v>
      </c>
    </row>
    <row r="23" spans="1:4">
      <c r="A23" s="3" t="s">
        <v>501</v>
      </c>
    </row>
    <row r="24" spans="1:4">
      <c r="A24" s="4" t="s">
        <v>507</v>
      </c>
      <c r="B24" s="4" t="s">
        <v>513</v>
      </c>
    </row>
    <row r="25" spans="1:4">
      <c r="A25" s="4" t="s">
        <v>514</v>
      </c>
    </row>
    <row r="26" spans="1:4">
      <c r="A26" s="3" t="s">
        <v>501</v>
      </c>
    </row>
    <row r="27" spans="1:4">
      <c r="A27" s="4" t="s">
        <v>507</v>
      </c>
      <c r="B27" s="4" t="s">
        <v>515</v>
      </c>
    </row>
    <row r="28" spans="1:4">
      <c r="A28" s="4" t="s">
        <v>516</v>
      </c>
    </row>
    <row r="29" spans="1:4">
      <c r="A29" s="3" t="s">
        <v>501</v>
      </c>
    </row>
    <row r="30" spans="1:4">
      <c r="A30" s="4" t="s">
        <v>41</v>
      </c>
      <c r="B30" s="6" t="n">
        <v>181659</v>
      </c>
      <c r="C30" s="5" t="n">
        <v>257858</v>
      </c>
    </row>
    <row r="31" spans="1:4">
      <c r="A31" s="4" t="s">
        <v>517</v>
      </c>
    </row>
    <row r="32" spans="1:4">
      <c r="A32" s="3" t="s">
        <v>501</v>
      </c>
    </row>
    <row r="33" spans="1:4">
      <c r="A33" s="4" t="s">
        <v>507</v>
      </c>
      <c r="B33" s="4" t="s">
        <v>518</v>
      </c>
    </row>
    <row r="34" spans="1:4">
      <c r="A34" s="4" t="s">
        <v>519</v>
      </c>
    </row>
    <row r="35" spans="1:4">
      <c r="A35" s="3" t="s">
        <v>501</v>
      </c>
    </row>
    <row r="36" spans="1:4">
      <c r="A36" s="4" t="s">
        <v>507</v>
      </c>
      <c r="B36" s="4" t="s">
        <v>510</v>
      </c>
    </row>
    <row r="37" spans="1:4">
      <c r="A37" s="4" t="s">
        <v>520</v>
      </c>
    </row>
    <row r="38" spans="1:4">
      <c r="A38" s="3" t="s">
        <v>501</v>
      </c>
    </row>
    <row r="39" spans="1:4">
      <c r="A39" s="4" t="s">
        <v>41</v>
      </c>
      <c r="B39" s="6" t="n">
        <v>620303</v>
      </c>
      <c r="C39" s="5" t="n">
        <v>631728</v>
      </c>
    </row>
    <row r="40" spans="1:4">
      <c r="A40" s="4" t="s">
        <v>521</v>
      </c>
    </row>
    <row r="41" spans="1:4">
      <c r="A41" s="3" t="s">
        <v>501</v>
      </c>
    </row>
    <row r="42" spans="1:4">
      <c r="A42" s="4" t="s">
        <v>507</v>
      </c>
      <c r="B42" s="4" t="s">
        <v>522</v>
      </c>
    </row>
    <row r="43" spans="1:4">
      <c r="A43" s="4" t="s">
        <v>523</v>
      </c>
    </row>
    <row r="44" spans="1:4">
      <c r="A44" s="3" t="s">
        <v>501</v>
      </c>
    </row>
    <row r="45" spans="1:4">
      <c r="A45" s="4" t="s">
        <v>507</v>
      </c>
      <c r="B45" s="4" t="s">
        <v>515</v>
      </c>
    </row>
    <row r="46" spans="1:4">
      <c r="A46" s="4" t="s">
        <v>524</v>
      </c>
    </row>
    <row r="47" spans="1:4">
      <c r="A47" s="3" t="s">
        <v>501</v>
      </c>
    </row>
    <row r="48" spans="1:4">
      <c r="A48" s="4" t="s">
        <v>41</v>
      </c>
      <c r="B48" s="6" t="n">
        <v>43799</v>
      </c>
      <c r="C48" s="5" t="n">
        <v>43799</v>
      </c>
    </row>
    <row r="49" spans="1:4">
      <c r="A49" s="4" t="s">
        <v>525</v>
      </c>
    </row>
    <row r="50" spans="1:4">
      <c r="A50" s="3" t="s">
        <v>501</v>
      </c>
    </row>
    <row r="51" spans="1:4">
      <c r="A51" s="4" t="s">
        <v>41</v>
      </c>
      <c r="B51" s="6" t="n">
        <v>19034</v>
      </c>
      <c r="C51" s="5" t="n">
        <v>4375</v>
      </c>
    </row>
    <row r="52" spans="1:4">
      <c r="A52" s="4" t="s">
        <v>526</v>
      </c>
    </row>
    <row r="53" spans="1:4">
      <c r="A53" s="3" t="s">
        <v>501</v>
      </c>
    </row>
    <row r="54" spans="1:4">
      <c r="A54" s="4" t="s">
        <v>507</v>
      </c>
      <c r="B54" s="4" t="s">
        <v>522</v>
      </c>
    </row>
    <row r="55" spans="1:4">
      <c r="A55" s="4" t="s">
        <v>527</v>
      </c>
    </row>
    <row r="56" spans="1:4">
      <c r="A56" s="3" t="s">
        <v>501</v>
      </c>
    </row>
    <row r="57" spans="1:4">
      <c r="A57" s="4" t="s">
        <v>507</v>
      </c>
      <c r="B57" s="4" t="s">
        <v>528</v>
      </c>
    </row>
    <row r="58" spans="1:4">
      <c r="A58" s="4" t="s">
        <v>529</v>
      </c>
    </row>
    <row r="59" spans="1:4">
      <c r="A59" s="3" t="s">
        <v>501</v>
      </c>
    </row>
    <row r="60" spans="1:4">
      <c r="A60" s="4" t="s">
        <v>41</v>
      </c>
      <c r="B60" s="6" t="n">
        <v>1738</v>
      </c>
      <c r="C60" s="5" t="n">
        <v>2237</v>
      </c>
    </row>
    <row r="61" spans="1:4">
      <c r="A61" s="4" t="s">
        <v>530</v>
      </c>
    </row>
    <row r="62" spans="1:4">
      <c r="A62" s="3" t="s">
        <v>501</v>
      </c>
    </row>
    <row r="63" spans="1:4">
      <c r="A63" s="4" t="s">
        <v>507</v>
      </c>
      <c r="B63" s="4" t="s">
        <v>522</v>
      </c>
    </row>
    <row r="64" spans="1:4">
      <c r="A64" s="4" t="s">
        <v>531</v>
      </c>
    </row>
    <row r="65" spans="1:4">
      <c r="A65" s="3" t="s">
        <v>501</v>
      </c>
    </row>
    <row r="66" spans="1:4">
      <c r="A66" s="4" t="s">
        <v>507</v>
      </c>
      <c r="B66" s="4" t="s">
        <v>532</v>
      </c>
    </row>
    <row r="67" spans="1:4">
      <c r="A67" s="4" t="s">
        <v>533</v>
      </c>
    </row>
    <row r="68" spans="1:4">
      <c r="A68" s="3" t="s">
        <v>501</v>
      </c>
    </row>
    <row r="69" spans="1:4">
      <c r="A69" s="4" t="s">
        <v>41</v>
      </c>
      <c r="B69" s="6" t="n">
        <v>32374</v>
      </c>
      <c r="C69" s="6" t="n">
        <v>736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34</v>
      </c>
      <c r="B1" s="2" t="s">
        <v>1</v>
      </c>
    </row>
    <row r="2" spans="1:4">
      <c r="B2" s="2" t="s">
        <v>2</v>
      </c>
      <c r="C2" s="2" t="s">
        <v>30</v>
      </c>
      <c r="D2" s="2" t="s">
        <v>66</v>
      </c>
    </row>
    <row r="3" spans="1:4">
      <c r="A3" s="3" t="s">
        <v>535</v>
      </c>
    </row>
    <row r="4" spans="1:4">
      <c r="A4" s="4" t="s">
        <v>536</v>
      </c>
      <c r="B4" s="6" t="n">
        <v>23802</v>
      </c>
    </row>
    <row r="5" spans="1:4">
      <c r="A5" s="4" t="s">
        <v>537</v>
      </c>
      <c r="B5" s="5" t="n">
        <v>-4145</v>
      </c>
      <c r="C5" s="6" t="n">
        <v>0</v>
      </c>
      <c r="D5" s="6" t="n">
        <v>0</v>
      </c>
    </row>
    <row r="6" spans="1:4">
      <c r="A6" s="4" t="s">
        <v>472</v>
      </c>
      <c r="B6" s="5" t="n">
        <v>-2361</v>
      </c>
    </row>
    <row r="7" spans="1:4">
      <c r="A7" s="4" t="s">
        <v>538</v>
      </c>
      <c r="B7" s="5" t="n">
        <v>17296</v>
      </c>
      <c r="C7" s="5" t="n">
        <v>23802</v>
      </c>
    </row>
    <row r="8" spans="1:4">
      <c r="A8" s="4" t="s">
        <v>68</v>
      </c>
    </row>
    <row r="9" spans="1:4">
      <c r="A9" s="3" t="s">
        <v>535</v>
      </c>
    </row>
    <row r="10" spans="1:4">
      <c r="A10" s="4" t="s">
        <v>536</v>
      </c>
      <c r="B10" s="5" t="n">
        <v>14229</v>
      </c>
    </row>
    <row r="11" spans="1:4">
      <c r="A11" s="4" t="s">
        <v>537</v>
      </c>
      <c r="B11" s="5" t="n">
        <v>0</v>
      </c>
    </row>
    <row r="12" spans="1:4">
      <c r="A12" s="4" t="s">
        <v>472</v>
      </c>
      <c r="B12" s="5" t="n">
        <v>-2361</v>
      </c>
    </row>
    <row r="13" spans="1:4">
      <c r="A13" s="4" t="s">
        <v>538</v>
      </c>
      <c r="B13" s="5" t="n">
        <v>11868</v>
      </c>
      <c r="C13" s="5" t="n">
        <v>14229</v>
      </c>
    </row>
    <row r="14" spans="1:4">
      <c r="A14" s="4" t="s">
        <v>74</v>
      </c>
    </row>
    <row r="15" spans="1:4">
      <c r="A15" s="3" t="s">
        <v>535</v>
      </c>
    </row>
    <row r="16" spans="1:4">
      <c r="A16" s="4" t="s">
        <v>536</v>
      </c>
      <c r="B16" s="5" t="n">
        <v>79</v>
      </c>
    </row>
    <row r="17" spans="1:4">
      <c r="A17" s="4" t="s">
        <v>537</v>
      </c>
      <c r="B17" s="5" t="n">
        <v>0</v>
      </c>
    </row>
    <row r="18" spans="1:4">
      <c r="A18" s="4" t="s">
        <v>472</v>
      </c>
      <c r="B18" s="5" t="n">
        <v>0</v>
      </c>
    </row>
    <row r="19" spans="1:4">
      <c r="A19" s="4" t="s">
        <v>538</v>
      </c>
      <c r="B19" s="5" t="n">
        <v>79</v>
      </c>
      <c r="C19" s="5" t="n">
        <v>79</v>
      </c>
    </row>
    <row r="20" spans="1:4">
      <c r="A20" s="4" t="s">
        <v>72</v>
      </c>
    </row>
    <row r="21" spans="1:4">
      <c r="A21" s="3" t="s">
        <v>535</v>
      </c>
    </row>
    <row r="22" spans="1:4">
      <c r="A22" s="4" t="s">
        <v>536</v>
      </c>
      <c r="B22" s="5" t="n">
        <v>5349</v>
      </c>
    </row>
    <row r="23" spans="1:4">
      <c r="A23" s="4" t="s">
        <v>537</v>
      </c>
      <c r="B23" s="5" t="n">
        <v>0</v>
      </c>
    </row>
    <row r="24" spans="1:4">
      <c r="A24" s="4" t="s">
        <v>472</v>
      </c>
      <c r="B24" s="5" t="n">
        <v>0</v>
      </c>
    </row>
    <row r="25" spans="1:4">
      <c r="A25" s="4" t="s">
        <v>538</v>
      </c>
      <c r="B25" s="5" t="n">
        <v>5349</v>
      </c>
      <c r="C25" s="5" t="n">
        <v>5349</v>
      </c>
    </row>
    <row r="26" spans="1:4">
      <c r="A26" s="4" t="s">
        <v>70</v>
      </c>
    </row>
    <row r="27" spans="1:4">
      <c r="A27" s="3" t="s">
        <v>535</v>
      </c>
    </row>
    <row r="28" spans="1:4">
      <c r="A28" s="4" t="s">
        <v>536</v>
      </c>
      <c r="B28" s="5" t="n">
        <v>4145</v>
      </c>
    </row>
    <row r="29" spans="1:4">
      <c r="A29" s="4" t="s">
        <v>537</v>
      </c>
      <c r="B29" s="5" t="n">
        <v>-4145</v>
      </c>
    </row>
    <row r="30" spans="1:4">
      <c r="A30" s="4" t="s">
        <v>472</v>
      </c>
      <c r="B30" s="5" t="n">
        <v>0</v>
      </c>
    </row>
    <row r="31" spans="1:4">
      <c r="A31" s="4" t="s">
        <v>538</v>
      </c>
      <c r="B31" s="6" t="n">
        <v>0</v>
      </c>
      <c r="C31" s="6" t="n">
        <v>41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39</v>
      </c>
      <c r="B1" s="2" t="s">
        <v>1</v>
      </c>
    </row>
    <row r="2" spans="1:4">
      <c r="B2" s="2" t="s">
        <v>2</v>
      </c>
      <c r="C2" s="2" t="s">
        <v>30</v>
      </c>
      <c r="D2" s="2" t="s">
        <v>66</v>
      </c>
    </row>
    <row r="3" spans="1:4">
      <c r="A3" s="3" t="s">
        <v>540</v>
      </c>
    </row>
    <row r="4" spans="1:4">
      <c r="A4" s="5" t="n">
        <v>2017</v>
      </c>
      <c r="B4" s="6" t="n">
        <v>10458</v>
      </c>
    </row>
    <row r="5" spans="1:4">
      <c r="A5" s="5" t="n">
        <v>2018</v>
      </c>
      <c r="B5" s="5" t="n">
        <v>5633</v>
      </c>
    </row>
    <row r="6" spans="1:4">
      <c r="A6" s="5" t="n">
        <v>2019</v>
      </c>
      <c r="B6" s="5" t="n">
        <v>4036</v>
      </c>
    </row>
    <row r="7" spans="1:4">
      <c r="A7" s="5" t="n">
        <v>2020</v>
      </c>
      <c r="B7" s="5" t="n">
        <v>3389</v>
      </c>
    </row>
    <row r="8" spans="1:4">
      <c r="A8" s="5" t="n">
        <v>2021</v>
      </c>
      <c r="B8" s="5" t="n">
        <v>1041</v>
      </c>
    </row>
    <row r="9" spans="1:4">
      <c r="A9" s="4" t="s">
        <v>541</v>
      </c>
      <c r="B9" s="5" t="n">
        <v>8449</v>
      </c>
    </row>
    <row r="10" spans="1:4">
      <c r="A10" s="4" t="s">
        <v>422</v>
      </c>
      <c r="B10" s="5" t="n">
        <v>33006</v>
      </c>
    </row>
    <row r="11" spans="1:4">
      <c r="A11" s="4" t="s">
        <v>542</v>
      </c>
      <c r="B11" s="6" t="n">
        <v>19005</v>
      </c>
      <c r="C11" s="6" t="n">
        <v>18831</v>
      </c>
      <c r="D11" s="6" t="n">
        <v>187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2"/>
    <col customWidth="1" max="5" min="5" width="22"/>
    <col customWidth="1" max="6" min="6" width="21"/>
    <col customWidth="1" max="7" min="7" width="21"/>
    <col customWidth="1" max="8" min="8" width="21"/>
    <col customWidth="1" max="9" min="9" width="21"/>
    <col customWidth="1" max="10" min="10" width="14"/>
  </cols>
  <sheetData>
    <row r="1" spans="1:10">
      <c r="A1" s="1" t="s">
        <v>543</v>
      </c>
      <c r="B1" s="2" t="s">
        <v>544</v>
      </c>
      <c r="C1" s="2" t="s">
        <v>402</v>
      </c>
      <c r="D1" s="2" t="s">
        <v>442</v>
      </c>
      <c r="E1" s="2" t="s">
        <v>442</v>
      </c>
      <c r="F1" s="2" t="s">
        <v>545</v>
      </c>
      <c r="G1" s="2" t="s">
        <v>367</v>
      </c>
      <c r="H1" s="2" t="s">
        <v>368</v>
      </c>
      <c r="I1" s="2" t="s">
        <v>371</v>
      </c>
      <c r="J1" s="2" t="s">
        <v>408</v>
      </c>
    </row>
    <row r="2" spans="1:10">
      <c r="A2" s="3" t="s">
        <v>355</v>
      </c>
    </row>
    <row r="3" spans="1:10">
      <c r="A3" s="4" t="s">
        <v>443</v>
      </c>
      <c r="G3" s="6" t="n">
        <v>0</v>
      </c>
      <c r="H3" s="6" t="n">
        <v>0</v>
      </c>
      <c r="I3" s="6" t="n">
        <v>134030</v>
      </c>
    </row>
    <row r="4" spans="1:10">
      <c r="A4" s="4" t="s">
        <v>546</v>
      </c>
      <c r="G4" s="5" t="n">
        <v>15000</v>
      </c>
      <c r="H4" s="5" t="n">
        <v>15000</v>
      </c>
    </row>
    <row r="5" spans="1:10">
      <c r="A5" s="4" t="s">
        <v>547</v>
      </c>
      <c r="G5" s="6" t="n">
        <v>631</v>
      </c>
      <c r="H5" s="6" t="n">
        <v>1060</v>
      </c>
    </row>
    <row r="6" spans="1:10">
      <c r="A6" s="4" t="s">
        <v>444</v>
      </c>
    </row>
    <row r="7" spans="1:10">
      <c r="A7" s="3" t="s">
        <v>355</v>
      </c>
    </row>
    <row r="8" spans="1:10">
      <c r="A8" s="4" t="s">
        <v>357</v>
      </c>
      <c r="D8" s="4" t="s">
        <v>445</v>
      </c>
      <c r="E8" s="4" t="s">
        <v>445</v>
      </c>
    </row>
    <row r="9" spans="1:10">
      <c r="A9" s="4" t="s">
        <v>446</v>
      </c>
      <c r="D9" s="5" t="n">
        <v>2300</v>
      </c>
      <c r="E9" s="5" t="n">
        <v>2300</v>
      </c>
    </row>
    <row r="10" spans="1:10">
      <c r="A10" s="4" t="s">
        <v>447</v>
      </c>
    </row>
    <row r="11" spans="1:10">
      <c r="A11" s="3" t="s">
        <v>355</v>
      </c>
    </row>
    <row r="12" spans="1:10">
      <c r="A12" s="4" t="s">
        <v>357</v>
      </c>
      <c r="D12" s="4" t="s">
        <v>448</v>
      </c>
      <c r="E12" s="4" t="s">
        <v>448</v>
      </c>
    </row>
    <row r="13" spans="1:10">
      <c r="A13" s="4" t="s">
        <v>449</v>
      </c>
    </row>
    <row r="14" spans="1:10">
      <c r="A14" s="3" t="s">
        <v>355</v>
      </c>
    </row>
    <row r="15" spans="1:10">
      <c r="A15" s="4" t="s">
        <v>357</v>
      </c>
      <c r="D15" s="4" t="s">
        <v>450</v>
      </c>
      <c r="E15" s="4" t="s">
        <v>450</v>
      </c>
    </row>
    <row r="16" spans="1:10">
      <c r="A16" s="4" t="s">
        <v>451</v>
      </c>
    </row>
    <row r="17" spans="1:10">
      <c r="A17" s="3" t="s">
        <v>355</v>
      </c>
    </row>
    <row r="18" spans="1:10">
      <c r="A18" s="4" t="s">
        <v>548</v>
      </c>
      <c r="D18" s="4" t="s">
        <v>452</v>
      </c>
      <c r="E18" s="4" t="s">
        <v>452</v>
      </c>
    </row>
    <row r="19" spans="1:10">
      <c r="A19" s="4" t="s">
        <v>549</v>
      </c>
    </row>
    <row r="20" spans="1:10">
      <c r="A20" s="3" t="s">
        <v>355</v>
      </c>
    </row>
    <row r="21" spans="1:10">
      <c r="A21" s="4" t="s">
        <v>357</v>
      </c>
      <c r="F21" s="4" t="s">
        <v>550</v>
      </c>
    </row>
    <row r="22" spans="1:10">
      <c r="A22" s="4" t="s">
        <v>551</v>
      </c>
      <c r="F22" s="6" t="n">
        <v>15000</v>
      </c>
    </row>
    <row r="23" spans="1:10">
      <c r="A23" s="4" t="s">
        <v>552</v>
      </c>
      <c r="B23" s="4" t="s">
        <v>553</v>
      </c>
    </row>
    <row r="24" spans="1:10">
      <c r="A24" s="4" t="s">
        <v>554</v>
      </c>
    </row>
    <row r="25" spans="1:10">
      <c r="A25" s="3" t="s">
        <v>355</v>
      </c>
    </row>
    <row r="26" spans="1:10">
      <c r="A26" s="4" t="s">
        <v>546</v>
      </c>
      <c r="B26" s="6" t="n">
        <v>15000</v>
      </c>
    </row>
    <row r="27" spans="1:10">
      <c r="A27" s="4" t="s">
        <v>412</v>
      </c>
    </row>
    <row r="28" spans="1:10">
      <c r="A28" s="3" t="s">
        <v>355</v>
      </c>
    </row>
    <row r="29" spans="1:10">
      <c r="A29" s="4" t="s">
        <v>413</v>
      </c>
      <c r="C29" s="4" t="s">
        <v>414</v>
      </c>
    </row>
    <row r="30" spans="1:10">
      <c r="A30" s="4" t="s">
        <v>548</v>
      </c>
      <c r="J30" s="4" t="s">
        <v>417</v>
      </c>
    </row>
    <row r="31" spans="1:10">
      <c r="A31" s="4" t="s">
        <v>453</v>
      </c>
    </row>
    <row r="32" spans="1:10">
      <c r="A32" s="3" t="s">
        <v>355</v>
      </c>
    </row>
    <row r="33" spans="1:10">
      <c r="A33" s="4" t="s">
        <v>443</v>
      </c>
      <c r="D33" s="6" t="n">
        <v>134400</v>
      </c>
      <c r="E33" s="6" t="n">
        <v>134400</v>
      </c>
    </row>
    <row r="34" spans="1:10">
      <c r="A34" s="4" t="s">
        <v>454</v>
      </c>
      <c r="D34" s="6" t="n">
        <v>501</v>
      </c>
      <c r="E34" s="6" t="n">
        <v>5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66</v>
      </c>
    </row>
    <row r="3" spans="1:4">
      <c r="A3" s="4" t="s">
        <v>556</v>
      </c>
    </row>
    <row r="4" spans="1:4">
      <c r="A4" s="3" t="s">
        <v>355</v>
      </c>
    </row>
    <row r="5" spans="1:4">
      <c r="A5" s="4" t="s">
        <v>48</v>
      </c>
      <c r="B5" s="6" t="n">
        <v>812464</v>
      </c>
      <c r="C5" s="6" t="n">
        <v>819342</v>
      </c>
      <c r="D5" s="6" t="n">
        <v>827697</v>
      </c>
    </row>
    <row r="6" spans="1:4">
      <c r="A6" s="4" t="s">
        <v>226</v>
      </c>
      <c r="B6" s="5" t="n">
        <v>0</v>
      </c>
      <c r="C6" s="5" t="n">
        <v>0</v>
      </c>
      <c r="D6" s="5" t="n">
        <v>0</v>
      </c>
    </row>
    <row r="7" spans="1:4">
      <c r="A7" s="4" t="s">
        <v>557</v>
      </c>
      <c r="B7" s="5" t="n">
        <v>790406</v>
      </c>
      <c r="C7" s="5" t="n">
        <v>804023</v>
      </c>
      <c r="D7" s="5" t="n">
        <v>818546</v>
      </c>
    </row>
    <row r="8" spans="1:4">
      <c r="A8" s="4" t="s">
        <v>411</v>
      </c>
      <c r="B8" s="5" t="n">
        <v>88468</v>
      </c>
      <c r="C8" s="5" t="n">
        <v>100708</v>
      </c>
      <c r="D8" s="5" t="n">
        <v>95315</v>
      </c>
    </row>
    <row r="9" spans="1:4">
      <c r="A9" s="4" t="s">
        <v>558</v>
      </c>
      <c r="B9" s="6" t="n">
        <v>23883</v>
      </c>
      <c r="C9" s="6" t="n">
        <v>46294</v>
      </c>
      <c r="D9" s="5" t="n">
        <v>38698</v>
      </c>
    </row>
    <row r="10" spans="1:4">
      <c r="A10" s="4" t="s">
        <v>559</v>
      </c>
    </row>
    <row r="11" spans="1:4">
      <c r="A11" s="3" t="s">
        <v>355</v>
      </c>
    </row>
    <row r="12" spans="1:4">
      <c r="A12" s="4" t="s">
        <v>48</v>
      </c>
      <c r="D12" s="5" t="n">
        <v>0</v>
      </c>
    </row>
    <row r="13" spans="1:4">
      <c r="A13" s="4" t="s">
        <v>226</v>
      </c>
      <c r="D13" s="5" t="n">
        <v>0</v>
      </c>
    </row>
    <row r="14" spans="1:4">
      <c r="A14" s="4" t="s">
        <v>557</v>
      </c>
      <c r="D14" s="5" t="n">
        <v>0</v>
      </c>
    </row>
    <row r="15" spans="1:4">
      <c r="A15" s="4" t="s">
        <v>411</v>
      </c>
      <c r="D15" s="5" t="n">
        <v>46488</v>
      </c>
    </row>
    <row r="16" spans="1:4">
      <c r="A16" s="4" t="s">
        <v>558</v>
      </c>
      <c r="D16" s="6" t="n">
        <v>19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4" t="s">
        <v>561</v>
      </c>
    </row>
    <row r="3" spans="1:3">
      <c r="A3" s="3" t="s">
        <v>562</v>
      </c>
    </row>
    <row r="4" spans="1:3">
      <c r="A4" s="4" t="s">
        <v>563</v>
      </c>
      <c r="B4" s="6" t="n">
        <v>-3904</v>
      </c>
      <c r="C4" s="6" t="n">
        <v>675</v>
      </c>
    </row>
    <row r="5" spans="1:3">
      <c r="A5" s="4" t="s">
        <v>564</v>
      </c>
    </row>
    <row r="6" spans="1:3">
      <c r="A6" s="3" t="s">
        <v>562</v>
      </c>
    </row>
    <row r="7" spans="1:3">
      <c r="A7" s="4" t="s">
        <v>565</v>
      </c>
      <c r="B7" s="5" t="n">
        <v>0</v>
      </c>
      <c r="C7" s="5" t="n">
        <v>-206</v>
      </c>
    </row>
    <row r="8" spans="1:3">
      <c r="A8" s="4" t="s">
        <v>566</v>
      </c>
    </row>
    <row r="9" spans="1:3">
      <c r="A9" s="3" t="s">
        <v>562</v>
      </c>
    </row>
    <row r="10" spans="1:3">
      <c r="A10" s="4" t="s">
        <v>567</v>
      </c>
      <c r="B10" s="5" t="n">
        <v>15000</v>
      </c>
      <c r="C10" s="5" t="n">
        <v>15000</v>
      </c>
    </row>
    <row r="11" spans="1:3">
      <c r="A11" s="4" t="s">
        <v>568</v>
      </c>
    </row>
    <row r="12" spans="1:3">
      <c r="A12" s="3" t="s">
        <v>562</v>
      </c>
    </row>
    <row r="13" spans="1:3">
      <c r="A13" s="4" t="s">
        <v>569</v>
      </c>
      <c r="B13" s="5" t="n">
        <v>372239</v>
      </c>
      <c r="C13" s="5" t="n">
        <v>371861</v>
      </c>
    </row>
    <row r="14" spans="1:3">
      <c r="A14" s="4" t="s">
        <v>570</v>
      </c>
    </row>
    <row r="15" spans="1:3">
      <c r="A15" s="3" t="s">
        <v>562</v>
      </c>
    </row>
    <row r="16" spans="1:3">
      <c r="A16" s="4" t="s">
        <v>567</v>
      </c>
      <c r="B16" s="5" t="n">
        <v>15797</v>
      </c>
      <c r="C16" s="5" t="n">
        <v>15830</v>
      </c>
    </row>
    <row r="17" spans="1:3">
      <c r="A17" s="4" t="s">
        <v>571</v>
      </c>
    </row>
    <row r="18" spans="1:3">
      <c r="A18" s="3" t="s">
        <v>562</v>
      </c>
    </row>
    <row r="19" spans="1:3">
      <c r="A19" s="4" t="s">
        <v>569</v>
      </c>
      <c r="B19" s="6" t="n">
        <v>377882</v>
      </c>
      <c r="C19" s="6" t="n">
        <v>31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57"/>
    <col customWidth="1" max="2" min="2" width="21"/>
    <col customWidth="1" max="3" min="3" width="19"/>
    <col customWidth="1" max="4" min="4" width="19"/>
    <col customWidth="1" max="5" min="5" width="31"/>
    <col customWidth="1" max="6" min="6" width="31"/>
    <col customWidth="1" max="7" min="7" width="37"/>
    <col customWidth="1" max="8" min="8" width="30"/>
    <col customWidth="1" max="9" min="9" width="21"/>
    <col customWidth="1" max="10" min="10" width="24"/>
    <col customWidth="1" max="11" min="11" width="21"/>
    <col customWidth="1" max="12" min="12" width="21"/>
    <col customWidth="1" max="13" min="13" width="31"/>
    <col customWidth="1" max="14" min="14" width="21"/>
    <col customWidth="1" max="15" min="15" width="31"/>
  </cols>
  <sheetData>
    <row r="1" spans="1:15">
      <c r="A1" s="1" t="s">
        <v>572</v>
      </c>
      <c r="B1" s="2" t="s">
        <v>573</v>
      </c>
      <c r="C1" s="2" t="s">
        <v>574</v>
      </c>
      <c r="D1" s="2" t="s">
        <v>575</v>
      </c>
      <c r="E1" s="2" t="s">
        <v>576</v>
      </c>
      <c r="F1" s="2" t="s">
        <v>577</v>
      </c>
      <c r="G1" s="2" t="s">
        <v>578</v>
      </c>
      <c r="H1" s="2" t="s">
        <v>579</v>
      </c>
      <c r="I1" s="2" t="s">
        <v>544</v>
      </c>
      <c r="J1" s="2" t="s">
        <v>580</v>
      </c>
      <c r="K1" s="2" t="s">
        <v>368</v>
      </c>
      <c r="L1" s="2" t="s">
        <v>371</v>
      </c>
      <c r="M1" s="2" t="s">
        <v>581</v>
      </c>
      <c r="N1" s="2" t="s">
        <v>582</v>
      </c>
      <c r="O1" s="2" t="s">
        <v>583</v>
      </c>
    </row>
    <row r="2" spans="1:15">
      <c r="A2" s="3" t="s">
        <v>584</v>
      </c>
    </row>
    <row r="3" spans="1:15">
      <c r="A3" s="4" t="s">
        <v>585</v>
      </c>
      <c r="J3" s="6" t="n">
        <v>0</v>
      </c>
      <c r="K3" s="6" t="n">
        <v>206000</v>
      </c>
    </row>
    <row r="4" spans="1:15">
      <c r="A4" s="4" t="s">
        <v>586</v>
      </c>
    </row>
    <row r="5" spans="1:15">
      <c r="A5" s="3" t="s">
        <v>584</v>
      </c>
    </row>
    <row r="6" spans="1:15">
      <c r="A6" s="4" t="s">
        <v>587</v>
      </c>
      <c r="J6" s="5" t="n">
        <v>731000</v>
      </c>
    </row>
    <row r="7" spans="1:15">
      <c r="A7" s="4" t="s">
        <v>588</v>
      </c>
    </row>
    <row r="8" spans="1:15">
      <c r="A8" s="3" t="s">
        <v>584</v>
      </c>
    </row>
    <row r="9" spans="1:15">
      <c r="A9" s="4" t="s">
        <v>589</v>
      </c>
      <c r="B9" s="6" t="n">
        <v>160000</v>
      </c>
      <c r="E9" s="6" t="n">
        <v>711000</v>
      </c>
      <c r="F9" s="6" t="n">
        <v>2125000</v>
      </c>
      <c r="H9" s="6" t="n">
        <v>2380000</v>
      </c>
    </row>
    <row r="10" spans="1:15">
      <c r="A10" s="4" t="s">
        <v>590</v>
      </c>
      <c r="E10" s="6" t="n">
        <v>50000000</v>
      </c>
      <c r="H10" s="6" t="n">
        <v>100000000</v>
      </c>
      <c r="K10" s="5" t="n">
        <v>50000000</v>
      </c>
      <c r="M10" s="6" t="n">
        <v>50000000</v>
      </c>
      <c r="N10" s="6" t="n">
        <v>50000000</v>
      </c>
      <c r="O10" s="6" t="n">
        <v>100000000</v>
      </c>
    </row>
    <row r="11" spans="1:15">
      <c r="A11" s="4" t="s">
        <v>591</v>
      </c>
      <c r="J11" s="6" t="n">
        <v>630000</v>
      </c>
      <c r="K11" s="5" t="n">
        <v>2495000</v>
      </c>
    </row>
    <row r="12" spans="1:15">
      <c r="A12" s="4" t="s">
        <v>592</v>
      </c>
      <c r="E12" s="5" t="n">
        <v>2</v>
      </c>
      <c r="H12" s="5" t="n">
        <v>2</v>
      </c>
      <c r="M12" s="5" t="n">
        <v>2</v>
      </c>
      <c r="O12" s="5" t="n">
        <v>2</v>
      </c>
    </row>
    <row r="13" spans="1:15">
      <c r="A13" s="4" t="s">
        <v>593</v>
      </c>
      <c r="E13" s="5" t="n">
        <v>2</v>
      </c>
      <c r="F13" s="5" t="n">
        <v>3</v>
      </c>
    </row>
    <row r="14" spans="1:15">
      <c r="A14" s="4" t="s">
        <v>594</v>
      </c>
    </row>
    <row r="15" spans="1:15">
      <c r="A15" s="3" t="s">
        <v>584</v>
      </c>
    </row>
    <row r="16" spans="1:15">
      <c r="A16" s="4" t="s">
        <v>589</v>
      </c>
      <c r="E16" s="6" t="n">
        <v>500000</v>
      </c>
    </row>
    <row r="17" spans="1:15">
      <c r="A17" s="4" t="s">
        <v>593</v>
      </c>
      <c r="E17" s="5" t="n">
        <v>2</v>
      </c>
    </row>
    <row r="18" spans="1:15">
      <c r="A18" s="4" t="s">
        <v>595</v>
      </c>
    </row>
    <row r="19" spans="1:15">
      <c r="A19" s="3" t="s">
        <v>584</v>
      </c>
    </row>
    <row r="20" spans="1:15">
      <c r="A20" s="4" t="s">
        <v>591</v>
      </c>
      <c r="J20" s="6" t="n">
        <v>630000</v>
      </c>
      <c r="K20" s="5" t="n">
        <v>2495000</v>
      </c>
    </row>
    <row r="21" spans="1:15">
      <c r="A21" s="4" t="s">
        <v>596</v>
      </c>
      <c r="I21" s="6" t="n">
        <v>976000</v>
      </c>
    </row>
    <row r="22" spans="1:15">
      <c r="A22" s="4" t="s">
        <v>597</v>
      </c>
    </row>
    <row r="23" spans="1:15">
      <c r="A23" s="3" t="s">
        <v>584</v>
      </c>
    </row>
    <row r="24" spans="1:15">
      <c r="A24" s="4" t="s">
        <v>585</v>
      </c>
      <c r="K24" s="6" t="n">
        <v>206000</v>
      </c>
    </row>
    <row r="25" spans="1:15">
      <c r="A25" s="4" t="s">
        <v>598</v>
      </c>
    </row>
    <row r="26" spans="1:15">
      <c r="A26" s="3" t="s">
        <v>584</v>
      </c>
    </row>
    <row r="27" spans="1:15">
      <c r="A27" s="4" t="s">
        <v>599</v>
      </c>
      <c r="C27" s="5" t="n">
        <v>1286242</v>
      </c>
      <c r="D27" s="5" t="n">
        <v>2345498</v>
      </c>
      <c r="G27" s="5" t="n">
        <v>3631740</v>
      </c>
    </row>
    <row r="28" spans="1:15">
      <c r="A28" s="4" t="s">
        <v>600</v>
      </c>
      <c r="G28" s="8" t="n">
        <v>4.5</v>
      </c>
    </row>
    <row r="29" spans="1:15">
      <c r="A29" s="4" t="s">
        <v>601</v>
      </c>
      <c r="G29" s="5" t="n">
        <v>2</v>
      </c>
    </row>
    <row r="30" spans="1:15">
      <c r="A30" s="4" t="s">
        <v>589</v>
      </c>
      <c r="L30" s="6" t="n">
        <v>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4" t="s">
        <v>604</v>
      </c>
      <c r="B3" s="6" t="n">
        <v>0</v>
      </c>
      <c r="C3" s="6" t="n">
        <v>675</v>
      </c>
    </row>
    <row r="4" spans="1:3">
      <c r="A4" s="4" t="s">
        <v>605</v>
      </c>
      <c r="B4" s="5" t="n">
        <v>3904</v>
      </c>
      <c r="C4" s="5" t="n">
        <v>206</v>
      </c>
    </row>
    <row r="5" spans="1:3">
      <c r="A5" s="4" t="s">
        <v>606</v>
      </c>
    </row>
    <row r="6" spans="1:3">
      <c r="A6" s="3" t="s">
        <v>603</v>
      </c>
    </row>
    <row r="7" spans="1:3">
      <c r="A7" s="4" t="s">
        <v>604</v>
      </c>
      <c r="B7" s="5" t="n">
        <v>0</v>
      </c>
      <c r="C7" s="5" t="n">
        <v>675</v>
      </c>
    </row>
    <row r="8" spans="1:3">
      <c r="A8" s="4" t="s">
        <v>605</v>
      </c>
      <c r="B8" s="5" t="n">
        <v>3904</v>
      </c>
      <c r="C8" s="5" t="n">
        <v>0</v>
      </c>
    </row>
    <row r="9" spans="1:3">
      <c r="A9" s="4" t="s">
        <v>607</v>
      </c>
    </row>
    <row r="10" spans="1:3">
      <c r="A10" s="3" t="s">
        <v>603</v>
      </c>
    </row>
    <row r="11" spans="1:3">
      <c r="A11" s="4" t="s">
        <v>604</v>
      </c>
      <c r="B11" s="5" t="n">
        <v>0</v>
      </c>
      <c r="C11" s="5" t="n">
        <v>0</v>
      </c>
    </row>
    <row r="12" spans="1:3">
      <c r="A12" s="4" t="s">
        <v>605</v>
      </c>
      <c r="B12" s="6" t="n">
        <v>0</v>
      </c>
      <c r="C12" s="6" t="n">
        <v>2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v>
      </c>
      <c r="B1" s="2" t="s">
        <v>1</v>
      </c>
    </row>
    <row r="2" spans="1:4">
      <c r="B2" s="2" t="s">
        <v>2</v>
      </c>
      <c r="C2" s="2" t="s">
        <v>30</v>
      </c>
      <c r="D2" s="2" t="s">
        <v>66</v>
      </c>
    </row>
    <row r="3" spans="1:4">
      <c r="A3" s="3" t="s">
        <v>122</v>
      </c>
    </row>
    <row r="4" spans="1:4">
      <c r="A4" s="4" t="s">
        <v>123</v>
      </c>
      <c r="B4" s="6" t="n">
        <v>393879</v>
      </c>
      <c r="C4" s="6" t="n">
        <v>485671</v>
      </c>
      <c r="D4" s="6" t="n">
        <v>260417</v>
      </c>
    </row>
    <row r="5" spans="1:4">
      <c r="A5" s="4" t="s">
        <v>100</v>
      </c>
      <c r="B5" s="5" t="n">
        <v>31652</v>
      </c>
      <c r="C5" s="5" t="n">
        <v>38380</v>
      </c>
      <c r="D5" s="5" t="n">
        <v>-11705</v>
      </c>
    </row>
    <row r="6" spans="1:4">
      <c r="A6" s="4" t="s">
        <v>124</v>
      </c>
      <c r="B6" s="5" t="n">
        <v>-29</v>
      </c>
      <c r="C6" s="5" t="n">
        <v>-590</v>
      </c>
      <c r="D6" s="5" t="n">
        <v>331728</v>
      </c>
    </row>
    <row r="7" spans="1:4">
      <c r="A7" s="4" t="s">
        <v>125</v>
      </c>
      <c r="C7" s="5" t="n">
        <v>55</v>
      </c>
      <c r="D7" s="5" t="n">
        <v>7007</v>
      </c>
    </row>
    <row r="8" spans="1:4">
      <c r="A8" s="4" t="s">
        <v>126</v>
      </c>
      <c r="B8" s="5" t="n">
        <v>-118178</v>
      </c>
      <c r="C8" s="5" t="n">
        <v>-133316</v>
      </c>
      <c r="D8" s="5" t="n">
        <v>-97368</v>
      </c>
    </row>
    <row r="9" spans="1:4">
      <c r="A9" s="4" t="s">
        <v>127</v>
      </c>
      <c r="C9" s="5" t="n">
        <v>2250</v>
      </c>
      <c r="D9" s="5" t="n">
        <v>-4948</v>
      </c>
    </row>
    <row r="10" spans="1:4">
      <c r="A10" s="4" t="s">
        <v>128</v>
      </c>
      <c r="B10" s="5" t="n">
        <v>904</v>
      </c>
      <c r="C10" s="5" t="n">
        <v>1429</v>
      </c>
      <c r="D10" s="5" t="n">
        <v>817</v>
      </c>
    </row>
    <row r="11" spans="1:4">
      <c r="A11" s="4" t="s">
        <v>129</v>
      </c>
      <c r="B11" s="5" t="n">
        <v>-347</v>
      </c>
      <c r="D11" s="5" t="n">
        <v>-277</v>
      </c>
    </row>
    <row r="12" spans="1:4">
      <c r="A12" s="4" t="s">
        <v>130</v>
      </c>
      <c r="B12" s="5" t="n">
        <v>4125</v>
      </c>
    </row>
    <row r="13" spans="1:4">
      <c r="A13" s="4" t="s">
        <v>131</v>
      </c>
      <c r="B13" s="6" t="n">
        <v>312006</v>
      </c>
      <c r="C13" s="6" t="n">
        <v>393879</v>
      </c>
      <c r="D13" s="6" t="n">
        <v>485671</v>
      </c>
    </row>
    <row r="14" spans="1:4">
      <c r="A14" s="4" t="s">
        <v>132</v>
      </c>
    </row>
    <row r="15" spans="1:4">
      <c r="A15" s="3" t="s">
        <v>122</v>
      </c>
    </row>
    <row r="16" spans="1:4">
      <c r="A16" s="4" t="s">
        <v>133</v>
      </c>
      <c r="B16" s="5" t="n">
        <v>-16100</v>
      </c>
      <c r="D16" s="5" t="n">
        <v>-6400</v>
      </c>
    </row>
    <row r="17" spans="1:4">
      <c r="A17" s="4" t="s">
        <v>129</v>
      </c>
      <c r="B17" s="6" t="n">
        <v>-347</v>
      </c>
      <c r="D17" s="6" t="n">
        <v>-277</v>
      </c>
    </row>
    <row r="18" spans="1:4">
      <c r="A18" s="4" t="s">
        <v>134</v>
      </c>
    </row>
    <row r="19" spans="1:4">
      <c r="A19" s="3" t="s">
        <v>122</v>
      </c>
    </row>
    <row r="20" spans="1:4">
      <c r="A20" s="4" t="s">
        <v>135</v>
      </c>
      <c r="B20" s="5" t="n">
        <v>35456612</v>
      </c>
      <c r="C20" s="5" t="n">
        <v>35365912</v>
      </c>
      <c r="D20" s="5" t="n">
        <v>26625026</v>
      </c>
    </row>
    <row r="21" spans="1:4">
      <c r="A21" s="4" t="s">
        <v>123</v>
      </c>
      <c r="B21" s="6" t="n">
        <v>380845</v>
      </c>
      <c r="C21" s="6" t="n">
        <v>470943</v>
      </c>
      <c r="D21" s="6" t="n">
        <v>254028</v>
      </c>
    </row>
    <row r="22" spans="1:4">
      <c r="A22" s="4" t="s">
        <v>100</v>
      </c>
      <c r="B22" s="5" t="n">
        <v>23233</v>
      </c>
      <c r="C22" s="5" t="n">
        <v>22042</v>
      </c>
      <c r="D22" s="6" t="n">
        <v>-15208</v>
      </c>
    </row>
    <row r="23" spans="1:4">
      <c r="A23" s="4" t="s">
        <v>136</v>
      </c>
      <c r="D23" s="5" t="n">
        <v>8743386</v>
      </c>
    </row>
    <row r="24" spans="1:4">
      <c r="A24" s="4" t="s">
        <v>124</v>
      </c>
      <c r="B24" s="6" t="n">
        <v>-29</v>
      </c>
      <c r="C24" s="6" t="n">
        <v>-590</v>
      </c>
      <c r="D24" s="6" t="n">
        <v>331728</v>
      </c>
    </row>
    <row r="25" spans="1:4">
      <c r="A25" s="4" t="s">
        <v>137</v>
      </c>
      <c r="B25" s="5" t="n">
        <v>13800</v>
      </c>
      <c r="C25" s="5" t="n">
        <v>91950</v>
      </c>
      <c r="D25" s="5" t="n">
        <v>8900</v>
      </c>
    </row>
    <row r="26" spans="1:4">
      <c r="A26" s="4" t="s">
        <v>138</v>
      </c>
      <c r="B26" s="5" t="n">
        <v>-2250</v>
      </c>
      <c r="C26" s="5" t="n">
        <v>-1250</v>
      </c>
      <c r="D26" s="5" t="n">
        <v>-5000</v>
      </c>
    </row>
    <row r="27" spans="1:4">
      <c r="A27" s="4" t="s">
        <v>126</v>
      </c>
      <c r="B27" s="6" t="n">
        <v>-104137</v>
      </c>
      <c r="C27" s="6" t="n">
        <v>-115229</v>
      </c>
      <c r="D27" s="6" t="n">
        <v>-95197</v>
      </c>
    </row>
    <row r="28" spans="1:4">
      <c r="A28" s="4" t="s">
        <v>127</v>
      </c>
      <c r="C28" s="5" t="n">
        <v>2250</v>
      </c>
      <c r="D28" s="5" t="n">
        <v>-4948</v>
      </c>
    </row>
    <row r="29" spans="1:4">
      <c r="A29" s="4" t="s">
        <v>128</v>
      </c>
      <c r="B29" s="5" t="n">
        <v>904</v>
      </c>
      <c r="C29" s="5" t="n">
        <v>1429</v>
      </c>
      <c r="D29" s="5" t="n">
        <v>817</v>
      </c>
    </row>
    <row r="30" spans="1:4">
      <c r="A30" s="4" t="s">
        <v>130</v>
      </c>
      <c r="B30" s="5" t="n">
        <v>4125</v>
      </c>
    </row>
    <row r="31" spans="1:4">
      <c r="A31" s="4" t="s">
        <v>131</v>
      </c>
      <c r="B31" s="6" t="n">
        <v>304594</v>
      </c>
      <c r="C31" s="6" t="n">
        <v>380845</v>
      </c>
      <c r="D31" s="6" t="n">
        <v>470943</v>
      </c>
    </row>
    <row r="32" spans="1:4">
      <c r="A32" s="4" t="s">
        <v>139</v>
      </c>
      <c r="B32" s="5" t="n">
        <v>35452062</v>
      </c>
      <c r="C32" s="5" t="n">
        <v>35456612</v>
      </c>
      <c r="D32" s="5" t="n">
        <v>35365912</v>
      </c>
    </row>
    <row r="33" spans="1:4">
      <c r="A33" s="4" t="s">
        <v>140</v>
      </c>
    </row>
    <row r="34" spans="1:4">
      <c r="A34" s="3" t="s">
        <v>122</v>
      </c>
    </row>
    <row r="35" spans="1:4">
      <c r="A35" s="4" t="s">
        <v>123</v>
      </c>
      <c r="B35" s="6" t="n">
        <v>13034</v>
      </c>
      <c r="C35" s="6" t="n">
        <v>14728</v>
      </c>
      <c r="D35" s="6" t="n">
        <v>6389</v>
      </c>
    </row>
    <row r="36" spans="1:4">
      <c r="A36" s="4" t="s">
        <v>100</v>
      </c>
      <c r="B36" s="5" t="n">
        <v>8419</v>
      </c>
      <c r="C36" s="5" t="n">
        <v>16338</v>
      </c>
      <c r="D36" s="5" t="n">
        <v>3503</v>
      </c>
    </row>
    <row r="37" spans="1:4">
      <c r="A37" s="4" t="s">
        <v>125</v>
      </c>
      <c r="C37" s="5" t="n">
        <v>55</v>
      </c>
      <c r="D37" s="5" t="n">
        <v>7007</v>
      </c>
    </row>
    <row r="38" spans="1:4">
      <c r="A38" s="4" t="s">
        <v>126</v>
      </c>
      <c r="B38" s="5" t="n">
        <v>-14041</v>
      </c>
      <c r="C38" s="5" t="n">
        <v>-18087</v>
      </c>
      <c r="D38" s="5" t="n">
        <v>-2171</v>
      </c>
    </row>
    <row r="39" spans="1:4">
      <c r="A39" s="4" t="s">
        <v>131</v>
      </c>
      <c r="B39" s="6" t="n">
        <v>7412</v>
      </c>
      <c r="C39" s="6" t="n">
        <v>13034</v>
      </c>
      <c r="D39" s="6" t="n">
        <v>147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66</v>
      </c>
    </row>
    <row r="3" spans="1:4">
      <c r="A3" s="3" t="s">
        <v>609</v>
      </c>
    </row>
    <row r="4" spans="1:4">
      <c r="A4" s="4" t="s">
        <v>596</v>
      </c>
      <c r="B4" s="6" t="n">
        <v>4133</v>
      </c>
      <c r="C4" s="6" t="n">
        <v>3107</v>
      </c>
      <c r="D4" s="6" t="n">
        <v>5877</v>
      </c>
    </row>
    <row r="5" spans="1:4">
      <c r="A5" s="4" t="s">
        <v>610</v>
      </c>
    </row>
    <row r="6" spans="1:4">
      <c r="A6" s="3" t="s">
        <v>609</v>
      </c>
    </row>
    <row r="7" spans="1:4">
      <c r="A7" s="4" t="s">
        <v>596</v>
      </c>
      <c r="B7" s="5" t="n">
        <v>-630</v>
      </c>
      <c r="C7" s="5" t="n">
        <v>2495</v>
      </c>
      <c r="D7" s="5" t="n">
        <v>0</v>
      </c>
    </row>
    <row r="8" spans="1:4">
      <c r="A8" s="4" t="s">
        <v>611</v>
      </c>
    </row>
    <row r="9" spans="1:4">
      <c r="A9" s="3" t="s">
        <v>609</v>
      </c>
    </row>
    <row r="10" spans="1:4">
      <c r="A10" s="4" t="s">
        <v>596</v>
      </c>
      <c r="B10" s="5" t="n">
        <v>-366</v>
      </c>
      <c r="C10" s="5" t="n">
        <v>-206</v>
      </c>
      <c r="D10" s="5" t="n">
        <v>6692</v>
      </c>
    </row>
    <row r="11" spans="1:4">
      <c r="A11" s="4" t="s">
        <v>612</v>
      </c>
    </row>
    <row r="12" spans="1:4">
      <c r="A12" s="3" t="s">
        <v>609</v>
      </c>
    </row>
    <row r="13" spans="1:4">
      <c r="A13" s="4" t="s">
        <v>596</v>
      </c>
      <c r="B13" s="5" t="n">
        <v>5129</v>
      </c>
      <c r="C13" s="5" t="n">
        <v>818</v>
      </c>
      <c r="D13" s="5" t="n">
        <v>0</v>
      </c>
    </row>
    <row r="14" spans="1:4">
      <c r="A14" s="4" t="s">
        <v>613</v>
      </c>
    </row>
    <row r="15" spans="1:4">
      <c r="A15" s="3" t="s">
        <v>609</v>
      </c>
    </row>
    <row r="16" spans="1:4">
      <c r="A16" s="4" t="s">
        <v>596</v>
      </c>
      <c r="B16" s="6" t="n">
        <v>0</v>
      </c>
      <c r="C16" s="6" t="n">
        <v>0</v>
      </c>
      <c r="D16" s="6" t="n">
        <v>-8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3"/>
    <col customWidth="1" max="5" min="5" width="14"/>
    <col customWidth="1" max="6" min="6" width="14"/>
  </cols>
  <sheetData>
    <row r="1" spans="1:6">
      <c r="A1" s="1" t="s">
        <v>614</v>
      </c>
      <c r="B1" s="2" t="s">
        <v>615</v>
      </c>
      <c r="C1" s="2" t="s">
        <v>402</v>
      </c>
      <c r="D1" s="2" t="s">
        <v>616</v>
      </c>
      <c r="E1" s="2" t="s">
        <v>2</v>
      </c>
      <c r="F1" s="2" t="s">
        <v>66</v>
      </c>
    </row>
    <row r="2" spans="1:6">
      <c r="A2" s="3" t="s">
        <v>617</v>
      </c>
    </row>
    <row r="3" spans="1:6">
      <c r="A3" s="4" t="s">
        <v>618</v>
      </c>
      <c r="B3" s="4" t="s">
        <v>619</v>
      </c>
      <c r="C3" s="4" t="s">
        <v>619</v>
      </c>
      <c r="D3" s="4" t="s">
        <v>619</v>
      </c>
      <c r="E3" s="4" t="s">
        <v>619</v>
      </c>
      <c r="F3" s="4" t="s">
        <v>619</v>
      </c>
    </row>
    <row r="4" spans="1:6">
      <c r="A4" s="4" t="s">
        <v>359</v>
      </c>
    </row>
    <row r="5" spans="1:6">
      <c r="A5" s="3" t="s">
        <v>617</v>
      </c>
    </row>
    <row r="6" spans="1:6">
      <c r="A6" s="4" t="s">
        <v>620</v>
      </c>
      <c r="E6" s="5" t="n">
        <v>6264532</v>
      </c>
    </row>
    <row r="7" spans="1:6">
      <c r="A7" s="4" t="s">
        <v>357</v>
      </c>
      <c r="E7" s="4" t="s">
        <v>621</v>
      </c>
    </row>
    <row r="8" spans="1:6">
      <c r="A8" s="4" t="s">
        <v>618</v>
      </c>
      <c r="E8" s="4" t="s">
        <v>619</v>
      </c>
    </row>
    <row r="9" spans="1:6">
      <c r="A9" s="4" t="s">
        <v>622</v>
      </c>
    </row>
    <row r="10" spans="1:6">
      <c r="A10" s="3" t="s">
        <v>617</v>
      </c>
    </row>
    <row r="11" spans="1:6">
      <c r="A11" s="4" t="s">
        <v>618</v>
      </c>
      <c r="E11" s="4" t="s">
        <v>6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66</v>
      </c>
    </row>
    <row r="3" spans="1:4">
      <c r="A3" s="3" t="s">
        <v>617</v>
      </c>
    </row>
    <row r="4" spans="1:4">
      <c r="A4" s="4" t="s">
        <v>625</v>
      </c>
      <c r="B4" s="6" t="n">
        <v>5000000</v>
      </c>
    </row>
    <row r="5" spans="1:4">
      <c r="A5" s="4" t="s">
        <v>626</v>
      </c>
      <c r="B5" s="5" t="n">
        <v>5000000</v>
      </c>
    </row>
    <row r="6" spans="1:4">
      <c r="A6" s="4" t="s">
        <v>627</v>
      </c>
      <c r="B6" s="6" t="n">
        <v>5000000</v>
      </c>
    </row>
    <row r="7" spans="1:4">
      <c r="A7" s="4" t="s">
        <v>628</v>
      </c>
      <c r="B7" s="4" t="s">
        <v>445</v>
      </c>
    </row>
    <row r="8" spans="1:4">
      <c r="A8" s="4" t="s">
        <v>629</v>
      </c>
      <c r="B8" s="6" t="n">
        <v>16416000</v>
      </c>
    </row>
    <row r="9" spans="1:4">
      <c r="A9" s="4" t="s">
        <v>630</v>
      </c>
      <c r="B9" s="6" t="n">
        <v>13033000</v>
      </c>
      <c r="C9" s="6" t="n">
        <v>13679000</v>
      </c>
      <c r="D9" s="6" t="n">
        <v>1253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2</v>
      </c>
    </row>
    <row r="3" spans="1:2">
      <c r="A3" s="3" t="s">
        <v>617</v>
      </c>
    </row>
    <row r="4" spans="1:2">
      <c r="A4" s="4" t="s">
        <v>632</v>
      </c>
      <c r="B4" s="4" t="s">
        <v>633</v>
      </c>
    </row>
    <row r="5" spans="1:2">
      <c r="A5" s="4" t="s">
        <v>634</v>
      </c>
      <c r="B5" s="4" t="s">
        <v>635</v>
      </c>
    </row>
    <row r="6" spans="1:2">
      <c r="A6" s="4" t="s">
        <v>636</v>
      </c>
      <c r="B6" s="4" t="s">
        <v>6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38</v>
      </c>
      <c r="B1" s="2" t="s">
        <v>1</v>
      </c>
    </row>
    <row r="2" spans="1:2">
      <c r="B2" s="2" t="s">
        <v>2</v>
      </c>
    </row>
    <row r="3" spans="1:2">
      <c r="A3" s="3" t="s">
        <v>617</v>
      </c>
    </row>
    <row r="4" spans="1:2">
      <c r="A4" s="4" t="s">
        <v>632</v>
      </c>
      <c r="B4" s="4" t="s">
        <v>633</v>
      </c>
    </row>
    <row r="5" spans="1:2">
      <c r="A5" s="4" t="s">
        <v>634</v>
      </c>
      <c r="B5" s="4" t="s">
        <v>6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40</v>
      </c>
      <c r="B1" s="2" t="s">
        <v>1</v>
      </c>
    </row>
    <row r="2" spans="1:2">
      <c r="B2" s="2" t="s">
        <v>641</v>
      </c>
    </row>
    <row r="3" spans="1:2">
      <c r="A3" s="4" t="s">
        <v>642</v>
      </c>
    </row>
    <row r="4" spans="1:2">
      <c r="A4" s="3" t="s">
        <v>617</v>
      </c>
    </row>
    <row r="5" spans="1:2">
      <c r="A5" s="4" t="s">
        <v>643</v>
      </c>
      <c r="B5" s="5" t="n">
        <v>6500</v>
      </c>
    </row>
    <row r="6" spans="1:2">
      <c r="A6" s="4" t="s">
        <v>644</v>
      </c>
      <c r="B6" s="4" t="s">
        <v>437</v>
      </c>
    </row>
    <row r="7" spans="1:2">
      <c r="A7" s="4" t="s">
        <v>645</v>
      </c>
    </row>
    <row r="8" spans="1:2">
      <c r="A8" s="3" t="s">
        <v>617</v>
      </c>
    </row>
    <row r="9" spans="1:2">
      <c r="A9" s="4" t="s">
        <v>636</v>
      </c>
      <c r="B9" s="4" t="s">
        <v>6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66</v>
      </c>
    </row>
    <row r="3" spans="1:4">
      <c r="A3" s="3" t="s">
        <v>67</v>
      </c>
    </row>
    <row r="4" spans="1:4">
      <c r="A4" s="4" t="s">
        <v>68</v>
      </c>
      <c r="B4" s="6" t="n">
        <v>82437</v>
      </c>
      <c r="C4" s="6" t="n">
        <v>78233</v>
      </c>
      <c r="D4" s="6" t="n">
        <v>74467</v>
      </c>
    </row>
    <row r="5" spans="1:4">
      <c r="A5" s="4" t="s">
        <v>70</v>
      </c>
      <c r="B5" s="5" t="n">
        <v>21767</v>
      </c>
      <c r="C5" s="5" t="n">
        <v>27724</v>
      </c>
      <c r="D5" s="5" t="n">
        <v>24389</v>
      </c>
    </row>
    <row r="6" spans="1:4">
      <c r="A6" s="4" t="s">
        <v>74</v>
      </c>
      <c r="B6" s="5" t="n">
        <v>699</v>
      </c>
      <c r="C6" s="5" t="n">
        <v>878</v>
      </c>
      <c r="D6" s="5" t="n">
        <v>0</v>
      </c>
    </row>
    <row r="7" spans="1:4">
      <c r="A7" s="3" t="s">
        <v>73</v>
      </c>
    </row>
    <row r="8" spans="1:4">
      <c r="A8" s="4" t="s">
        <v>648</v>
      </c>
      <c r="B8" s="5" t="n">
        <v>3034</v>
      </c>
      <c r="C8" s="5" t="n">
        <v>5671</v>
      </c>
      <c r="D8" s="5" t="n">
        <v>7661</v>
      </c>
    </row>
    <row r="9" spans="1:4">
      <c r="A9" s="3" t="s">
        <v>649</v>
      </c>
    </row>
    <row r="10" spans="1:4">
      <c r="A10" s="4" t="s">
        <v>74</v>
      </c>
      <c r="B10" s="5" t="n">
        <v>22886</v>
      </c>
      <c r="C10" s="5" t="n">
        <v>25797</v>
      </c>
      <c r="D10" s="5" t="n">
        <v>37703</v>
      </c>
    </row>
    <row r="11" spans="1:4">
      <c r="A11" s="4" t="s">
        <v>72</v>
      </c>
      <c r="B11" s="5" t="n">
        <v>15339</v>
      </c>
      <c r="C11" s="5" t="n">
        <v>16579</v>
      </c>
      <c r="D11" s="5" t="n">
        <v>18390</v>
      </c>
    </row>
    <row r="12" spans="1:4">
      <c r="A12" s="4" t="s">
        <v>68</v>
      </c>
      <c r="B12" s="5" t="n">
        <v>13838</v>
      </c>
      <c r="C12" s="5" t="n">
        <v>17718</v>
      </c>
      <c r="D12" s="5" t="n">
        <v>36341</v>
      </c>
    </row>
    <row r="13" spans="1:4">
      <c r="A13" s="3" t="s">
        <v>650</v>
      </c>
    </row>
    <row r="14" spans="1:4">
      <c r="A14" s="4" t="s">
        <v>80</v>
      </c>
      <c r="B14" s="5" t="n">
        <v>70841</v>
      </c>
      <c r="C14" s="5" t="n">
        <v>77871</v>
      </c>
      <c r="D14" s="5" t="n">
        <v>79577</v>
      </c>
    </row>
    <row r="15" spans="1:4">
      <c r="A15" s="4" t="s">
        <v>651</v>
      </c>
    </row>
    <row r="16" spans="1:4">
      <c r="A16" s="3" t="s">
        <v>73</v>
      </c>
    </row>
    <row r="17" spans="1:4">
      <c r="A17" s="4" t="s">
        <v>648</v>
      </c>
      <c r="B17" s="5" t="n">
        <v>3034</v>
      </c>
      <c r="C17" s="5" t="n">
        <v>5671</v>
      </c>
      <c r="D17" s="5" t="n">
        <v>7661</v>
      </c>
    </row>
    <row r="18" spans="1:4">
      <c r="A18" s="4" t="s">
        <v>652</v>
      </c>
      <c r="B18" s="5" t="n">
        <v>107937</v>
      </c>
      <c r="C18" s="5" t="n">
        <v>112506</v>
      </c>
      <c r="D18" s="5" t="n">
        <v>106517</v>
      </c>
    </row>
    <row r="19" spans="1:4">
      <c r="A19" s="3" t="s">
        <v>649</v>
      </c>
    </row>
    <row r="20" spans="1:4">
      <c r="A20" s="4" t="s">
        <v>74</v>
      </c>
      <c r="B20" s="5" t="n">
        <v>22886</v>
      </c>
      <c r="C20" s="5" t="n">
        <v>25797</v>
      </c>
      <c r="D20" s="5" t="n">
        <v>37703</v>
      </c>
    </row>
    <row r="21" spans="1:4">
      <c r="A21" s="4" t="s">
        <v>72</v>
      </c>
      <c r="B21" s="5" t="n">
        <v>15339</v>
      </c>
      <c r="C21" s="5" t="n">
        <v>16579</v>
      </c>
      <c r="D21" s="5" t="n">
        <v>18390</v>
      </c>
    </row>
    <row r="22" spans="1:4">
      <c r="A22" s="4" t="s">
        <v>653</v>
      </c>
      <c r="B22" s="5" t="n">
        <v>52063</v>
      </c>
      <c r="C22" s="5" t="n">
        <v>60094</v>
      </c>
      <c r="D22" s="5" t="n">
        <v>92434</v>
      </c>
    </row>
    <row r="23" spans="1:4">
      <c r="A23" s="3" t="s">
        <v>650</v>
      </c>
    </row>
    <row r="24" spans="1:4">
      <c r="A24" s="4" t="s">
        <v>80</v>
      </c>
      <c r="B24" s="5" t="n">
        <v>70841</v>
      </c>
      <c r="C24" s="5" t="n">
        <v>77871</v>
      </c>
      <c r="D24" s="5" t="n">
        <v>79577</v>
      </c>
    </row>
    <row r="25" spans="1:4">
      <c r="A25" s="3" t="s">
        <v>654</v>
      </c>
    </row>
    <row r="26" spans="1:4">
      <c r="A26" s="4" t="s">
        <v>81</v>
      </c>
      <c r="B26" s="5" t="n">
        <v>25890</v>
      </c>
      <c r="C26" s="5" t="n">
        <v>24968</v>
      </c>
      <c r="D26" s="5" t="n">
        <v>23679</v>
      </c>
    </row>
    <row r="27" spans="1:4">
      <c r="A27" s="4" t="s">
        <v>655</v>
      </c>
    </row>
    <row r="28" spans="1:4">
      <c r="A28" s="3" t="s">
        <v>67</v>
      </c>
    </row>
    <row r="29" spans="1:4">
      <c r="A29" s="4" t="s">
        <v>68</v>
      </c>
      <c r="B29" s="5" t="n">
        <v>82437</v>
      </c>
      <c r="C29" s="5" t="n">
        <v>78233</v>
      </c>
      <c r="D29" s="5" t="n">
        <v>74467</v>
      </c>
    </row>
    <row r="30" spans="1:4">
      <c r="A30" s="3" t="s">
        <v>73</v>
      </c>
    </row>
    <row r="31" spans="1:4">
      <c r="A31" s="4" t="s">
        <v>648</v>
      </c>
      <c r="B31" s="5" t="n">
        <v>1020</v>
      </c>
      <c r="C31" s="5" t="n">
        <v>1836</v>
      </c>
      <c r="D31" s="5" t="n">
        <v>676</v>
      </c>
    </row>
    <row r="32" spans="1:4">
      <c r="A32" s="3" t="s">
        <v>649</v>
      </c>
    </row>
    <row r="33" spans="1:4">
      <c r="A33" s="4" t="s">
        <v>68</v>
      </c>
      <c r="B33" s="5" t="n">
        <v>13838</v>
      </c>
      <c r="C33" s="5" t="n">
        <v>17718</v>
      </c>
      <c r="D33" s="5" t="n">
        <v>36341</v>
      </c>
    </row>
    <row r="34" spans="1:4">
      <c r="A34" s="3" t="s">
        <v>650</v>
      </c>
    </row>
    <row r="35" spans="1:4">
      <c r="A35" s="4" t="s">
        <v>80</v>
      </c>
      <c r="B35" s="5" t="n">
        <v>27481</v>
      </c>
      <c r="C35" s="5" t="n">
        <v>29931</v>
      </c>
      <c r="D35" s="5" t="n">
        <v>29525</v>
      </c>
    </row>
    <row r="36" spans="1:4">
      <c r="A36" s="3" t="s">
        <v>654</v>
      </c>
    </row>
    <row r="37" spans="1:4">
      <c r="A37" s="4" t="s">
        <v>81</v>
      </c>
      <c r="B37" s="5" t="n">
        <v>2526</v>
      </c>
      <c r="C37" s="5" t="n">
        <v>2284</v>
      </c>
      <c r="D37" s="5" t="n">
        <v>1874</v>
      </c>
    </row>
    <row r="38" spans="1:4">
      <c r="A38" s="4" t="s">
        <v>656</v>
      </c>
    </row>
    <row r="39" spans="1:4">
      <c r="A39" s="3" t="s">
        <v>67</v>
      </c>
    </row>
    <row r="40" spans="1:4">
      <c r="A40" s="4" t="s">
        <v>70</v>
      </c>
      <c r="B40" s="5" t="n">
        <v>21767</v>
      </c>
      <c r="C40" s="5" t="n">
        <v>27724</v>
      </c>
      <c r="D40" s="5" t="n">
        <v>24389</v>
      </c>
    </row>
    <row r="41" spans="1:4">
      <c r="A41" s="3" t="s">
        <v>650</v>
      </c>
    </row>
    <row r="42" spans="1:4">
      <c r="A42" s="4" t="s">
        <v>80</v>
      </c>
      <c r="B42" s="5" t="n">
        <v>28107</v>
      </c>
      <c r="C42" s="5" t="n">
        <v>32373</v>
      </c>
      <c r="D42" s="5" t="n">
        <v>37703</v>
      </c>
    </row>
    <row r="43" spans="1:4">
      <c r="A43" s="3" t="s">
        <v>654</v>
      </c>
    </row>
    <row r="44" spans="1:4">
      <c r="A44" s="4" t="s">
        <v>81</v>
      </c>
      <c r="B44" s="5" t="n">
        <v>30</v>
      </c>
      <c r="C44" s="5" t="n">
        <v>29</v>
      </c>
      <c r="D44" s="5" t="n">
        <v>30</v>
      </c>
    </row>
    <row r="45" spans="1:4">
      <c r="A45" s="4" t="s">
        <v>657</v>
      </c>
    </row>
    <row r="46" spans="1:4">
      <c r="A46" s="3" t="s">
        <v>67</v>
      </c>
    </row>
    <row r="47" spans="1:4">
      <c r="A47" s="4" t="s">
        <v>74</v>
      </c>
      <c r="B47" s="5" t="n">
        <v>699</v>
      </c>
      <c r="C47" s="5" t="n">
        <v>878</v>
      </c>
      <c r="D47" s="5" t="n">
        <v>0</v>
      </c>
    </row>
    <row r="48" spans="1:4">
      <c r="A48" s="3" t="s">
        <v>73</v>
      </c>
    </row>
    <row r="49" spans="1:4">
      <c r="A49" s="4" t="s">
        <v>648</v>
      </c>
      <c r="B49" s="5" t="n">
        <v>8</v>
      </c>
      <c r="C49" s="5" t="n">
        <v>196</v>
      </c>
      <c r="D49" s="5" t="n">
        <v>3064</v>
      </c>
    </row>
    <row r="50" spans="1:4">
      <c r="A50" s="3" t="s">
        <v>650</v>
      </c>
    </row>
    <row r="51" spans="1:4">
      <c r="A51" s="4" t="s">
        <v>80</v>
      </c>
      <c r="B51" s="5" t="n">
        <v>9258</v>
      </c>
      <c r="C51" s="5" t="n">
        <v>8639</v>
      </c>
      <c r="D51" s="5" t="n">
        <v>4870</v>
      </c>
    </row>
    <row r="52" spans="1:4">
      <c r="A52" s="3" t="s">
        <v>654</v>
      </c>
    </row>
    <row r="53" spans="1:4">
      <c r="A53" s="4" t="s">
        <v>81</v>
      </c>
      <c r="B53" s="5" t="n">
        <v>7566</v>
      </c>
      <c r="C53" s="5" t="n">
        <v>6216</v>
      </c>
      <c r="D53" s="5" t="n">
        <v>6039</v>
      </c>
    </row>
    <row r="54" spans="1:4">
      <c r="A54" s="4" t="s">
        <v>658</v>
      </c>
    </row>
    <row r="55" spans="1:4">
      <c r="A55" s="3" t="s">
        <v>73</v>
      </c>
    </row>
    <row r="56" spans="1:4">
      <c r="A56" s="4" t="s">
        <v>648</v>
      </c>
      <c r="B56" s="5" t="n">
        <v>2006</v>
      </c>
      <c r="C56" s="5" t="n">
        <v>3639</v>
      </c>
      <c r="D56" s="5" t="n">
        <v>3921</v>
      </c>
    </row>
    <row r="57" spans="1:4">
      <c r="A57" s="3" t="s">
        <v>650</v>
      </c>
    </row>
    <row r="58" spans="1:4">
      <c r="A58" s="4" t="s">
        <v>80</v>
      </c>
      <c r="B58" s="5" t="n">
        <v>5995</v>
      </c>
      <c r="C58" s="5" t="n">
        <v>6928</v>
      </c>
      <c r="D58" s="5" t="n">
        <v>7479</v>
      </c>
    </row>
    <row r="59" spans="1:4">
      <c r="A59" s="3" t="s">
        <v>654</v>
      </c>
    </row>
    <row r="60" spans="1:4">
      <c r="A60" s="4" t="s">
        <v>81</v>
      </c>
      <c r="B60" s="5" t="n">
        <v>2732</v>
      </c>
      <c r="C60" s="5" t="n">
        <v>2760</v>
      </c>
      <c r="D60" s="5" t="n">
        <v>3201</v>
      </c>
    </row>
    <row r="61" spans="1:4">
      <c r="A61" s="4" t="s">
        <v>659</v>
      </c>
    </row>
    <row r="62" spans="1:4">
      <c r="A62" s="3" t="s">
        <v>654</v>
      </c>
    </row>
    <row r="63" spans="1:4">
      <c r="A63" s="4" t="s">
        <v>81</v>
      </c>
      <c r="B63" s="6" t="n">
        <v>13036</v>
      </c>
      <c r="C63" s="6" t="n">
        <v>13679</v>
      </c>
      <c r="D63" s="6" t="n">
        <v>125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0</v>
      </c>
      <c r="B1" s="2" t="s">
        <v>661</v>
      </c>
      <c r="C1" s="2" t="s">
        <v>662</v>
      </c>
      <c r="D1" s="2" t="s">
        <v>2</v>
      </c>
      <c r="E1" s="2" t="s">
        <v>30</v>
      </c>
      <c r="F1" s="2" t="s">
        <v>66</v>
      </c>
    </row>
    <row r="2" spans="1:6">
      <c r="A2" s="3" t="s">
        <v>617</v>
      </c>
    </row>
    <row r="3" spans="1:6">
      <c r="A3" s="4" t="s">
        <v>546</v>
      </c>
      <c r="D3" s="6" t="n">
        <v>15000</v>
      </c>
      <c r="E3" s="6" t="n">
        <v>15000</v>
      </c>
    </row>
    <row r="4" spans="1:6">
      <c r="A4" s="4" t="s">
        <v>549</v>
      </c>
    </row>
    <row r="5" spans="1:6">
      <c r="A5" s="3" t="s">
        <v>617</v>
      </c>
    </row>
    <row r="6" spans="1:6">
      <c r="A6" s="4" t="s">
        <v>357</v>
      </c>
      <c r="C6" s="4" t="s">
        <v>550</v>
      </c>
    </row>
    <row r="7" spans="1:6">
      <c r="A7" s="4" t="s">
        <v>551</v>
      </c>
      <c r="C7" s="6" t="n">
        <v>15000</v>
      </c>
    </row>
    <row r="8" spans="1:6">
      <c r="A8" s="4" t="s">
        <v>663</v>
      </c>
      <c r="B8" s="4" t="s">
        <v>553</v>
      </c>
    </row>
    <row r="9" spans="1:6">
      <c r="A9" s="4" t="s">
        <v>664</v>
      </c>
    </row>
    <row r="10" spans="1:6">
      <c r="A10" s="3" t="s">
        <v>617</v>
      </c>
    </row>
    <row r="11" spans="1:6">
      <c r="A11" s="4" t="s">
        <v>546</v>
      </c>
      <c r="B11" s="6" t="n">
        <v>15000</v>
      </c>
    </row>
    <row r="12" spans="1:6">
      <c r="A12" s="4" t="s">
        <v>665</v>
      </c>
    </row>
    <row r="13" spans="1:6">
      <c r="A13" s="3" t="s">
        <v>617</v>
      </c>
    </row>
    <row r="14" spans="1:6">
      <c r="A14" s="4" t="s">
        <v>666</v>
      </c>
      <c r="D14" s="6" t="n">
        <v>2256</v>
      </c>
      <c r="E14" s="6" t="n">
        <v>2250</v>
      </c>
      <c r="F14" s="6" t="n">
        <v>7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224</v>
      </c>
    </row>
    <row r="3" spans="1:3">
      <c r="A3" s="4" t="s">
        <v>668</v>
      </c>
      <c r="B3" s="6" t="n">
        <v>36528</v>
      </c>
      <c r="C3" s="6" t="n">
        <v>50452</v>
      </c>
    </row>
    <row r="4" spans="1:3">
      <c r="A4" s="4" t="s">
        <v>669</v>
      </c>
      <c r="B4" s="5" t="n">
        <v>2280</v>
      </c>
      <c r="C4" s="5" t="n">
        <v>1818</v>
      </c>
    </row>
    <row r="5" spans="1:3">
      <c r="A5" s="4" t="s">
        <v>499</v>
      </c>
      <c r="B5" s="5" t="n">
        <v>6066</v>
      </c>
      <c r="C5" s="5" t="n">
        <v>6044</v>
      </c>
    </row>
    <row r="6" spans="1:3">
      <c r="A6" s="4" t="s">
        <v>670</v>
      </c>
      <c r="B6" s="6" t="n">
        <v>44874</v>
      </c>
      <c r="C6" s="6" t="n">
        <v>583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66</v>
      </c>
    </row>
    <row r="3" spans="1:4">
      <c r="A3" s="3" t="s">
        <v>224</v>
      </c>
    </row>
    <row r="4" spans="1:4">
      <c r="A4" s="4" t="s">
        <v>672</v>
      </c>
      <c r="B4" s="6" t="n">
        <v>19548</v>
      </c>
      <c r="C4" s="6" t="n">
        <v>22115</v>
      </c>
      <c r="D4" s="6" t="n">
        <v>9772</v>
      </c>
    </row>
    <row r="5" spans="1:4">
      <c r="A5" s="4" t="s">
        <v>673</v>
      </c>
      <c r="B5" s="5" t="n">
        <v>48876</v>
      </c>
      <c r="C5" s="6" t="n">
        <v>32842</v>
      </c>
    </row>
    <row r="6" spans="1:4">
      <c r="A6" s="3" t="s">
        <v>674</v>
      </c>
    </row>
    <row r="7" spans="1:4">
      <c r="A7" s="5" t="n">
        <v>2017</v>
      </c>
      <c r="B7" s="5" t="n">
        <v>11804</v>
      </c>
    </row>
    <row r="8" spans="1:4">
      <c r="A8" s="5" t="n">
        <v>2018</v>
      </c>
      <c r="B8" s="5" t="n">
        <v>7472</v>
      </c>
    </row>
    <row r="9" spans="1:4">
      <c r="A9" s="5" t="n">
        <v>2019</v>
      </c>
      <c r="B9" s="5" t="n">
        <v>4471</v>
      </c>
    </row>
    <row r="10" spans="1:4">
      <c r="A10" s="5" t="n">
        <v>2020</v>
      </c>
      <c r="B10" s="5" t="n">
        <v>4440</v>
      </c>
    </row>
    <row r="11" spans="1:4">
      <c r="A11" s="5" t="n">
        <v>2021</v>
      </c>
      <c r="B11" s="5" t="n">
        <v>4319</v>
      </c>
    </row>
    <row r="12" spans="1:4">
      <c r="A12" s="4" t="s">
        <v>675</v>
      </c>
      <c r="B12" s="6" t="n">
        <v>63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66</v>
      </c>
    </row>
    <row r="3" spans="1:4">
      <c r="A3" s="3" t="s">
        <v>142</v>
      </c>
    </row>
    <row r="4" spans="1:4">
      <c r="A4" s="4" t="s">
        <v>100</v>
      </c>
      <c r="B4" s="6" t="n">
        <v>31652</v>
      </c>
      <c r="C4" s="6" t="n">
        <v>38380</v>
      </c>
      <c r="D4" s="6" t="n">
        <v>-11705</v>
      </c>
    </row>
    <row r="5" spans="1:4">
      <c r="A5" s="4" t="s">
        <v>143</v>
      </c>
      <c r="B5" s="5" t="n">
        <v>0</v>
      </c>
      <c r="C5" s="5" t="n">
        <v>-1215</v>
      </c>
      <c r="D5" s="5" t="n">
        <v>5338</v>
      </c>
    </row>
    <row r="6" spans="1:4">
      <c r="A6" s="4" t="s">
        <v>144</v>
      </c>
      <c r="B6" s="5" t="n">
        <v>31652</v>
      </c>
      <c r="C6" s="5" t="n">
        <v>37165</v>
      </c>
      <c r="D6" s="5" t="n">
        <v>-6367</v>
      </c>
    </row>
    <row r="7" spans="1:4">
      <c r="A7" s="3" t="s">
        <v>145</v>
      </c>
    </row>
    <row r="8" spans="1:4">
      <c r="A8" s="4" t="s">
        <v>84</v>
      </c>
      <c r="B8" s="5" t="n">
        <v>92132</v>
      </c>
      <c r="C8" s="5" t="n">
        <v>92250</v>
      </c>
      <c r="D8" s="5" t="n">
        <v>68830</v>
      </c>
    </row>
    <row r="9" spans="1:4">
      <c r="A9" s="4" t="s">
        <v>146</v>
      </c>
      <c r="B9" s="5" t="n">
        <v>3684</v>
      </c>
      <c r="C9" s="5" t="n">
        <v>4859</v>
      </c>
      <c r="D9" s="5" t="n">
        <v>6263</v>
      </c>
    </row>
    <row r="10" spans="1:4">
      <c r="A10" s="4" t="s">
        <v>147</v>
      </c>
      <c r="B10" s="5" t="n">
        <v>0</v>
      </c>
      <c r="C10" s="5" t="n">
        <v>0</v>
      </c>
      <c r="D10" s="5" t="n">
        <v>1305</v>
      </c>
    </row>
    <row r="11" spans="1:4">
      <c r="A11" s="4" t="s">
        <v>148</v>
      </c>
      <c r="B11" s="5" t="n">
        <v>-306</v>
      </c>
      <c r="C11" s="5" t="n">
        <v>-324</v>
      </c>
      <c r="D11" s="5" t="n">
        <v>-245</v>
      </c>
    </row>
    <row r="12" spans="1:4">
      <c r="A12" s="4" t="s">
        <v>149</v>
      </c>
      <c r="B12" s="5" t="n">
        <v>-33400</v>
      </c>
      <c r="C12" s="5" t="n">
        <v>2149</v>
      </c>
      <c r="D12" s="5" t="n">
        <v>1353</v>
      </c>
    </row>
    <row r="13" spans="1:4">
      <c r="A13" s="4" t="s">
        <v>92</v>
      </c>
      <c r="B13" s="5" t="n">
        <v>0</v>
      </c>
      <c r="C13" s="5" t="n">
        <v>-1242</v>
      </c>
      <c r="D13" s="5" t="n">
        <v>0</v>
      </c>
    </row>
    <row r="14" spans="1:4">
      <c r="A14" s="4" t="s">
        <v>82</v>
      </c>
      <c r="B14" s="5" t="n">
        <v>26953</v>
      </c>
      <c r="C14" s="5" t="n">
        <v>10629</v>
      </c>
      <c r="D14" s="5" t="n">
        <v>3445</v>
      </c>
    </row>
    <row r="15" spans="1:4">
      <c r="A15" s="4" t="s">
        <v>83</v>
      </c>
      <c r="B15" s="5" t="n">
        <v>4145</v>
      </c>
      <c r="C15" s="5" t="n">
        <v>0</v>
      </c>
      <c r="D15" s="5" t="n">
        <v>0</v>
      </c>
    </row>
    <row r="16" spans="1:4">
      <c r="A16" s="4" t="s">
        <v>150</v>
      </c>
      <c r="B16" s="5" t="n">
        <v>-4714</v>
      </c>
      <c r="C16" s="5" t="n">
        <v>-8986</v>
      </c>
      <c r="D16" s="5" t="n">
        <v>-5466</v>
      </c>
    </row>
    <row r="17" spans="1:4">
      <c r="A17" s="4" t="s">
        <v>93</v>
      </c>
      <c r="B17" s="5" t="n">
        <v>0</v>
      </c>
      <c r="C17" s="5" t="n">
        <v>0</v>
      </c>
      <c r="D17" s="5" t="n">
        <v>30102</v>
      </c>
    </row>
    <row r="18" spans="1:4">
      <c r="A18" s="4" t="s">
        <v>151</v>
      </c>
      <c r="B18" s="5" t="n">
        <v>4133</v>
      </c>
      <c r="C18" s="5" t="n">
        <v>-3107</v>
      </c>
      <c r="D18" s="5" t="n">
        <v>-5877</v>
      </c>
    </row>
    <row r="19" spans="1:4">
      <c r="A19" s="4" t="s">
        <v>152</v>
      </c>
      <c r="B19" s="5" t="n">
        <v>-550</v>
      </c>
      <c r="C19" s="5" t="n">
        <v>143</v>
      </c>
      <c r="D19" s="5" t="n">
        <v>3</v>
      </c>
    </row>
    <row r="20" spans="1:4">
      <c r="A20" s="4" t="s">
        <v>153</v>
      </c>
      <c r="B20" s="5" t="n">
        <v>160</v>
      </c>
      <c r="C20" s="5" t="n">
        <v>0</v>
      </c>
      <c r="D20" s="5" t="n">
        <v>0</v>
      </c>
    </row>
    <row r="21" spans="1:4">
      <c r="A21" s="4" t="s">
        <v>154</v>
      </c>
      <c r="B21" s="5" t="n">
        <v>630</v>
      </c>
      <c r="C21" s="5" t="n">
        <v>2495</v>
      </c>
      <c r="D21" s="5" t="n">
        <v>6692</v>
      </c>
    </row>
    <row r="22" spans="1:4">
      <c r="A22" s="4" t="s">
        <v>128</v>
      </c>
      <c r="B22" s="5" t="n">
        <v>904</v>
      </c>
      <c r="C22" s="5" t="n">
        <v>1429</v>
      </c>
      <c r="D22" s="5" t="n">
        <v>817</v>
      </c>
    </row>
    <row r="23" spans="1:4">
      <c r="A23" s="4" t="s">
        <v>155</v>
      </c>
      <c r="B23" s="5" t="n">
        <v>0</v>
      </c>
      <c r="C23" s="5" t="n">
        <v>0</v>
      </c>
      <c r="D23" s="5" t="n">
        <v>1498</v>
      </c>
    </row>
    <row r="24" spans="1:4">
      <c r="A24" s="4" t="s">
        <v>156</v>
      </c>
      <c r="B24" s="5" t="n">
        <v>7500</v>
      </c>
      <c r="C24" s="5" t="n">
        <v>11200</v>
      </c>
      <c r="D24" s="5" t="n">
        <v>2600</v>
      </c>
    </row>
    <row r="25" spans="1:4">
      <c r="A25" s="3" t="s">
        <v>157</v>
      </c>
    </row>
    <row r="26" spans="1:4">
      <c r="A26" s="4" t="s">
        <v>158</v>
      </c>
      <c r="B26" s="5" t="n">
        <v>-6153</v>
      </c>
      <c r="C26" s="5" t="n">
        <v>59479</v>
      </c>
      <c r="D26" s="5" t="n">
        <v>29025</v>
      </c>
    </row>
    <row r="27" spans="1:4">
      <c r="A27" s="4" t="s">
        <v>34</v>
      </c>
      <c r="B27" s="5" t="n">
        <v>843</v>
      </c>
      <c r="C27" s="5" t="n">
        <v>1996</v>
      </c>
      <c r="D27" s="5" t="n">
        <v>-319</v>
      </c>
    </row>
    <row r="28" spans="1:4">
      <c r="A28" s="4" t="s">
        <v>35</v>
      </c>
      <c r="B28" s="5" t="n">
        <v>-6761</v>
      </c>
      <c r="C28" s="5" t="n">
        <v>12799</v>
      </c>
      <c r="D28" s="5" t="n">
        <v>5680</v>
      </c>
    </row>
    <row r="29" spans="1:4">
      <c r="A29" s="4" t="s">
        <v>36</v>
      </c>
      <c r="B29" s="5" t="n">
        <v>-1441</v>
      </c>
      <c r="C29" s="5" t="n">
        <v>4386</v>
      </c>
      <c r="D29" s="5" t="n">
        <v>-2413</v>
      </c>
    </row>
    <row r="30" spans="1:4">
      <c r="A30" s="4" t="s">
        <v>38</v>
      </c>
      <c r="B30" s="5" t="n">
        <v>2478</v>
      </c>
      <c r="C30" s="5" t="n">
        <v>891</v>
      </c>
      <c r="D30" s="5" t="n">
        <v>4123</v>
      </c>
    </row>
    <row r="31" spans="1:4">
      <c r="A31" s="4" t="s">
        <v>50</v>
      </c>
      <c r="B31" s="5" t="n">
        <v>3254</v>
      </c>
      <c r="C31" s="5" t="n">
        <v>-44153</v>
      </c>
      <c r="D31" s="5" t="n">
        <v>-26349</v>
      </c>
    </row>
    <row r="32" spans="1:4">
      <c r="A32" s="4" t="s">
        <v>51</v>
      </c>
      <c r="B32" s="5" t="n">
        <v>-5372</v>
      </c>
      <c r="C32" s="5" t="n">
        <v>2336</v>
      </c>
      <c r="D32" s="5" t="n">
        <v>801</v>
      </c>
    </row>
    <row r="33" spans="1:4">
      <c r="A33" s="4" t="s">
        <v>52</v>
      </c>
      <c r="B33" s="5" t="n">
        <v>2736</v>
      </c>
      <c r="C33" s="5" t="n">
        <v>866</v>
      </c>
      <c r="D33" s="5" t="n">
        <v>2276</v>
      </c>
    </row>
    <row r="34" spans="1:4">
      <c r="A34" s="4" t="s">
        <v>53</v>
      </c>
      <c r="B34" s="5" t="n">
        <v>-115</v>
      </c>
      <c r="C34" s="5" t="n">
        <v>-189</v>
      </c>
      <c r="D34" s="5" t="n">
        <v>-30</v>
      </c>
    </row>
    <row r="35" spans="1:4">
      <c r="A35" s="4" t="s">
        <v>54</v>
      </c>
      <c r="B35" s="5" t="n">
        <v>686</v>
      </c>
      <c r="C35" s="5" t="n">
        <v>-2802</v>
      </c>
      <c r="D35" s="5" t="n">
        <v>1084</v>
      </c>
    </row>
    <row r="36" spans="1:4">
      <c r="A36" s="4" t="s">
        <v>159</v>
      </c>
      <c r="B36" s="5" t="n">
        <v>-12230</v>
      </c>
      <c r="C36" s="5" t="n">
        <v>-345</v>
      </c>
      <c r="D36" s="5" t="n">
        <v>181</v>
      </c>
    </row>
    <row r="37" spans="1:4">
      <c r="A37" s="4" t="s">
        <v>160</v>
      </c>
      <c r="B37" s="5" t="n">
        <v>110848</v>
      </c>
      <c r="C37" s="5" t="n">
        <v>183924</v>
      </c>
      <c r="D37" s="5" t="n">
        <v>119012</v>
      </c>
    </row>
    <row r="38" spans="1:4">
      <c r="A38" s="4" t="s">
        <v>161</v>
      </c>
      <c r="B38" s="5" t="n">
        <v>0</v>
      </c>
      <c r="C38" s="5" t="n">
        <v>-1352</v>
      </c>
      <c r="D38" s="5" t="n">
        <v>-3432</v>
      </c>
    </row>
    <row r="39" spans="1:4">
      <c r="A39" s="4" t="s">
        <v>162</v>
      </c>
      <c r="B39" s="5" t="n">
        <v>110848</v>
      </c>
      <c r="C39" s="5" t="n">
        <v>182572</v>
      </c>
      <c r="D39" s="5" t="n">
        <v>115580</v>
      </c>
    </row>
    <row r="40" spans="1:4">
      <c r="A40" s="3" t="s">
        <v>163</v>
      </c>
    </row>
    <row r="41" spans="1:4">
      <c r="A41" s="4" t="s">
        <v>164</v>
      </c>
      <c r="B41" s="5" t="n">
        <v>-40455</v>
      </c>
      <c r="C41" s="5" t="n">
        <v>-65791</v>
      </c>
      <c r="D41" s="5" t="n">
        <v>-84307</v>
      </c>
    </row>
    <row r="42" spans="1:4">
      <c r="A42" s="4" t="s">
        <v>165</v>
      </c>
      <c r="B42" s="5" t="n">
        <v>-2150</v>
      </c>
      <c r="C42" s="5" t="n">
        <v>0</v>
      </c>
      <c r="D42" s="5" t="n">
        <v>-102696</v>
      </c>
    </row>
    <row r="43" spans="1:4">
      <c r="A43" s="4" t="s">
        <v>166</v>
      </c>
      <c r="B43" s="5" t="n">
        <v>-2061</v>
      </c>
      <c r="C43" s="5" t="n">
        <v>-1908</v>
      </c>
      <c r="D43" s="5" t="n">
        <v>-3974</v>
      </c>
    </row>
    <row r="44" spans="1:4">
      <c r="A44" s="4" t="s">
        <v>167</v>
      </c>
      <c r="B44" s="5" t="n">
        <v>108505</v>
      </c>
      <c r="C44" s="5" t="n">
        <v>2644</v>
      </c>
      <c r="D44" s="5" t="n">
        <v>1030</v>
      </c>
    </row>
    <row r="45" spans="1:4">
      <c r="A45" s="4" t="s">
        <v>168</v>
      </c>
      <c r="B45" s="5" t="n">
        <v>0</v>
      </c>
      <c r="C45" s="5" t="n">
        <v>0</v>
      </c>
      <c r="D45" s="5" t="n">
        <v>2475</v>
      </c>
    </row>
    <row r="46" spans="1:4">
      <c r="A46" s="4" t="s">
        <v>169</v>
      </c>
      <c r="B46" s="5" t="n">
        <v>0</v>
      </c>
      <c r="C46" s="5" t="n">
        <v>0</v>
      </c>
      <c r="D46" s="5" t="n">
        <v>-134030</v>
      </c>
    </row>
    <row r="47" spans="1:4">
      <c r="A47" s="4" t="s">
        <v>170</v>
      </c>
      <c r="B47" s="5" t="n">
        <v>0</v>
      </c>
      <c r="C47" s="5" t="n">
        <v>0</v>
      </c>
      <c r="D47" s="5" t="n">
        <v>225</v>
      </c>
    </row>
    <row r="48" spans="1:4">
      <c r="A48" s="4" t="s">
        <v>171</v>
      </c>
      <c r="B48" s="5" t="n">
        <v>0</v>
      </c>
      <c r="C48" s="5" t="n">
        <v>0</v>
      </c>
      <c r="D48" s="5" t="n">
        <v>-3386</v>
      </c>
    </row>
    <row r="49" spans="1:4">
      <c r="A49" s="4" t="s">
        <v>172</v>
      </c>
      <c r="B49" s="5" t="n">
        <v>63839</v>
      </c>
      <c r="C49" s="5" t="n">
        <v>-65055</v>
      </c>
      <c r="D49" s="5" t="n">
        <v>-324663</v>
      </c>
    </row>
    <row r="50" spans="1:4">
      <c r="A50" s="4" t="s">
        <v>173</v>
      </c>
      <c r="B50" s="5" t="n">
        <v>0</v>
      </c>
      <c r="C50" s="5" t="n">
        <v>41250</v>
      </c>
      <c r="D50" s="5" t="n">
        <v>0</v>
      </c>
    </row>
    <row r="51" spans="1:4">
      <c r="A51" s="4" t="s">
        <v>174</v>
      </c>
      <c r="B51" s="5" t="n">
        <v>63839</v>
      </c>
      <c r="C51" s="5" t="n">
        <v>-23805</v>
      </c>
      <c r="D51" s="5" t="n">
        <v>-324663</v>
      </c>
    </row>
    <row r="52" spans="1:4">
      <c r="A52" s="3" t="s">
        <v>175</v>
      </c>
    </row>
    <row r="53" spans="1:4">
      <c r="A53" s="4" t="s">
        <v>176</v>
      </c>
      <c r="B53" s="5" t="n">
        <v>-386700</v>
      </c>
      <c r="C53" s="5" t="n">
        <v>-308836</v>
      </c>
      <c r="D53" s="5" t="n">
        <v>-1533087</v>
      </c>
    </row>
    <row r="54" spans="1:4">
      <c r="A54" s="4" t="s">
        <v>177</v>
      </c>
      <c r="B54" s="5" t="n">
        <v>331700</v>
      </c>
      <c r="C54" s="5" t="n">
        <v>282000</v>
      </c>
      <c r="D54" s="5" t="n">
        <v>1493250</v>
      </c>
    </row>
    <row r="55" spans="1:4">
      <c r="A55" s="4" t="s">
        <v>178</v>
      </c>
      <c r="B55" s="5" t="n">
        <v>-29</v>
      </c>
      <c r="C55" s="5" t="n">
        <v>-590</v>
      </c>
      <c r="D55" s="5" t="n">
        <v>331728</v>
      </c>
    </row>
    <row r="56" spans="1:4">
      <c r="A56" s="4" t="s">
        <v>179</v>
      </c>
      <c r="B56" s="5" t="n">
        <v>0</v>
      </c>
      <c r="C56" s="5" t="n">
        <v>55</v>
      </c>
      <c r="D56" s="5" t="n">
        <v>7007</v>
      </c>
    </row>
    <row r="57" spans="1:4">
      <c r="A57" s="4" t="s">
        <v>127</v>
      </c>
      <c r="B57" s="5" t="n">
        <v>0</v>
      </c>
      <c r="C57" s="5" t="n">
        <v>0</v>
      </c>
      <c r="D57" s="5" t="n">
        <v>-4948</v>
      </c>
    </row>
    <row r="58" spans="1:4">
      <c r="A58" s="4" t="s">
        <v>130</v>
      </c>
      <c r="B58" s="5" t="n">
        <v>4125</v>
      </c>
      <c r="C58" s="5" t="n">
        <v>2250</v>
      </c>
      <c r="D58" s="5" t="n">
        <v>0</v>
      </c>
    </row>
    <row r="59" spans="1:4">
      <c r="A59" s="4" t="s">
        <v>129</v>
      </c>
      <c r="B59" s="5" t="n">
        <v>-347</v>
      </c>
      <c r="C59" s="5" t="n">
        <v>0</v>
      </c>
      <c r="D59" s="5" t="n">
        <v>-277</v>
      </c>
    </row>
    <row r="60" spans="1:4">
      <c r="A60" s="4" t="s">
        <v>180</v>
      </c>
      <c r="B60" s="5" t="n">
        <v>-5274</v>
      </c>
      <c r="C60" s="5" t="n">
        <v>-341</v>
      </c>
      <c r="D60" s="5" t="n">
        <v>-3722</v>
      </c>
    </row>
    <row r="61" spans="1:4">
      <c r="A61" s="4" t="s">
        <v>181</v>
      </c>
      <c r="B61" s="5" t="n">
        <v>-118178</v>
      </c>
      <c r="C61" s="5" t="n">
        <v>-133316</v>
      </c>
      <c r="D61" s="5" t="n">
        <v>-97368</v>
      </c>
    </row>
    <row r="62" spans="1:4">
      <c r="A62" s="4" t="s">
        <v>182</v>
      </c>
      <c r="B62" s="5" t="n">
        <v>-174703</v>
      </c>
      <c r="C62" s="5" t="n">
        <v>-158778</v>
      </c>
      <c r="D62" s="5" t="n">
        <v>192583</v>
      </c>
    </row>
    <row r="63" spans="1:4">
      <c r="A63" s="4" t="s">
        <v>183</v>
      </c>
      <c r="B63" s="5" t="n">
        <v>-16</v>
      </c>
      <c r="C63" s="5" t="n">
        <v>-11</v>
      </c>
      <c r="D63" s="5" t="n">
        <v>-16500</v>
      </c>
    </row>
    <row r="64" spans="1:4">
      <c r="A64" s="4" t="s">
        <v>184</v>
      </c>
      <c r="B64" s="5" t="n">
        <v>31</v>
      </c>
      <c r="C64" s="5" t="n">
        <v>42</v>
      </c>
      <c r="D64" s="5" t="n">
        <v>16542</v>
      </c>
    </row>
    <row r="65" spans="1:4">
      <c r="A65" s="4" t="s">
        <v>185</v>
      </c>
      <c r="B65" s="6" t="n">
        <v>15</v>
      </c>
      <c r="C65" s="6" t="n">
        <v>31</v>
      </c>
      <c r="D65" s="6" t="n">
        <v>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224</v>
      </c>
    </row>
    <row r="3" spans="1:3">
      <c r="A3" s="4" t="s">
        <v>677</v>
      </c>
      <c r="B3" s="6" t="n">
        <v>10629</v>
      </c>
      <c r="C3" s="6" t="n">
        <v>10365</v>
      </c>
    </row>
    <row r="4" spans="1:3">
      <c r="A4" s="4" t="s">
        <v>678</v>
      </c>
      <c r="B4" s="5" t="n">
        <v>7953</v>
      </c>
      <c r="C4" s="5" t="n">
        <v>0</v>
      </c>
    </row>
    <row r="5" spans="1:3">
      <c r="A5" s="4" t="s">
        <v>679</v>
      </c>
      <c r="B5" s="5" t="n">
        <v>6443</v>
      </c>
      <c r="C5" s="5" t="n">
        <v>6668</v>
      </c>
    </row>
    <row r="6" spans="1:3">
      <c r="A6" s="4" t="s">
        <v>680</v>
      </c>
      <c r="B6" s="5" t="n">
        <v>1672</v>
      </c>
      <c r="C6" s="5" t="n">
        <v>1389</v>
      </c>
    </row>
    <row r="7" spans="1:3">
      <c r="A7" s="4" t="s">
        <v>499</v>
      </c>
      <c r="B7" s="5" t="n">
        <v>20</v>
      </c>
      <c r="C7" s="5" t="n">
        <v>111</v>
      </c>
    </row>
    <row r="8" spans="1:3">
      <c r="A8" s="4" t="s">
        <v>681</v>
      </c>
      <c r="B8" s="6" t="n">
        <v>26717</v>
      </c>
      <c r="C8" s="6" t="n">
        <v>185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2</v>
      </c>
      <c r="B1" s="2" t="s">
        <v>1</v>
      </c>
    </row>
    <row r="2" spans="1:5">
      <c r="B2" s="2" t="s">
        <v>2</v>
      </c>
      <c r="C2" s="2" t="s">
        <v>30</v>
      </c>
      <c r="D2" s="2" t="s">
        <v>2</v>
      </c>
      <c r="E2" s="2" t="s">
        <v>30</v>
      </c>
    </row>
    <row r="3" spans="1:5">
      <c r="A3" s="3" t="s">
        <v>683</v>
      </c>
    </row>
    <row r="4" spans="1:5">
      <c r="A4" s="4" t="s">
        <v>684</v>
      </c>
      <c r="B4" s="6" t="n">
        <v>2163</v>
      </c>
      <c r="C4" s="6" t="n">
        <v>2052</v>
      </c>
    </row>
    <row r="5" spans="1:5">
      <c r="A5" s="4" t="s">
        <v>685</v>
      </c>
      <c r="B5" s="5" t="n">
        <v>14379</v>
      </c>
      <c r="C5" s="5" t="n">
        <v>0</v>
      </c>
    </row>
    <row r="6" spans="1:5">
      <c r="A6" s="4" t="s">
        <v>686</v>
      </c>
      <c r="B6" s="5" t="n">
        <v>178</v>
      </c>
      <c r="C6" s="5" t="n">
        <v>111</v>
      </c>
    </row>
    <row r="7" spans="1:5">
      <c r="A7" s="4" t="s">
        <v>687</v>
      </c>
      <c r="B7" s="5" t="n">
        <v>-302</v>
      </c>
      <c r="C7" s="5" t="n">
        <v>0</v>
      </c>
    </row>
    <row r="8" spans="1:5">
      <c r="A8" s="4" t="s">
        <v>688</v>
      </c>
      <c r="B8" s="6" t="n">
        <v>2163</v>
      </c>
      <c r="C8" s="6" t="n">
        <v>2052</v>
      </c>
      <c r="D8" s="6" t="n">
        <v>16418</v>
      </c>
      <c r="E8" s="6" t="n">
        <v>2163</v>
      </c>
    </row>
    <row r="9" spans="1:5">
      <c r="A9" s="4" t="s">
        <v>689</v>
      </c>
      <c r="D9" s="5" t="n">
        <v>-7953</v>
      </c>
      <c r="E9" s="5" t="n">
        <v>0</v>
      </c>
    </row>
    <row r="10" spans="1:5">
      <c r="A10" s="4" t="s">
        <v>690</v>
      </c>
      <c r="D10" s="6" t="n">
        <v>8465</v>
      </c>
      <c r="E10" s="6" t="n">
        <v>21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1</v>
      </c>
      <c r="B1" s="2" t="s">
        <v>692</v>
      </c>
      <c r="C1" s="2" t="s">
        <v>693</v>
      </c>
      <c r="D1" s="2" t="s">
        <v>2</v>
      </c>
      <c r="E1" s="2" t="s">
        <v>30</v>
      </c>
      <c r="F1" s="2" t="s">
        <v>66</v>
      </c>
      <c r="G1" s="2" t="s">
        <v>694</v>
      </c>
      <c r="H1" s="2" t="s">
        <v>695</v>
      </c>
      <c r="I1" s="2" t="s">
        <v>696</v>
      </c>
    </row>
    <row r="2" spans="1:9">
      <c r="A2" s="3" t="s">
        <v>697</v>
      </c>
    </row>
    <row r="3" spans="1:9">
      <c r="A3" s="4" t="s">
        <v>698</v>
      </c>
      <c r="D3" s="6" t="n">
        <v>808107000</v>
      </c>
      <c r="E3" s="6" t="n">
        <v>865003000</v>
      </c>
    </row>
    <row r="4" spans="1:9">
      <c r="A4" s="4" t="s">
        <v>380</v>
      </c>
      <c r="F4" s="6" t="n">
        <v>3078000</v>
      </c>
    </row>
    <row r="5" spans="1:9">
      <c r="A5" s="4" t="s">
        <v>699</v>
      </c>
      <c r="D5" s="5" t="n">
        <v>46046000</v>
      </c>
      <c r="E5" s="5" t="n">
        <v>43376000</v>
      </c>
      <c r="F5" s="5" t="n">
        <v>37112000</v>
      </c>
    </row>
    <row r="6" spans="1:9">
      <c r="A6" s="4" t="s">
        <v>700</v>
      </c>
      <c r="D6" s="5" t="n">
        <v>1126000</v>
      </c>
      <c r="E6" s="5" t="n">
        <v>1944000</v>
      </c>
      <c r="F6" s="6" t="n">
        <v>1437000</v>
      </c>
    </row>
    <row r="7" spans="1:9">
      <c r="A7" s="4" t="s">
        <v>391</v>
      </c>
    </row>
    <row r="8" spans="1:9">
      <c r="A8" s="3" t="s">
        <v>697</v>
      </c>
    </row>
    <row r="9" spans="1:9">
      <c r="A9" s="4" t="s">
        <v>698</v>
      </c>
      <c r="D9" s="5" t="n">
        <v>435868000</v>
      </c>
      <c r="E9" s="5" t="n">
        <v>493142000</v>
      </c>
    </row>
    <row r="10" spans="1:9">
      <c r="A10" s="4" t="s">
        <v>392</v>
      </c>
      <c r="B10" s="6" t="n">
        <v>664444000</v>
      </c>
      <c r="D10" s="5" t="n">
        <v>664444000</v>
      </c>
      <c r="E10" s="5" t="n">
        <v>700000000</v>
      </c>
      <c r="G10" s="6" t="n">
        <v>700000000</v>
      </c>
    </row>
    <row r="11" spans="1:9">
      <c r="A11" s="4" t="s">
        <v>701</v>
      </c>
      <c r="D11" s="6" t="n">
        <v>7132000</v>
      </c>
      <c r="E11" s="5" t="n">
        <v>4858000</v>
      </c>
    </row>
    <row r="12" spans="1:9">
      <c r="A12" s="4" t="s">
        <v>702</v>
      </c>
      <c r="D12" s="4" t="s">
        <v>703</v>
      </c>
    </row>
    <row r="13" spans="1:9">
      <c r="A13" s="4" t="s">
        <v>380</v>
      </c>
      <c r="B13" s="6" t="n">
        <v>820000</v>
      </c>
      <c r="C13" s="6" t="n">
        <v>1625000</v>
      </c>
      <c r="D13" s="6" t="n">
        <v>820000</v>
      </c>
    </row>
    <row r="14" spans="1:9">
      <c r="A14" s="4" t="s">
        <v>704</v>
      </c>
    </row>
    <row r="15" spans="1:9">
      <c r="A15" s="3" t="s">
        <v>697</v>
      </c>
    </row>
    <row r="16" spans="1:9">
      <c r="A16" s="4" t="s">
        <v>705</v>
      </c>
      <c r="D16" s="4" t="s">
        <v>437</v>
      </c>
    </row>
    <row r="17" spans="1:9">
      <c r="A17" s="4" t="s">
        <v>706</v>
      </c>
    </row>
    <row r="18" spans="1:9">
      <c r="A18" s="3" t="s">
        <v>697</v>
      </c>
    </row>
    <row r="19" spans="1:9">
      <c r="A19" s="4" t="s">
        <v>705</v>
      </c>
      <c r="D19" s="4" t="s">
        <v>619</v>
      </c>
    </row>
    <row r="20" spans="1:9">
      <c r="A20" s="4" t="s">
        <v>707</v>
      </c>
    </row>
    <row r="21" spans="1:9">
      <c r="A21" s="3" t="s">
        <v>697</v>
      </c>
    </row>
    <row r="22" spans="1:9">
      <c r="A22" s="4" t="s">
        <v>705</v>
      </c>
      <c r="D22" s="4" t="s">
        <v>708</v>
      </c>
    </row>
    <row r="23" spans="1:9">
      <c r="A23" s="4" t="s">
        <v>709</v>
      </c>
    </row>
    <row r="24" spans="1:9">
      <c r="A24" s="3" t="s">
        <v>697</v>
      </c>
    </row>
    <row r="25" spans="1:9">
      <c r="A25" s="4" t="s">
        <v>705</v>
      </c>
      <c r="D25" s="4" t="s">
        <v>437</v>
      </c>
    </row>
    <row r="26" spans="1:9">
      <c r="A26" s="4" t="s">
        <v>710</v>
      </c>
    </row>
    <row r="27" spans="1:9">
      <c r="A27" s="3" t="s">
        <v>697</v>
      </c>
    </row>
    <row r="28" spans="1:9">
      <c r="A28" s="4" t="s">
        <v>705</v>
      </c>
      <c r="D28" s="4" t="s">
        <v>619</v>
      </c>
    </row>
    <row r="29" spans="1:9">
      <c r="A29" s="4" t="s">
        <v>711</v>
      </c>
    </row>
    <row r="30" spans="1:9">
      <c r="A30" s="3" t="s">
        <v>697</v>
      </c>
    </row>
    <row r="31" spans="1:9">
      <c r="A31" s="4" t="s">
        <v>698</v>
      </c>
      <c r="D31" s="6" t="n">
        <v>372239000</v>
      </c>
      <c r="E31" s="5" t="n">
        <v>371861000</v>
      </c>
    </row>
    <row r="32" spans="1:9">
      <c r="A32" s="4" t="s">
        <v>392</v>
      </c>
      <c r="E32" s="6" t="n">
        <v>400000000</v>
      </c>
      <c r="H32" s="6" t="n">
        <v>150000000</v>
      </c>
      <c r="I32" s="6" t="n">
        <v>250000000</v>
      </c>
    </row>
    <row r="33" spans="1:9">
      <c r="A33" s="4" t="s">
        <v>396</v>
      </c>
      <c r="E33" s="4" t="s">
        <v>397</v>
      </c>
    </row>
    <row r="34" spans="1:9">
      <c r="A34" s="4" t="s">
        <v>701</v>
      </c>
      <c r="D34" s="5" t="n">
        <v>2823000</v>
      </c>
      <c r="E34" s="6" t="n">
        <v>3507000</v>
      </c>
    </row>
    <row r="35" spans="1:9">
      <c r="A35" s="4" t="s">
        <v>712</v>
      </c>
      <c r="D35" s="6" t="n">
        <v>1262000</v>
      </c>
      <c r="E35" s="5" t="n">
        <v>1568000</v>
      </c>
    </row>
    <row r="36" spans="1:9">
      <c r="A36" s="4" t="s">
        <v>395</v>
      </c>
      <c r="E36" s="6" t="n">
        <v>26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3"/>
    <col customWidth="1" max="5" min="5" width="14"/>
    <col customWidth="1" max="6" min="6" width="14"/>
  </cols>
  <sheetData>
    <row r="1" spans="1:6">
      <c r="A1" s="1" t="s">
        <v>713</v>
      </c>
      <c r="B1" s="2" t="s">
        <v>615</v>
      </c>
      <c r="C1" s="2" t="s">
        <v>402</v>
      </c>
      <c r="D1" s="2" t="s">
        <v>616</v>
      </c>
      <c r="E1" s="2" t="s">
        <v>2</v>
      </c>
      <c r="F1" s="2" t="s">
        <v>66</v>
      </c>
    </row>
    <row r="2" spans="1:6">
      <c r="A2" s="3" t="s">
        <v>714</v>
      </c>
    </row>
    <row r="3" spans="1:6">
      <c r="A3" s="4" t="s">
        <v>715</v>
      </c>
      <c r="E3" s="5" t="n">
        <v>35452062</v>
      </c>
    </row>
    <row r="4" spans="1:6">
      <c r="A4" s="4" t="s">
        <v>357</v>
      </c>
      <c r="E4" s="4" t="s">
        <v>358</v>
      </c>
    </row>
    <row r="5" spans="1:6">
      <c r="A5" s="4" t="s">
        <v>618</v>
      </c>
      <c r="B5" s="4" t="s">
        <v>619</v>
      </c>
      <c r="C5" s="4" t="s">
        <v>619</v>
      </c>
      <c r="D5" s="4" t="s">
        <v>619</v>
      </c>
      <c r="E5" s="4" t="s">
        <v>619</v>
      </c>
      <c r="F5" s="4" t="s">
        <v>619</v>
      </c>
    </row>
    <row r="6" spans="1:6">
      <c r="A6" s="4" t="s">
        <v>359</v>
      </c>
    </row>
    <row r="7" spans="1:6">
      <c r="A7" s="3" t="s">
        <v>714</v>
      </c>
    </row>
    <row r="8" spans="1:6">
      <c r="A8" s="4" t="s">
        <v>715</v>
      </c>
      <c r="E8" s="5" t="n">
        <v>6264532</v>
      </c>
    </row>
    <row r="9" spans="1:6">
      <c r="A9" s="4" t="s">
        <v>357</v>
      </c>
      <c r="E9" s="4" t="s">
        <v>621</v>
      </c>
    </row>
    <row r="10" spans="1:6">
      <c r="A10" s="4" t="s">
        <v>618</v>
      </c>
      <c r="E10" s="4" t="s">
        <v>6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6</v>
      </c>
      <c r="B1" s="2" t="s">
        <v>615</v>
      </c>
      <c r="C1" s="2" t="s">
        <v>402</v>
      </c>
      <c r="D1" s="2" t="s">
        <v>717</v>
      </c>
      <c r="E1" s="2" t="s">
        <v>616</v>
      </c>
      <c r="F1" s="2" t="s">
        <v>2</v>
      </c>
      <c r="G1" s="2" t="s">
        <v>30</v>
      </c>
      <c r="H1" s="2" t="s">
        <v>66</v>
      </c>
    </row>
    <row r="2" spans="1:8">
      <c r="A2" s="3" t="s">
        <v>714</v>
      </c>
    </row>
    <row r="3" spans="1:8">
      <c r="A3" s="4" t="s">
        <v>718</v>
      </c>
      <c r="C3" s="7" t="n">
        <v>38.42</v>
      </c>
    </row>
    <row r="4" spans="1:8">
      <c r="A4" s="4" t="s">
        <v>719</v>
      </c>
      <c r="B4" s="6" t="n">
        <v>122176000</v>
      </c>
      <c r="E4" s="6" t="n">
        <v>143431000</v>
      </c>
    </row>
    <row r="5" spans="1:8">
      <c r="A5" s="4" t="s">
        <v>125</v>
      </c>
      <c r="B5" s="6" t="n">
        <v>2599000</v>
      </c>
      <c r="E5" s="6" t="n">
        <v>3049000</v>
      </c>
    </row>
    <row r="6" spans="1:8">
      <c r="A6" s="4" t="s">
        <v>618</v>
      </c>
      <c r="B6" s="4" t="s">
        <v>619</v>
      </c>
      <c r="C6" s="4" t="s">
        <v>619</v>
      </c>
      <c r="E6" s="4" t="s">
        <v>619</v>
      </c>
      <c r="F6" s="4" t="s">
        <v>619</v>
      </c>
      <c r="H6" s="4" t="s">
        <v>619</v>
      </c>
    </row>
    <row r="7" spans="1:8">
      <c r="A7" s="4" t="s">
        <v>720</v>
      </c>
      <c r="C7" s="6" t="n">
        <v>45000000</v>
      </c>
    </row>
    <row r="8" spans="1:8">
      <c r="A8" s="4" t="s">
        <v>721</v>
      </c>
      <c r="C8" s="5" t="n">
        <v>1171265</v>
      </c>
      <c r="H8" s="5" t="n">
        <v>522121</v>
      </c>
    </row>
    <row r="9" spans="1:8">
      <c r="A9" s="4" t="s">
        <v>722</v>
      </c>
      <c r="D9" s="4" t="s">
        <v>723</v>
      </c>
    </row>
    <row r="10" spans="1:8">
      <c r="A10" s="4" t="s">
        <v>724</v>
      </c>
      <c r="C10" s="6" t="n">
        <v>918000</v>
      </c>
      <c r="F10" s="6" t="n">
        <v>0</v>
      </c>
      <c r="G10" s="6" t="n">
        <v>55000</v>
      </c>
      <c r="H10" s="6" t="n">
        <v>7007000</v>
      </c>
    </row>
    <row r="11" spans="1:8">
      <c r="A11" s="4" t="s">
        <v>725</v>
      </c>
      <c r="G11" s="5" t="n">
        <v>0</v>
      </c>
      <c r="H11" s="5" t="n">
        <v>21501000</v>
      </c>
    </row>
    <row r="12" spans="1:8">
      <c r="A12" s="4" t="s">
        <v>726</v>
      </c>
      <c r="G12" s="6" t="n">
        <v>591000</v>
      </c>
      <c r="H12" s="5" t="n">
        <v>380000</v>
      </c>
    </row>
    <row r="13" spans="1:8">
      <c r="A13" s="4" t="s">
        <v>727</v>
      </c>
    </row>
    <row r="14" spans="1:8">
      <c r="A14" s="3" t="s">
        <v>714</v>
      </c>
    </row>
    <row r="15" spans="1:8">
      <c r="A15" s="4" t="s">
        <v>728</v>
      </c>
      <c r="B15" s="5" t="n">
        <v>3450000</v>
      </c>
      <c r="E15" s="5" t="n">
        <v>3600000</v>
      </c>
    </row>
    <row r="16" spans="1:8">
      <c r="A16" s="4" t="s">
        <v>718</v>
      </c>
      <c r="B16" s="7" t="n">
        <v>36.91</v>
      </c>
      <c r="E16" s="7" t="n">
        <v>41.51</v>
      </c>
    </row>
    <row r="17" spans="1:8">
      <c r="A17" s="4" t="s">
        <v>140</v>
      </c>
    </row>
    <row r="18" spans="1:8">
      <c r="A18" s="3" t="s">
        <v>714</v>
      </c>
    </row>
    <row r="19" spans="1:8">
      <c r="A19" s="4" t="s">
        <v>724</v>
      </c>
      <c r="H19" s="6" t="n">
        <v>44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729</v>
      </c>
      <c r="B1" s="2" t="s">
        <v>615</v>
      </c>
      <c r="C1" s="2" t="s">
        <v>402</v>
      </c>
      <c r="D1" s="2" t="s">
        <v>616</v>
      </c>
      <c r="E1" s="2" t="s">
        <v>2</v>
      </c>
      <c r="F1" s="2" t="s">
        <v>30</v>
      </c>
      <c r="G1" s="2" t="s">
        <v>66</v>
      </c>
    </row>
    <row r="2" spans="1:7">
      <c r="A2" s="3" t="s">
        <v>714</v>
      </c>
    </row>
    <row r="3" spans="1:7">
      <c r="A3" s="4" t="s">
        <v>618</v>
      </c>
      <c r="B3" s="4" t="s">
        <v>619</v>
      </c>
      <c r="C3" s="4" t="s">
        <v>619</v>
      </c>
      <c r="D3" s="4" t="s">
        <v>619</v>
      </c>
      <c r="E3" s="4" t="s">
        <v>619</v>
      </c>
      <c r="G3" s="4" t="s">
        <v>619</v>
      </c>
    </row>
    <row r="4" spans="1:7">
      <c r="A4" s="4" t="s">
        <v>730</v>
      </c>
    </row>
    <row r="5" spans="1:7">
      <c r="A5" s="3" t="s">
        <v>714</v>
      </c>
    </row>
    <row r="6" spans="1:7">
      <c r="A6" s="4" t="s">
        <v>618</v>
      </c>
      <c r="E6" s="4" t="s">
        <v>619</v>
      </c>
    </row>
    <row r="7" spans="1:7">
      <c r="A7" s="4" t="s">
        <v>731</v>
      </c>
      <c r="E7" s="6" t="n">
        <v>7786</v>
      </c>
      <c r="F7" s="6" t="n">
        <v>15571</v>
      </c>
      <c r="G7" s="6" t="n">
        <v>0</v>
      </c>
    </row>
    <row r="8" spans="1:7">
      <c r="A8" s="4" t="s">
        <v>732</v>
      </c>
    </row>
    <row r="9" spans="1:7">
      <c r="A9" s="3" t="s">
        <v>714</v>
      </c>
    </row>
    <row r="10" spans="1:7">
      <c r="A10" s="4" t="s">
        <v>733</v>
      </c>
      <c r="E10" s="4" t="s">
        <v>619</v>
      </c>
    </row>
    <row r="11" spans="1:7">
      <c r="A11" s="4" t="s">
        <v>734</v>
      </c>
      <c r="E11" s="7" t="n">
        <v>0.55</v>
      </c>
    </row>
    <row r="12" spans="1:7">
      <c r="A12" s="4" t="s">
        <v>735</v>
      </c>
    </row>
    <row r="13" spans="1:7">
      <c r="A13" s="3" t="s">
        <v>714</v>
      </c>
    </row>
    <row r="14" spans="1:7">
      <c r="A14" s="4" t="s">
        <v>733</v>
      </c>
      <c r="E14" s="4" t="s">
        <v>553</v>
      </c>
    </row>
    <row r="15" spans="1:7">
      <c r="A15" s="4" t="s">
        <v>734</v>
      </c>
      <c r="E15" s="9" t="n">
        <v>0.625</v>
      </c>
    </row>
    <row r="16" spans="1:7">
      <c r="A16" s="4" t="s">
        <v>736</v>
      </c>
    </row>
    <row r="17" spans="1:7">
      <c r="A17" s="3" t="s">
        <v>714</v>
      </c>
    </row>
    <row r="18" spans="1:7">
      <c r="A18" s="4" t="s">
        <v>733</v>
      </c>
      <c r="E18" s="4" t="s">
        <v>737</v>
      </c>
    </row>
    <row r="19" spans="1:7">
      <c r="A19" s="4" t="s">
        <v>734</v>
      </c>
      <c r="E19" s="7" t="n">
        <v>0.75</v>
      </c>
    </row>
    <row r="20" spans="1:7">
      <c r="A20" s="4" t="s">
        <v>738</v>
      </c>
    </row>
    <row r="21" spans="1:7">
      <c r="A21" s="3" t="s">
        <v>714</v>
      </c>
    </row>
    <row r="22" spans="1:7">
      <c r="A22" s="4" t="s">
        <v>733</v>
      </c>
      <c r="E22" s="4" t="s">
        <v>3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739</v>
      </c>
      <c r="B1" s="2" t="s">
        <v>1</v>
      </c>
    </row>
    <row r="2" spans="1:2">
      <c r="B2" s="2" t="s">
        <v>2</v>
      </c>
    </row>
    <row r="3" spans="1:2">
      <c r="A3" s="3" t="s">
        <v>230</v>
      </c>
    </row>
    <row r="4" spans="1:2">
      <c r="A4" s="4" t="s">
        <v>740</v>
      </c>
      <c r="B4" s="4" t="s">
        <v>74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456</v>
      </c>
      <c r="J1" s="2" t="s">
        <v>1</v>
      </c>
    </row>
    <row r="2" spans="1:12">
      <c r="B2" s="2" t="s">
        <v>2</v>
      </c>
      <c r="C2" s="2" t="s">
        <v>403</v>
      </c>
      <c r="D2" s="2" t="s">
        <v>4</v>
      </c>
      <c r="E2" s="2" t="s">
        <v>404</v>
      </c>
      <c r="F2" s="2" t="s">
        <v>30</v>
      </c>
      <c r="G2" s="2" t="s">
        <v>405</v>
      </c>
      <c r="H2" s="2" t="s">
        <v>406</v>
      </c>
      <c r="I2" s="2" t="s">
        <v>407</v>
      </c>
      <c r="J2" s="2" t="s">
        <v>2</v>
      </c>
      <c r="K2" s="2" t="s">
        <v>30</v>
      </c>
      <c r="L2" s="2" t="s">
        <v>66</v>
      </c>
    </row>
    <row r="3" spans="1:12">
      <c r="A3" s="3" t="s">
        <v>743</v>
      </c>
    </row>
    <row r="4" spans="1:12">
      <c r="A4" s="4" t="s">
        <v>100</v>
      </c>
      <c r="B4" s="6" t="n">
        <v>17882</v>
      </c>
      <c r="C4" s="6" t="n">
        <v>-933</v>
      </c>
      <c r="D4" s="6" t="n">
        <v>-1211</v>
      </c>
      <c r="E4" s="6" t="n">
        <v>15914</v>
      </c>
      <c r="F4" s="6" t="n">
        <v>6841</v>
      </c>
      <c r="G4" s="6" t="n">
        <v>3330</v>
      </c>
      <c r="H4" s="6" t="n">
        <v>10961</v>
      </c>
      <c r="I4" s="6" t="n">
        <v>17248</v>
      </c>
      <c r="J4" s="6" t="n">
        <v>31652</v>
      </c>
      <c r="K4" s="6" t="n">
        <v>38380</v>
      </c>
      <c r="L4" s="6" t="n">
        <v>-11705</v>
      </c>
    </row>
    <row r="5" spans="1:12">
      <c r="A5" s="3" t="s">
        <v>744</v>
      </c>
    </row>
    <row r="6" spans="1:12">
      <c r="A6" s="4" t="s">
        <v>745</v>
      </c>
      <c r="J6" s="5" t="n">
        <v>-90</v>
      </c>
      <c r="K6" s="5" t="n">
        <v>-140</v>
      </c>
      <c r="L6" s="5" t="n">
        <v>32</v>
      </c>
    </row>
    <row r="7" spans="1:12">
      <c r="A7" s="4" t="s">
        <v>103</v>
      </c>
      <c r="J7" s="5" t="n">
        <v>23143</v>
      </c>
      <c r="K7" s="5" t="n">
        <v>21902</v>
      </c>
      <c r="L7" s="5" t="n">
        <v>-15176</v>
      </c>
    </row>
    <row r="8" spans="1:12">
      <c r="A8" s="4" t="s">
        <v>746</v>
      </c>
    </row>
    <row r="9" spans="1:12">
      <c r="A9" s="3" t="s">
        <v>743</v>
      </c>
    </row>
    <row r="10" spans="1:12">
      <c r="A10" s="4" t="s">
        <v>100</v>
      </c>
      <c r="J10" s="5" t="n">
        <v>31652</v>
      </c>
      <c r="K10" s="5" t="n">
        <v>37165</v>
      </c>
      <c r="L10" s="5" t="n">
        <v>-6367</v>
      </c>
    </row>
    <row r="11" spans="1:12">
      <c r="A11" s="3" t="s">
        <v>744</v>
      </c>
    </row>
    <row r="12" spans="1:12">
      <c r="A12" s="4" t="s">
        <v>731</v>
      </c>
      <c r="J12" s="5" t="n">
        <v>7786</v>
      </c>
      <c r="K12" s="5" t="n">
        <v>15078</v>
      </c>
      <c r="L12" s="5" t="n">
        <v>2033</v>
      </c>
    </row>
    <row r="13" spans="1:12">
      <c r="A13" s="4" t="s">
        <v>747</v>
      </c>
      <c r="J13" s="5" t="n">
        <v>2058</v>
      </c>
      <c r="K13" s="5" t="n">
        <v>2585</v>
      </c>
      <c r="L13" s="5" t="n">
        <v>1181</v>
      </c>
    </row>
    <row r="14" spans="1:12">
      <c r="A14" s="4" t="s">
        <v>748</v>
      </c>
      <c r="J14" s="5" t="n">
        <v>-1425</v>
      </c>
      <c r="K14" s="5" t="n">
        <v>-1842</v>
      </c>
      <c r="L14" s="5" t="n">
        <v>-1308</v>
      </c>
    </row>
    <row r="15" spans="1:12">
      <c r="A15" s="4" t="s">
        <v>745</v>
      </c>
      <c r="J15" s="5" t="n">
        <v>90</v>
      </c>
      <c r="K15" s="5" t="n">
        <v>136</v>
      </c>
      <c r="L15" s="5" t="n">
        <v>-18</v>
      </c>
    </row>
    <row r="16" spans="1:12">
      <c r="A16" s="4" t="s">
        <v>103</v>
      </c>
      <c r="J16" s="5" t="n">
        <v>23143</v>
      </c>
      <c r="K16" s="5" t="n">
        <v>21208</v>
      </c>
      <c r="L16" s="5" t="n">
        <v>-8255</v>
      </c>
    </row>
    <row r="17" spans="1:12">
      <c r="A17" s="4" t="s">
        <v>749</v>
      </c>
    </row>
    <row r="18" spans="1:12">
      <c r="A18" s="3" t="s">
        <v>743</v>
      </c>
    </row>
    <row r="19" spans="1:12">
      <c r="A19" s="4" t="s">
        <v>100</v>
      </c>
      <c r="J19" s="5" t="n">
        <v>0</v>
      </c>
      <c r="K19" s="5" t="n">
        <v>1215</v>
      </c>
      <c r="L19" s="5" t="n">
        <v>-5338</v>
      </c>
    </row>
    <row r="20" spans="1:12">
      <c r="A20" s="3" t="s">
        <v>744</v>
      </c>
    </row>
    <row r="21" spans="1:12">
      <c r="A21" s="4" t="s">
        <v>731</v>
      </c>
      <c r="J21" s="5" t="n">
        <v>0</v>
      </c>
      <c r="K21" s="5" t="n">
        <v>493</v>
      </c>
      <c r="L21" s="5" t="n">
        <v>1704</v>
      </c>
    </row>
    <row r="22" spans="1:12">
      <c r="A22" s="4" t="s">
        <v>747</v>
      </c>
      <c r="J22" s="5" t="n">
        <v>0</v>
      </c>
      <c r="K22" s="5" t="n">
        <v>84</v>
      </c>
      <c r="L22" s="5" t="n">
        <v>990</v>
      </c>
    </row>
    <row r="23" spans="1:12">
      <c r="A23" s="4" t="s">
        <v>748</v>
      </c>
      <c r="J23" s="5" t="n">
        <v>0</v>
      </c>
      <c r="K23" s="5" t="n">
        <v>-60</v>
      </c>
      <c r="L23" s="5" t="n">
        <v>-1097</v>
      </c>
    </row>
    <row r="24" spans="1:12">
      <c r="A24" s="4" t="s">
        <v>745</v>
      </c>
      <c r="J24" s="5" t="n">
        <v>0</v>
      </c>
      <c r="K24" s="5" t="n">
        <v>4</v>
      </c>
      <c r="L24" s="5" t="n">
        <v>-14</v>
      </c>
    </row>
    <row r="25" spans="1:12">
      <c r="A25" s="4" t="s">
        <v>103</v>
      </c>
      <c r="J25" s="6" t="n">
        <v>0</v>
      </c>
      <c r="K25" s="6" t="n">
        <v>694</v>
      </c>
      <c r="L25" s="6" t="n">
        <v>-692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66</v>
      </c>
    </row>
    <row r="3" spans="1:4">
      <c r="A3" s="3" t="s">
        <v>230</v>
      </c>
    </row>
    <row r="4" spans="1:4">
      <c r="A4" s="4" t="s">
        <v>115</v>
      </c>
      <c r="B4" s="5" t="n">
        <v>35347032</v>
      </c>
      <c r="C4" s="5" t="n">
        <v>35308649</v>
      </c>
      <c r="D4" s="5" t="n">
        <v>30785035</v>
      </c>
    </row>
    <row r="5" spans="1:4">
      <c r="A5" s="4" t="s">
        <v>751</v>
      </c>
      <c r="B5" s="5" t="n">
        <v>28231</v>
      </c>
      <c r="C5" s="5" t="n">
        <v>628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66</v>
      </c>
    </row>
    <row r="3" spans="1:4">
      <c r="A3" s="3" t="s">
        <v>753</v>
      </c>
    </row>
    <row r="4" spans="1:4">
      <c r="A4" s="4" t="s">
        <v>754</v>
      </c>
      <c r="B4" s="6" t="n">
        <v>904</v>
      </c>
      <c r="C4" s="6" t="n">
        <v>1429</v>
      </c>
      <c r="D4" s="6" t="n">
        <v>817</v>
      </c>
    </row>
    <row r="5" spans="1:4">
      <c r="A5" s="4" t="s">
        <v>755</v>
      </c>
    </row>
    <row r="6" spans="1:4">
      <c r="A6" s="3" t="s">
        <v>753</v>
      </c>
    </row>
    <row r="7" spans="1:4">
      <c r="A7" s="4" t="s">
        <v>754</v>
      </c>
      <c r="B7" s="5" t="n">
        <v>783</v>
      </c>
      <c r="C7" s="5" t="n">
        <v>1338</v>
      </c>
      <c r="D7" s="5" t="n">
        <v>537</v>
      </c>
    </row>
    <row r="8" spans="1:4">
      <c r="A8" s="4" t="s">
        <v>756</v>
      </c>
    </row>
    <row r="9" spans="1:4">
      <c r="A9" s="3" t="s">
        <v>753</v>
      </c>
    </row>
    <row r="10" spans="1:4">
      <c r="A10" s="4" t="s">
        <v>754</v>
      </c>
      <c r="B10" s="6" t="n">
        <v>121</v>
      </c>
      <c r="C10" s="6" t="n">
        <v>91</v>
      </c>
      <c r="D10" s="6" t="n">
        <v>2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41"/>
  </cols>
  <sheetData>
    <row r="1" spans="1:2">
      <c r="A1" s="1" t="s">
        <v>757</v>
      </c>
      <c r="B1" s="2" t="s">
        <v>1</v>
      </c>
    </row>
    <row r="2" spans="1:2">
      <c r="B2" s="2" t="s">
        <v>758</v>
      </c>
    </row>
    <row r="3" spans="1:2">
      <c r="A3" s="3" t="s">
        <v>753</v>
      </c>
    </row>
    <row r="4" spans="1:2">
      <c r="A4" s="4" t="s">
        <v>759</v>
      </c>
      <c r="B4" s="5" t="n">
        <v>2</v>
      </c>
    </row>
    <row r="5" spans="1:2">
      <c r="A5" s="4" t="s">
        <v>760</v>
      </c>
      <c r="B5" s="5" t="n">
        <v>725000</v>
      </c>
    </row>
    <row r="6" spans="1:2">
      <c r="A6" s="4" t="s">
        <v>761</v>
      </c>
    </row>
    <row r="7" spans="1:2">
      <c r="A7" s="3" t="s">
        <v>753</v>
      </c>
    </row>
    <row r="8" spans="1:2">
      <c r="A8" s="4" t="s">
        <v>760</v>
      </c>
      <c r="B8" s="5" t="n">
        <v>241667</v>
      </c>
    </row>
    <row r="9" spans="1:2">
      <c r="A9" s="4" t="s">
        <v>762</v>
      </c>
      <c r="B9" s="6" t="n">
        <v>1058</v>
      </c>
    </row>
    <row r="10" spans="1:2">
      <c r="A10" s="4" t="s">
        <v>763</v>
      </c>
      <c r="B10" s="4" t="s">
        <v>764</v>
      </c>
    </row>
    <row r="11" spans="1:2">
      <c r="A11" s="4" t="s">
        <v>765</v>
      </c>
    </row>
    <row r="12" spans="1:2">
      <c r="A12" s="3" t="s">
        <v>753</v>
      </c>
    </row>
    <row r="13" spans="1:2">
      <c r="A13" s="4" t="s">
        <v>766</v>
      </c>
      <c r="B13" s="4" t="s">
        <v>518</v>
      </c>
    </row>
    <row r="14" spans="1:2">
      <c r="A14" s="4" t="s">
        <v>767</v>
      </c>
    </row>
    <row r="15" spans="1:2">
      <c r="A15" s="3" t="s">
        <v>753</v>
      </c>
    </row>
    <row r="16" spans="1:2">
      <c r="A16" s="4" t="s">
        <v>766</v>
      </c>
      <c r="B16" s="4" t="s">
        <v>522</v>
      </c>
    </row>
    <row r="17" spans="1:2">
      <c r="A17" s="4" t="s">
        <v>768</v>
      </c>
    </row>
    <row r="18" spans="1:2">
      <c r="A18" s="3" t="s">
        <v>753</v>
      </c>
    </row>
    <row r="19" spans="1:2">
      <c r="A19" s="4" t="s">
        <v>760</v>
      </c>
      <c r="B19" s="5" t="n">
        <v>4833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69</v>
      </c>
      <c r="B1" s="2" t="s">
        <v>1</v>
      </c>
    </row>
    <row r="2" spans="1:2">
      <c r="B2" s="2" t="s">
        <v>770</v>
      </c>
    </row>
    <row r="3" spans="1:2">
      <c r="A3" s="3" t="s">
        <v>771</v>
      </c>
    </row>
    <row r="4" spans="1:2">
      <c r="A4" s="4" t="s">
        <v>772</v>
      </c>
      <c r="B4" s="5" t="n">
        <v>150474</v>
      </c>
    </row>
    <row r="5" spans="1:2">
      <c r="A5" s="4" t="s">
        <v>773</v>
      </c>
      <c r="B5" s="5" t="n">
        <v>13800</v>
      </c>
    </row>
    <row r="6" spans="1:2">
      <c r="A6" s="4" t="s">
        <v>774</v>
      </c>
      <c r="B6" s="5" t="n">
        <v>-58224</v>
      </c>
    </row>
    <row r="7" spans="1:2">
      <c r="A7" s="4" t="s">
        <v>775</v>
      </c>
      <c r="B7" s="5" t="n">
        <v>-2250</v>
      </c>
    </row>
    <row r="8" spans="1:2">
      <c r="A8" s="4" t="s">
        <v>776</v>
      </c>
      <c r="B8" s="5" t="n">
        <v>103800</v>
      </c>
    </row>
    <row r="9" spans="1:2">
      <c r="A9" s="3" t="s">
        <v>777</v>
      </c>
    </row>
    <row r="10" spans="1:2">
      <c r="A10" s="4" t="s">
        <v>778</v>
      </c>
      <c r="B10" s="7" t="n">
        <v>28.89</v>
      </c>
    </row>
    <row r="11" spans="1:2">
      <c r="A11" s="4" t="s">
        <v>779</v>
      </c>
      <c r="B11" s="8" t="n">
        <v>15.13</v>
      </c>
    </row>
    <row r="12" spans="1:2">
      <c r="A12" s="4" t="s">
        <v>780</v>
      </c>
      <c r="B12" s="8" t="n">
        <v>30.61</v>
      </c>
    </row>
    <row r="13" spans="1:2">
      <c r="A13" s="4" t="s">
        <v>781</v>
      </c>
      <c r="B13" s="8" t="n">
        <v>28.5</v>
      </c>
    </row>
    <row r="14" spans="1:2">
      <c r="A14" s="4" t="s">
        <v>782</v>
      </c>
      <c r="B14" s="7" t="n">
        <v>26.54</v>
      </c>
    </row>
    <row r="15" spans="1:2">
      <c r="A15" s="4" t="s">
        <v>783</v>
      </c>
      <c r="B15" s="6" t="n">
        <v>19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66</v>
      </c>
    </row>
    <row r="3" spans="1:4">
      <c r="A3" s="3" t="s">
        <v>753</v>
      </c>
    </row>
    <row r="4" spans="1:4">
      <c r="A4" s="4" t="s">
        <v>785</v>
      </c>
      <c r="B4" s="6" t="n">
        <v>1233</v>
      </c>
      <c r="C4" s="6" t="n">
        <v>110</v>
      </c>
      <c r="D4" s="6" t="n">
        <v>514</v>
      </c>
    </row>
    <row r="5" spans="1:4">
      <c r="A5" s="4" t="s">
        <v>786</v>
      </c>
      <c r="B5" s="6" t="n">
        <v>1773</v>
      </c>
      <c r="C5" s="6" t="n">
        <v>128</v>
      </c>
      <c r="D5" s="6" t="n">
        <v>4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87</v>
      </c>
      <c r="B1" s="2" t="s">
        <v>1</v>
      </c>
    </row>
    <row r="2" spans="1:4">
      <c r="B2" s="2" t="s">
        <v>2</v>
      </c>
      <c r="C2" s="2" t="s">
        <v>30</v>
      </c>
      <c r="D2" s="2" t="s">
        <v>66</v>
      </c>
    </row>
    <row r="3" spans="1:4">
      <c r="A3" s="3" t="s">
        <v>788</v>
      </c>
    </row>
    <row r="4" spans="1:4">
      <c r="A4" s="4" t="s">
        <v>789</v>
      </c>
      <c r="B4" s="6" t="n">
        <v>870</v>
      </c>
      <c r="C4" s="6" t="n">
        <v>985</v>
      </c>
    </row>
    <row r="5" spans="1:4">
      <c r="A5" s="4" t="s">
        <v>790</v>
      </c>
      <c r="B5" s="5" t="n">
        <v>841</v>
      </c>
      <c r="C5" s="5" t="n">
        <v>1237</v>
      </c>
      <c r="D5" s="6" t="n">
        <v>1167</v>
      </c>
    </row>
    <row r="6" spans="1:4">
      <c r="A6" s="4" t="s">
        <v>791</v>
      </c>
    </row>
    <row r="7" spans="1:4">
      <c r="A7" s="3" t="s">
        <v>788</v>
      </c>
    </row>
    <row r="8" spans="1:4">
      <c r="A8" s="4" t="s">
        <v>792</v>
      </c>
      <c r="B8" s="6" t="n">
        <v>726</v>
      </c>
      <c r="C8" s="6" t="n">
        <v>1048</v>
      </c>
      <c r="D8" s="6" t="n">
        <v>11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93</v>
      </c>
      <c r="B1" s="2" t="s">
        <v>456</v>
      </c>
      <c r="J1" s="2" t="s">
        <v>1</v>
      </c>
    </row>
    <row r="2" spans="1:12">
      <c r="B2" s="2" t="s">
        <v>367</v>
      </c>
      <c r="C2" s="2" t="s">
        <v>794</v>
      </c>
      <c r="D2" s="2" t="s">
        <v>795</v>
      </c>
      <c r="E2" s="2" t="s">
        <v>796</v>
      </c>
      <c r="F2" s="2" t="s">
        <v>368</v>
      </c>
      <c r="G2" s="2" t="s">
        <v>797</v>
      </c>
      <c r="H2" s="2" t="s">
        <v>798</v>
      </c>
      <c r="I2" s="2" t="s">
        <v>799</v>
      </c>
      <c r="J2" s="2" t="s">
        <v>370</v>
      </c>
      <c r="K2" s="2" t="s">
        <v>368</v>
      </c>
      <c r="L2" s="2" t="s">
        <v>371</v>
      </c>
    </row>
    <row r="3" spans="1:12">
      <c r="A3" s="3" t="s">
        <v>800</v>
      </c>
    </row>
    <row r="4" spans="1:12">
      <c r="A4" s="4" t="s">
        <v>378</v>
      </c>
      <c r="J4" s="5" t="n">
        <v>4</v>
      </c>
    </row>
    <row r="5" spans="1:12">
      <c r="A5" s="4" t="s">
        <v>411</v>
      </c>
      <c r="B5" s="6" t="n">
        <v>236901</v>
      </c>
      <c r="C5" s="6" t="n">
        <v>174537</v>
      </c>
      <c r="D5" s="6" t="n">
        <v>190348</v>
      </c>
      <c r="E5" s="6" t="n">
        <v>225605</v>
      </c>
      <c r="F5" s="6" t="n">
        <v>254371</v>
      </c>
      <c r="G5" s="6" t="n">
        <v>226021</v>
      </c>
      <c r="H5" s="6" t="n">
        <v>251099</v>
      </c>
      <c r="I5" s="6" t="n">
        <v>305353</v>
      </c>
      <c r="J5" s="6" t="n">
        <v>827391</v>
      </c>
      <c r="K5" s="6" t="n">
        <v>1036844</v>
      </c>
      <c r="L5" s="6" t="n">
        <v>1642141</v>
      </c>
    </row>
    <row r="6" spans="1:12">
      <c r="A6" s="4" t="s">
        <v>801</v>
      </c>
      <c r="J6" s="5" t="n">
        <v>92132</v>
      </c>
      <c r="K6" s="5" t="n">
        <v>92250</v>
      </c>
      <c r="L6" s="5" t="n">
        <v>68830</v>
      </c>
    </row>
    <row r="7" spans="1:12">
      <c r="A7" s="4" t="s">
        <v>802</v>
      </c>
      <c r="B7" s="5" t="n">
        <v>28888</v>
      </c>
      <c r="C7" s="6" t="n">
        <v>9176</v>
      </c>
      <c r="D7" s="6" t="n">
        <v>10256</v>
      </c>
      <c r="E7" s="6" t="n">
        <v>24338</v>
      </c>
      <c r="F7" s="5" t="n">
        <v>13787</v>
      </c>
      <c r="G7" s="6" t="n">
        <v>12034</v>
      </c>
      <c r="H7" s="6" t="n">
        <v>19630</v>
      </c>
      <c r="I7" s="6" t="n">
        <v>24702</v>
      </c>
      <c r="J7" s="5" t="n">
        <v>72658</v>
      </c>
      <c r="K7" s="5" t="n">
        <v>70153</v>
      </c>
      <c r="L7" s="5" t="n">
        <v>67871</v>
      </c>
    </row>
    <row r="8" spans="1:12">
      <c r="A8" s="4" t="s">
        <v>803</v>
      </c>
      <c r="J8" s="5" t="n">
        <v>38331</v>
      </c>
      <c r="K8" s="5" t="n">
        <v>68727</v>
      </c>
      <c r="L8" s="5" t="n">
        <v>93257</v>
      </c>
    </row>
    <row r="9" spans="1:12">
      <c r="A9" s="3" t="s">
        <v>804</v>
      </c>
    </row>
    <row r="10" spans="1:12">
      <c r="A10" s="4" t="s">
        <v>805</v>
      </c>
      <c r="B10" s="5" t="n">
        <v>1246363</v>
      </c>
      <c r="F10" s="5" t="n">
        <v>1380473</v>
      </c>
      <c r="J10" s="5" t="n">
        <v>1246363</v>
      </c>
      <c r="K10" s="5" t="n">
        <v>1380473</v>
      </c>
    </row>
    <row r="11" spans="1:12">
      <c r="A11" s="4" t="s">
        <v>806</v>
      </c>
    </row>
    <row r="12" spans="1:12">
      <c r="A12" s="3" t="s">
        <v>800</v>
      </c>
    </row>
    <row r="13" spans="1:12">
      <c r="A13" s="4" t="s">
        <v>411</v>
      </c>
      <c r="J13" s="5" t="n">
        <v>835987</v>
      </c>
      <c r="K13" s="5" t="n">
        <v>1045545</v>
      </c>
      <c r="L13" s="5" t="n">
        <v>1653009</v>
      </c>
    </row>
    <row r="14" spans="1:12">
      <c r="A14" s="4" t="s">
        <v>807</v>
      </c>
    </row>
    <row r="15" spans="1:12">
      <c r="A15" s="3" t="s">
        <v>800</v>
      </c>
    </row>
    <row r="16" spans="1:12">
      <c r="A16" s="4" t="s">
        <v>411</v>
      </c>
      <c r="J16" s="5" t="n">
        <v>-8596</v>
      </c>
      <c r="K16" s="5" t="n">
        <v>-8701</v>
      </c>
      <c r="L16" s="5" t="n">
        <v>-10868</v>
      </c>
    </row>
    <row r="17" spans="1:12">
      <c r="A17" s="4" t="s">
        <v>808</v>
      </c>
    </row>
    <row r="18" spans="1:12">
      <c r="A18" s="3" t="s">
        <v>800</v>
      </c>
    </row>
    <row r="19" spans="1:12">
      <c r="A19" s="4" t="s">
        <v>801</v>
      </c>
      <c r="J19" s="5" t="n">
        <v>0</v>
      </c>
      <c r="K19" s="5" t="n">
        <v>0</v>
      </c>
      <c r="L19" s="5" t="n">
        <v>0</v>
      </c>
    </row>
    <row r="20" spans="1:12">
      <c r="A20" s="4" t="s">
        <v>802</v>
      </c>
      <c r="J20" s="5" t="n">
        <v>-16794</v>
      </c>
      <c r="K20" s="5" t="n">
        <v>-18951</v>
      </c>
      <c r="L20" s="5" t="n">
        <v>-18712</v>
      </c>
    </row>
    <row r="21" spans="1:12">
      <c r="A21" s="4" t="s">
        <v>803</v>
      </c>
      <c r="J21" s="5" t="n">
        <v>0</v>
      </c>
      <c r="K21" s="5" t="n">
        <v>0</v>
      </c>
      <c r="L21" s="5" t="n">
        <v>0</v>
      </c>
    </row>
    <row r="22" spans="1:12">
      <c r="A22" s="4" t="s">
        <v>68</v>
      </c>
    </row>
    <row r="23" spans="1:12">
      <c r="A23" s="3" t="s">
        <v>800</v>
      </c>
    </row>
    <row r="24" spans="1:12">
      <c r="A24" s="4" t="s">
        <v>411</v>
      </c>
      <c r="J24" s="5" t="n">
        <v>236710</v>
      </c>
      <c r="K24" s="5" t="n">
        <v>264770</v>
      </c>
      <c r="L24" s="5" t="n">
        <v>321463</v>
      </c>
    </row>
    <row r="25" spans="1:12">
      <c r="A25" s="4" t="s">
        <v>801</v>
      </c>
      <c r="J25" s="5" t="n">
        <v>45484</v>
      </c>
      <c r="K25" s="5" t="n">
        <v>38731</v>
      </c>
      <c r="L25" s="5" t="n">
        <v>37622</v>
      </c>
    </row>
    <row r="26" spans="1:12">
      <c r="A26" s="4" t="s">
        <v>802</v>
      </c>
      <c r="J26" s="5" t="n">
        <v>40660</v>
      </c>
      <c r="K26" s="5" t="n">
        <v>15704</v>
      </c>
      <c r="L26" s="5" t="n">
        <v>24993</v>
      </c>
    </row>
    <row r="27" spans="1:12">
      <c r="A27" s="4" t="s">
        <v>803</v>
      </c>
      <c r="J27" s="5" t="n">
        <v>26097</v>
      </c>
      <c r="K27" s="5" t="n">
        <v>40421</v>
      </c>
      <c r="L27" s="5" t="n">
        <v>53450</v>
      </c>
    </row>
    <row r="28" spans="1:12">
      <c r="A28" s="3" t="s">
        <v>804</v>
      </c>
    </row>
    <row r="29" spans="1:12">
      <c r="A29" s="4" t="s">
        <v>805</v>
      </c>
      <c r="B29" s="5" t="n">
        <v>328098</v>
      </c>
      <c r="F29" s="5" t="n">
        <v>417202</v>
      </c>
      <c r="J29" s="5" t="n">
        <v>328098</v>
      </c>
      <c r="K29" s="5" t="n">
        <v>417202</v>
      </c>
    </row>
    <row r="30" spans="1:12">
      <c r="A30" s="4" t="s">
        <v>809</v>
      </c>
    </row>
    <row r="31" spans="1:12">
      <c r="A31" s="3" t="s">
        <v>800</v>
      </c>
    </row>
    <row r="32" spans="1:12">
      <c r="A32" s="4" t="s">
        <v>411</v>
      </c>
      <c r="J32" s="5" t="n">
        <v>242363</v>
      </c>
      <c r="K32" s="5" t="n">
        <v>270440</v>
      </c>
      <c r="L32" s="5" t="n">
        <v>326654</v>
      </c>
    </row>
    <row r="33" spans="1:12">
      <c r="A33" s="4" t="s">
        <v>810</v>
      </c>
    </row>
    <row r="34" spans="1:12">
      <c r="A34" s="3" t="s">
        <v>800</v>
      </c>
    </row>
    <row r="35" spans="1:12">
      <c r="A35" s="4" t="s">
        <v>411</v>
      </c>
      <c r="J35" s="5" t="n">
        <v>-5653</v>
      </c>
      <c r="K35" s="5" t="n">
        <v>-5670</v>
      </c>
      <c r="L35" s="5" t="n">
        <v>-5191</v>
      </c>
    </row>
    <row r="36" spans="1:12">
      <c r="A36" s="4" t="s">
        <v>74</v>
      </c>
    </row>
    <row r="37" spans="1:12">
      <c r="A37" s="3" t="s">
        <v>800</v>
      </c>
    </row>
    <row r="38" spans="1:12">
      <c r="A38" s="4" t="s">
        <v>411</v>
      </c>
      <c r="J38" s="5" t="n">
        <v>391333</v>
      </c>
      <c r="K38" s="5" t="n">
        <v>523160</v>
      </c>
      <c r="L38" s="5" t="n">
        <v>1013835</v>
      </c>
    </row>
    <row r="39" spans="1:12">
      <c r="A39" s="4" t="s">
        <v>801</v>
      </c>
      <c r="J39" s="5" t="n">
        <v>28081</v>
      </c>
      <c r="K39" s="5" t="n">
        <v>34072</v>
      </c>
      <c r="L39" s="5" t="n">
        <v>13090</v>
      </c>
    </row>
    <row r="40" spans="1:12">
      <c r="A40" s="4" t="s">
        <v>802</v>
      </c>
      <c r="J40" s="5" t="n">
        <v>41438</v>
      </c>
      <c r="K40" s="5" t="n">
        <v>41220</v>
      </c>
      <c r="L40" s="5" t="n">
        <v>34574</v>
      </c>
    </row>
    <row r="41" spans="1:12">
      <c r="A41" s="4" t="s">
        <v>803</v>
      </c>
      <c r="J41" s="5" t="n">
        <v>4807</v>
      </c>
      <c r="K41" s="5" t="n">
        <v>24330</v>
      </c>
      <c r="L41" s="5" t="n">
        <v>24194</v>
      </c>
    </row>
    <row r="42" spans="1:12">
      <c r="A42" s="3" t="s">
        <v>804</v>
      </c>
    </row>
    <row r="43" spans="1:12">
      <c r="A43" s="4" t="s">
        <v>805</v>
      </c>
      <c r="B43" s="5" t="n">
        <v>684722</v>
      </c>
      <c r="F43" s="5" t="n">
        <v>694333</v>
      </c>
      <c r="J43" s="5" t="n">
        <v>684722</v>
      </c>
      <c r="K43" s="5" t="n">
        <v>694333</v>
      </c>
    </row>
    <row r="44" spans="1:12">
      <c r="A44" s="4" t="s">
        <v>811</v>
      </c>
    </row>
    <row r="45" spans="1:12">
      <c r="A45" s="3" t="s">
        <v>800</v>
      </c>
    </row>
    <row r="46" spans="1:12">
      <c r="A46" s="4" t="s">
        <v>411</v>
      </c>
      <c r="J46" s="5" t="n">
        <v>122381</v>
      </c>
      <c r="K46" s="5" t="n">
        <v>148273</v>
      </c>
      <c r="L46" s="5" t="n">
        <v>265434</v>
      </c>
    </row>
    <row r="47" spans="1:12">
      <c r="A47" s="4" t="s">
        <v>812</v>
      </c>
    </row>
    <row r="48" spans="1:12">
      <c r="A48" s="3" t="s">
        <v>800</v>
      </c>
    </row>
    <row r="49" spans="1:12">
      <c r="A49" s="4" t="s">
        <v>411</v>
      </c>
      <c r="J49" s="5" t="n">
        <v>391333</v>
      </c>
      <c r="K49" s="5" t="n">
        <v>523160</v>
      </c>
      <c r="L49" s="5" t="n">
        <v>1013835</v>
      </c>
    </row>
    <row r="50" spans="1:12">
      <c r="A50" s="4" t="s">
        <v>813</v>
      </c>
    </row>
    <row r="51" spans="1:12">
      <c r="A51" s="3" t="s">
        <v>800</v>
      </c>
    </row>
    <row r="52" spans="1:12">
      <c r="A52" s="4" t="s">
        <v>411</v>
      </c>
      <c r="J52" s="5" t="n">
        <v>0</v>
      </c>
      <c r="K52" s="5" t="n">
        <v>0</v>
      </c>
      <c r="L52" s="5" t="n">
        <v>0</v>
      </c>
    </row>
    <row r="53" spans="1:12">
      <c r="A53" s="4" t="s">
        <v>72</v>
      </c>
    </row>
    <row r="54" spans="1:12">
      <c r="A54" s="3" t="s">
        <v>800</v>
      </c>
    </row>
    <row r="55" spans="1:12">
      <c r="A55" s="4" t="s">
        <v>411</v>
      </c>
      <c r="J55" s="5" t="n">
        <v>141058</v>
      </c>
      <c r="K55" s="5" t="n">
        <v>170161</v>
      </c>
      <c r="L55" s="5" t="n">
        <v>215471</v>
      </c>
    </row>
    <row r="56" spans="1:12">
      <c r="A56" s="4" t="s">
        <v>801</v>
      </c>
      <c r="J56" s="5" t="n">
        <v>7995</v>
      </c>
      <c r="K56" s="5" t="n">
        <v>8455</v>
      </c>
      <c r="L56" s="5" t="n">
        <v>8176</v>
      </c>
    </row>
    <row r="57" spans="1:12">
      <c r="A57" s="4" t="s">
        <v>802</v>
      </c>
      <c r="J57" s="5" t="n">
        <v>23393</v>
      </c>
      <c r="K57" s="5" t="n">
        <v>23604</v>
      </c>
      <c r="L57" s="5" t="n">
        <v>19465</v>
      </c>
    </row>
    <row r="58" spans="1:12">
      <c r="A58" s="4" t="s">
        <v>803</v>
      </c>
      <c r="J58" s="5" t="n">
        <v>5093</v>
      </c>
      <c r="K58" s="5" t="n">
        <v>1201</v>
      </c>
      <c r="L58" s="5" t="n">
        <v>4115</v>
      </c>
    </row>
    <row r="59" spans="1:12">
      <c r="A59" s="3" t="s">
        <v>804</v>
      </c>
    </row>
    <row r="60" spans="1:12">
      <c r="A60" s="4" t="s">
        <v>805</v>
      </c>
      <c r="B60" s="5" t="n">
        <v>125356</v>
      </c>
      <c r="F60" s="5" t="n">
        <v>134108</v>
      </c>
      <c r="J60" s="5" t="n">
        <v>125356</v>
      </c>
      <c r="K60" s="5" t="n">
        <v>134108</v>
      </c>
    </row>
    <row r="61" spans="1:12">
      <c r="A61" s="4" t="s">
        <v>814</v>
      </c>
    </row>
    <row r="62" spans="1:12">
      <c r="A62" s="3" t="s">
        <v>800</v>
      </c>
    </row>
    <row r="63" spans="1:12">
      <c r="A63" s="4" t="s">
        <v>411</v>
      </c>
      <c r="J63" s="5" t="n">
        <v>141058</v>
      </c>
      <c r="K63" s="5" t="n">
        <v>170161</v>
      </c>
      <c r="L63" s="5" t="n">
        <v>215471</v>
      </c>
    </row>
    <row r="64" spans="1:12">
      <c r="A64" s="4" t="s">
        <v>815</v>
      </c>
    </row>
    <row r="65" spans="1:12">
      <c r="A65" s="3" t="s">
        <v>800</v>
      </c>
    </row>
    <row r="66" spans="1:12">
      <c r="A66" s="4" t="s">
        <v>411</v>
      </c>
      <c r="J66" s="5" t="n">
        <v>0</v>
      </c>
      <c r="K66" s="5" t="n">
        <v>0</v>
      </c>
      <c r="L66" s="5" t="n">
        <v>0</v>
      </c>
    </row>
    <row r="67" spans="1:12">
      <c r="A67" s="4" t="s">
        <v>70</v>
      </c>
    </row>
    <row r="68" spans="1:12">
      <c r="A68" s="3" t="s">
        <v>800</v>
      </c>
    </row>
    <row r="69" spans="1:12">
      <c r="A69" s="4" t="s">
        <v>411</v>
      </c>
      <c r="J69" s="5" t="n">
        <v>58290</v>
      </c>
      <c r="K69" s="5" t="n">
        <v>78753</v>
      </c>
      <c r="L69" s="5" t="n">
        <v>91372</v>
      </c>
    </row>
    <row r="70" spans="1:12">
      <c r="A70" s="4" t="s">
        <v>801</v>
      </c>
      <c r="J70" s="5" t="n">
        <v>10572</v>
      </c>
      <c r="K70" s="5" t="n">
        <v>10992</v>
      </c>
      <c r="L70" s="5" t="n">
        <v>9942</v>
      </c>
    </row>
    <row r="71" spans="1:12">
      <c r="A71" s="4" t="s">
        <v>802</v>
      </c>
      <c r="J71" s="5" t="n">
        <v>-16039</v>
      </c>
      <c r="K71" s="5" t="n">
        <v>8576</v>
      </c>
      <c r="L71" s="5" t="n">
        <v>7551</v>
      </c>
    </row>
    <row r="72" spans="1:12">
      <c r="A72" s="4" t="s">
        <v>803</v>
      </c>
      <c r="J72" s="5" t="n">
        <v>2334</v>
      </c>
      <c r="K72" s="5" t="n">
        <v>2775</v>
      </c>
      <c r="L72" s="5" t="n">
        <v>11498</v>
      </c>
    </row>
    <row r="73" spans="1:12">
      <c r="A73" s="3" t="s">
        <v>804</v>
      </c>
    </row>
    <row r="74" spans="1:12">
      <c r="A74" s="4" t="s">
        <v>805</v>
      </c>
      <c r="B74" s="6" t="n">
        <v>108187</v>
      </c>
      <c r="F74" s="6" t="n">
        <v>134830</v>
      </c>
      <c r="J74" s="5" t="n">
        <v>108187</v>
      </c>
      <c r="K74" s="5" t="n">
        <v>134830</v>
      </c>
    </row>
    <row r="75" spans="1:12">
      <c r="A75" s="4" t="s">
        <v>816</v>
      </c>
    </row>
    <row r="76" spans="1:12">
      <c r="A76" s="3" t="s">
        <v>800</v>
      </c>
    </row>
    <row r="77" spans="1:12">
      <c r="A77" s="4" t="s">
        <v>411</v>
      </c>
      <c r="J77" s="5" t="n">
        <v>61233</v>
      </c>
      <c r="K77" s="5" t="n">
        <v>81784</v>
      </c>
      <c r="L77" s="5" t="n">
        <v>97049</v>
      </c>
    </row>
    <row r="78" spans="1:12">
      <c r="A78" s="4" t="s">
        <v>817</v>
      </c>
    </row>
    <row r="79" spans="1:12">
      <c r="A79" s="3" t="s">
        <v>800</v>
      </c>
    </row>
    <row r="80" spans="1:12">
      <c r="A80" s="4" t="s">
        <v>411</v>
      </c>
      <c r="J80" s="6" t="n">
        <v>-2943</v>
      </c>
      <c r="K80" s="6" t="n">
        <v>-3031</v>
      </c>
      <c r="L80" s="6" t="n">
        <v>-567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1"/>
    <col customWidth="1" max="11" min="11" width="21"/>
    <col customWidth="1" max="12" min="12" width="21"/>
  </cols>
  <sheetData>
    <row r="1" spans="1:12">
      <c r="A1" s="1" t="s">
        <v>818</v>
      </c>
      <c r="B1" s="2" t="s">
        <v>456</v>
      </c>
      <c r="J1" s="2" t="s">
        <v>1</v>
      </c>
    </row>
    <row r="2" spans="1:12">
      <c r="B2" s="2" t="s">
        <v>819</v>
      </c>
      <c r="C2" s="2" t="s">
        <v>820</v>
      </c>
      <c r="D2" s="2" t="s">
        <v>821</v>
      </c>
      <c r="E2" s="2" t="s">
        <v>822</v>
      </c>
      <c r="F2" s="2" t="s">
        <v>823</v>
      </c>
      <c r="G2" s="2" t="s">
        <v>824</v>
      </c>
      <c r="H2" s="2" t="s">
        <v>825</v>
      </c>
      <c r="I2" s="2" t="s">
        <v>826</v>
      </c>
      <c r="J2" s="2" t="s">
        <v>367</v>
      </c>
      <c r="K2" s="2" t="s">
        <v>368</v>
      </c>
      <c r="L2" s="2" t="s">
        <v>371</v>
      </c>
    </row>
    <row r="3" spans="1:12">
      <c r="A3" s="3" t="s">
        <v>242</v>
      </c>
    </row>
    <row r="4" spans="1:12">
      <c r="A4" s="4" t="s">
        <v>411</v>
      </c>
      <c r="B4" s="6" t="n">
        <v>236901</v>
      </c>
      <c r="C4" s="6" t="n">
        <v>174537</v>
      </c>
      <c r="D4" s="6" t="n">
        <v>190348</v>
      </c>
      <c r="E4" s="6" t="n">
        <v>225605</v>
      </c>
      <c r="F4" s="6" t="n">
        <v>254371</v>
      </c>
      <c r="G4" s="6" t="n">
        <v>226021</v>
      </c>
      <c r="H4" s="6" t="n">
        <v>251099</v>
      </c>
      <c r="I4" s="6" t="n">
        <v>305353</v>
      </c>
      <c r="J4" s="6" t="n">
        <v>827391</v>
      </c>
      <c r="K4" s="6" t="n">
        <v>1036844</v>
      </c>
      <c r="L4" s="6" t="n">
        <v>1642141</v>
      </c>
    </row>
    <row r="5" spans="1:12">
      <c r="A5" s="4" t="s">
        <v>87</v>
      </c>
      <c r="B5" s="5" t="n">
        <v>28888</v>
      </c>
      <c r="C5" s="5" t="n">
        <v>9176</v>
      </c>
      <c r="D5" s="5" t="n">
        <v>10256</v>
      </c>
      <c r="E5" s="5" t="n">
        <v>24338</v>
      </c>
      <c r="F5" s="5" t="n">
        <v>13787</v>
      </c>
      <c r="G5" s="5" t="n">
        <v>12034</v>
      </c>
      <c r="H5" s="5" t="n">
        <v>19630</v>
      </c>
      <c r="I5" s="5" t="n">
        <v>24702</v>
      </c>
      <c r="J5" s="5" t="n">
        <v>72658</v>
      </c>
      <c r="K5" s="5" t="n">
        <v>70153</v>
      </c>
      <c r="L5" s="5" t="n">
        <v>67871</v>
      </c>
    </row>
    <row r="6" spans="1:12">
      <c r="A6" s="4" t="s">
        <v>89</v>
      </c>
      <c r="B6" s="5" t="n">
        <v>1112</v>
      </c>
      <c r="C6" s="5" t="n">
        <v>1120</v>
      </c>
      <c r="D6" s="5" t="n">
        <v>805</v>
      </c>
      <c r="E6" s="5" t="n">
        <v>1677</v>
      </c>
      <c r="F6" s="5" t="n">
        <v>3234</v>
      </c>
      <c r="G6" s="5" t="n">
        <v>2363</v>
      </c>
      <c r="H6" s="5" t="n">
        <v>1649</v>
      </c>
      <c r="I6" s="5" t="n">
        <v>1740</v>
      </c>
      <c r="J6" s="5" t="n">
        <v>4714</v>
      </c>
      <c r="K6" s="5" t="n">
        <v>8986</v>
      </c>
      <c r="L6" s="5" t="n">
        <v>5466</v>
      </c>
    </row>
    <row r="7" spans="1:12">
      <c r="A7" s="4" t="s">
        <v>827</v>
      </c>
      <c r="F7" s="5" t="n">
        <v>6841</v>
      </c>
      <c r="G7" s="5" t="n">
        <v>3330</v>
      </c>
      <c r="H7" s="5" t="n">
        <v>10961</v>
      </c>
      <c r="I7" s="5" t="n">
        <v>16033</v>
      </c>
      <c r="J7" s="5" t="n">
        <v>31652</v>
      </c>
      <c r="K7" s="5" t="n">
        <v>37165</v>
      </c>
      <c r="L7" s="5" t="n">
        <v>-6367</v>
      </c>
    </row>
    <row r="8" spans="1:12">
      <c r="A8" s="4" t="s">
        <v>828</v>
      </c>
      <c r="F8" s="5" t="n">
        <v>0</v>
      </c>
      <c r="G8" s="5" t="n">
        <v>0</v>
      </c>
      <c r="H8" s="5" t="n">
        <v>0</v>
      </c>
      <c r="I8" s="5" t="n">
        <v>1215</v>
      </c>
      <c r="J8" s="5" t="n">
        <v>0</v>
      </c>
      <c r="K8" s="5" t="n">
        <v>1215</v>
      </c>
      <c r="L8" s="5" t="n">
        <v>-5338</v>
      </c>
    </row>
    <row r="9" spans="1:12">
      <c r="A9" s="4" t="s">
        <v>100</v>
      </c>
      <c r="B9" s="6" t="n">
        <v>17882</v>
      </c>
      <c r="C9" s="6" t="n">
        <v>-933</v>
      </c>
      <c r="D9" s="6" t="n">
        <v>-1211</v>
      </c>
      <c r="E9" s="6" t="n">
        <v>15914</v>
      </c>
      <c r="F9" s="6" t="n">
        <v>6841</v>
      </c>
      <c r="G9" s="6" t="n">
        <v>3330</v>
      </c>
      <c r="H9" s="6" t="n">
        <v>10961</v>
      </c>
      <c r="I9" s="6" t="n">
        <v>17248</v>
      </c>
      <c r="J9" s="6" t="n">
        <v>31652</v>
      </c>
      <c r="K9" s="6" t="n">
        <v>38380</v>
      </c>
      <c r="L9" s="6" t="n">
        <v>-11705</v>
      </c>
    </row>
    <row r="10" spans="1:12">
      <c r="A10" s="4" t="s">
        <v>829</v>
      </c>
      <c r="B10" s="8" t="n">
        <v>0.49</v>
      </c>
      <c r="C10" s="8" t="n">
        <v>-0.03</v>
      </c>
      <c r="D10" s="8" t="n">
        <v>-0.14</v>
      </c>
      <c r="E10" s="8" t="n">
        <v>0.33</v>
      </c>
      <c r="F10" s="8" t="n">
        <v>0.08</v>
      </c>
      <c r="G10" s="8" t="n">
        <v>-0.02</v>
      </c>
      <c r="H10" s="8" t="n">
        <v>0.19</v>
      </c>
      <c r="I10" s="8" t="n">
        <v>0.3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830</v>
      </c>
      <c r="B1" s="2" t="s">
        <v>831</v>
      </c>
      <c r="C1" s="2" t="s">
        <v>832</v>
      </c>
      <c r="D1" s="2" t="s">
        <v>833</v>
      </c>
      <c r="E1" s="2" t="s">
        <v>367</v>
      </c>
      <c r="F1" s="2" t="s">
        <v>368</v>
      </c>
    </row>
    <row r="2" spans="1:6">
      <c r="A2" s="4" t="s">
        <v>359</v>
      </c>
    </row>
    <row r="3" spans="1:6">
      <c r="A3" s="3" t="s">
        <v>834</v>
      </c>
    </row>
    <row r="4" spans="1:6">
      <c r="A4" s="4" t="s">
        <v>835</v>
      </c>
      <c r="C4" s="6" t="n">
        <v>750</v>
      </c>
      <c r="E4" s="6" t="n">
        <v>4125</v>
      </c>
      <c r="F4" s="6" t="n">
        <v>2250</v>
      </c>
    </row>
    <row r="5" spans="1:6">
      <c r="A5" s="4" t="s">
        <v>836</v>
      </c>
      <c r="C5" s="5" t="n">
        <v>4</v>
      </c>
    </row>
    <row r="6" spans="1:6">
      <c r="A6" s="4" t="s">
        <v>837</v>
      </c>
      <c r="E6" s="6" t="n">
        <v>4500</v>
      </c>
    </row>
    <row r="7" spans="1:6">
      <c r="A7" s="4" t="s">
        <v>838</v>
      </c>
    </row>
    <row r="8" spans="1:6">
      <c r="A8" s="3" t="s">
        <v>834</v>
      </c>
    </row>
    <row r="9" spans="1:6">
      <c r="A9" s="4" t="s">
        <v>837</v>
      </c>
      <c r="D9" s="6" t="n">
        <v>1125</v>
      </c>
    </row>
    <row r="10" spans="1:6">
      <c r="A10" s="4" t="s">
        <v>839</v>
      </c>
    </row>
    <row r="11" spans="1:6">
      <c r="A11" s="3" t="s">
        <v>834</v>
      </c>
    </row>
    <row r="12" spans="1:6">
      <c r="A12" s="4" t="s">
        <v>840</v>
      </c>
      <c r="B12" s="5" t="n">
        <v>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1</v>
      </c>
      <c r="B1" s="2" t="s">
        <v>842</v>
      </c>
      <c r="C1" s="2" t="s">
        <v>843</v>
      </c>
    </row>
    <row r="2" spans="1:3">
      <c r="A2" s="4" t="s">
        <v>844</v>
      </c>
    </row>
    <row r="3" spans="1:3">
      <c r="A3" s="3" t="s">
        <v>845</v>
      </c>
    </row>
    <row r="4" spans="1:3">
      <c r="A4" s="4" t="s">
        <v>846</v>
      </c>
      <c r="C4" s="7" t="n">
        <v>0.5</v>
      </c>
    </row>
    <row r="5" spans="1:3">
      <c r="A5" s="4" t="s">
        <v>847</v>
      </c>
      <c r="C5" s="6" t="n">
        <v>2</v>
      </c>
    </row>
    <row r="6" spans="1:3">
      <c r="A6" s="4" t="s">
        <v>848</v>
      </c>
    </row>
    <row r="7" spans="1:3">
      <c r="A7" s="3" t="s">
        <v>845</v>
      </c>
    </row>
    <row r="8" spans="1:3">
      <c r="A8" s="4" t="s">
        <v>849</v>
      </c>
      <c r="B8" s="4" t="s">
        <v>550</v>
      </c>
    </row>
    <row r="9" spans="1:3">
      <c r="A9" s="4" t="s">
        <v>434</v>
      </c>
      <c r="B9" s="6" t="n">
        <v>27420</v>
      </c>
    </row>
    <row r="10" spans="1:3">
      <c r="A10" s="4" t="s">
        <v>850</v>
      </c>
      <c r="B10" s="5" t="n">
        <v>8580</v>
      </c>
    </row>
    <row r="11" spans="1:3">
      <c r="A11" s="4" t="s">
        <v>851</v>
      </c>
    </row>
    <row r="12" spans="1:3">
      <c r="A12" s="3" t="s">
        <v>845</v>
      </c>
    </row>
    <row r="13" spans="1:3">
      <c r="A13" s="4" t="s">
        <v>852</v>
      </c>
      <c r="B13" s="5" t="n">
        <v>8580</v>
      </c>
    </row>
    <row r="14" spans="1:3">
      <c r="A14" s="4" t="s">
        <v>838</v>
      </c>
    </row>
    <row r="15" spans="1:3">
      <c r="A15" s="3" t="s">
        <v>845</v>
      </c>
    </row>
    <row r="16" spans="1:3">
      <c r="A16" s="4" t="s">
        <v>853</v>
      </c>
      <c r="B16" s="6" t="n">
        <v>1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39:34Z</dcterms:created>
  <dcterms:modified xmlns:dcterms="http://purl.org/dc/terms/" xmlns:xsi="http://www.w3.org/2001/XMLSchema-instance" xsi:type="dcterms:W3CDTF">2017-02-15T16:39:34Z</dcterms:modified>
</cp:coreProperties>
</file>